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BASIS OF PRESENTATION AND SIGNI" sheetId="9" r:id="rId9"/>
    <s:sheet name="MANAGEMENT AGREEMENT" sheetId="10" r:id="rId10"/>
    <s:sheet name="FAIR VALUE MEASUREMENTS" sheetId="11" r:id="rId11"/>
    <s:sheet name="SHORT-TERM INVESTMENTS" sheetId="12" r:id="rId12"/>
    <s:sheet name="DERIVATIVE INSTRUMENTS AND HEDG" sheetId="13" r:id="rId13"/>
    <s:sheet name="INVENTORY" sheetId="14" r:id="rId14"/>
    <s:sheet name="SOFTWARE DEVELOPMENT COSTS AND " sheetId="15" r:id="rId15"/>
    <s:sheet name="FIXED ASSETS, NET" sheetId="16" r:id="rId16"/>
    <s:sheet name="GOODWILL AND INTANGIBLE ASSETS," sheetId="17" r:id="rId17"/>
    <s:sheet name="ACCRUED EXPENSES AND OTHER CURR" sheetId="18" r:id="rId18"/>
    <s:sheet name="LONG-TERM DEBT" sheetId="19" r:id="rId19"/>
    <s:sheet name="(LOSS) EARNINGS PER SHARE (&quot;EPS" sheetId="20" r:id="rId20"/>
    <s:sheet name="COMMITMENTS AND CONTINGENCIES" sheetId="21" r:id="rId21"/>
    <s:sheet name="INCOME TAXES" sheetId="22" r:id="rId22"/>
    <s:sheet name="STOCK-BASED COMPENSATION" sheetId="23" r:id="rId23"/>
    <s:sheet name="SHARE REPURCHASE PROGRAM" sheetId="24" r:id="rId24"/>
    <s:sheet name="SEGMENT AND GEOGRAPHIC INFORMAT" sheetId="25" r:id="rId25"/>
    <s:sheet name="INTEREST AND OTHER, NET" sheetId="26" r:id="rId26"/>
    <s:sheet name="ACCUMULATED OTHER COMPREHENSIVE" sheetId="27" r:id="rId27"/>
    <s:sheet name="BUSINESS REORGANIZATION" sheetId="28" r:id="rId28"/>
    <s:sheet name="SUPPLEMENTARY FINANCIAL INFORMA" sheetId="29" r:id="rId29"/>
    <s:sheet name="QUARTERLY FINANCIAL INFORMATION" sheetId="30" r:id="rId30"/>
    <s:sheet name="BASIS OF PRESENTATION AND SIG31" sheetId="31" r:id="rId31"/>
    <s:sheet name="BASIS OF PRESENTATION AND SIG32" sheetId="32" r:id="rId32"/>
    <s:sheet name="FAIR VALUE MEASUREMENTS (Tables" sheetId="33" r:id="rId33"/>
    <s:sheet name="SHORT-TERM INVESTMENTS (Tables)" sheetId="34" r:id="rId34"/>
    <s:sheet name="DERIVATIVE INSTRUMENTS AND HE35" sheetId="35" r:id="rId35"/>
    <s:sheet name="INVENTORY (Tables)" sheetId="36" r:id="rId36"/>
    <s:sheet name="SOFTWARE DEVELOPMENT COSTS AN37" sheetId="37" r:id="rId37"/>
    <s:sheet name="FIXED ASSETS, NET (Tables)" sheetId="38" r:id="rId38"/>
    <s:sheet name="GOODWILL AND INTANGIBLE ASSET39" sheetId="39" r:id="rId39"/>
    <s:sheet name="ACCRUED EXPENSES AND OTHER CU40" sheetId="40" r:id="rId40"/>
    <s:sheet name="LONG-TERM DEBT (Tables)" sheetId="41" r:id="rId41"/>
    <s:sheet name="(LOSS) EARNINGS PER SHARE (&quot;E42" sheetId="42" r:id="rId42"/>
    <s:sheet name="COMMITMENTS AND CONTINGENCIES (" sheetId="43" r:id="rId43"/>
    <s:sheet name="INCOME TAXES (Tables)" sheetId="44" r:id="rId44"/>
    <s:sheet name="STOCK-BASED COMPENSATION (Table" sheetId="45" r:id="rId45"/>
    <s:sheet name="SEGMENT AND GEOGRAPHIC INFORM46" sheetId="46" r:id="rId46"/>
    <s:sheet name="INTEREST AND OTHER, NET (Tables" sheetId="47" r:id="rId47"/>
    <s:sheet name="ACCUMULATED OTHER COMPREHENSI48" sheetId="48" r:id="rId48"/>
    <s:sheet name="SUPPLEMENTARY FINANCIAL INFOR49" sheetId="49" r:id="rId49"/>
    <s:sheet name="QUARTERLY FINANCIAL INFORMATI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MANAGEMENT AGREEMENT (Details)" sheetId="58" r:id="rId58"/>
    <s:sheet name="FAIR VALUE MEASUREMENTS - ASSET" sheetId="59" r:id="rId59"/>
    <s:sheet name="FAIR VALUE MEASUREMENTS - DEBT " sheetId="60" r:id="rId60"/>
    <s:sheet name="SHORT-TERM INVESTMENTS (Details" sheetId="61" r:id="rId61"/>
    <s:sheet name="DERIVATIVE INSTRUMENTS AND HE62" sheetId="62" r:id="rId62"/>
    <s:sheet name="INVENTORY (Details)" sheetId="63" r:id="rId63"/>
    <s:sheet name="SOFTWARE DEVELOPMENT COSTS AN64" sheetId="64" r:id="rId64"/>
    <s:sheet name="FIXED ASSETS, NET (Details)" sheetId="65" r:id="rId65"/>
    <s:sheet name="GOODWILL AND INTANGIBLE ASSET66" sheetId="66" r:id="rId66"/>
    <s:sheet name="ACCRUED EXPENSES AND OTHER CU67" sheetId="67" r:id="rId67"/>
    <s:sheet name="LONG-TERM DEBT - CREDIT AGREEME" sheetId="68" r:id="rId68"/>
    <s:sheet name="LONG TERM DEBT - CONVERTIBLE NO" sheetId="69" r:id="rId69"/>
    <s:sheet name="(LOSS) EARNINGS PER SHARE (&quot;E70" sheetId="70" r:id="rId70"/>
    <s:sheet name="COMMITMENTS AND CONTINGENCIES -" sheetId="71" r:id="rId71"/>
    <s:sheet name="COMMITMENTS AND CONTINGENCIES72" sheetId="72" r:id="rId72"/>
    <s:sheet name="COMMITMENTS AND CONTINGENCIES73" sheetId="73" r:id="rId73"/>
    <s:sheet name="INCOME TAXES - CURRENT INCOME T" sheetId="74" r:id="rId74"/>
    <s:sheet name="INCOME TAXES - DEFERRED TAXES (" sheetId="75" r:id="rId75"/>
    <s:sheet name="INCOME TAXES - LOSS CARRYFORWAR" sheetId="76" r:id="rId76"/>
    <s:sheet name="INCOME TAXES - UNCERTAIN TAX PO" sheetId="77" r:id="rId77"/>
    <s:sheet name="STOCK-BASED COMPENSATION - 2009" sheetId="78" r:id="rId78"/>
    <s:sheet name="STOCK-BASED COMPENSATION - STOC" sheetId="79" r:id="rId79"/>
    <s:sheet name="STOCK-BASED COMPENSATION - MANA" sheetId="80" r:id="rId80"/>
    <s:sheet name="STOCK-BASED COMPENSATION - REST" sheetId="81" r:id="rId81"/>
    <s:sheet name="SHARE REPURCHASE PROGRAM (Detai" sheetId="82" r:id="rId82"/>
    <s:sheet name="SEGMENT AND GEOGRAPHIC INFORM83" sheetId="83" r:id="rId83"/>
    <s:sheet name="SEGMENT AND GEOGRAPHIC INFORM84" sheetId="84" r:id="rId84"/>
    <s:sheet name="SEGMENT AND GEOGRAPHIC INFORM85" sheetId="85" r:id="rId85"/>
    <s:sheet name="SEGMENT AND GEOGRAPHIC INFORM86" sheetId="86" r:id="rId86"/>
    <s:sheet name="INTEREST AND OTHER, NET (Detail" sheetId="87" r:id="rId87"/>
    <s:sheet name="ACCUMULATED OTHER COMPREHENSI88" sheetId="88" r:id="rId88"/>
    <s:sheet name="BUSINESS REORGANIZATION (Detail" sheetId="89" r:id="rId89"/>
    <s:sheet name="SUPPLEMENTARY FINANCIAL INFOR90" sheetId="90" r:id="rId90"/>
    <s:sheet name="QUARTERLY FINANCIAL INFORMATI91" sheetId="91" r:id="rId91"/>
  </s:sheets>
  <s:definedNames/>
  <s:calcPr calcId="124519" calcMode="auto" fullCalcOnLoad="1"/>
</s:workbook>
</file>

<file path=xl/sharedStrings.xml><?xml version="1.0" encoding="utf-8"?>
<sst xmlns="http://schemas.openxmlformats.org/spreadsheetml/2006/main" uniqueCount="926">
  <si>
    <t>Document and Entity Information - USD ($)</t>
  </si>
  <si>
    <t>12 Months Ended</t>
  </si>
  <si>
    <t>Mar. 31, 2016</t>
  </si>
  <si>
    <t>May. 13, 2016</t>
  </si>
  <si>
    <t>Sep. 30, 2015</t>
  </si>
  <si>
    <t>Document and Entity Information</t>
  </si>
  <si>
    <t>Entity Registrant Name</t>
  </si>
  <si>
    <t>TAKE TWO INTERACTIVE SOFTWARE INC</t>
  </si>
  <si>
    <t>Entity Central Index Key</t>
  </si>
  <si>
    <t>Document Type</t>
  </si>
  <si>
    <t>10-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Short-term Investments</t>
  </si>
  <si>
    <t>Restricted cash</t>
  </si>
  <si>
    <t>Accounts receivable, net of allowances of $45,552 and $70,471 at March 31, 2016 and 2015,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t>
  </si>
  <si>
    <t xml:space="preserve"> </t>
  </si>
  <si>
    <t>Stockholders' equity:</t>
  </si>
  <si>
    <t>Preferred stock, $.01 par value, 5,000 shares authorized: no shares issued and outstanding at March 31, 2016 and 2015</t>
  </si>
  <si>
    <t>Common stock, $.01 par value, 200,000 shares authorized; 103,765 and 104,594 shares issued and 86,573 and 88,356 outstanding at March 31, 2016 and 2015, respectively</t>
  </si>
  <si>
    <t>Additional paid-in capital</t>
  </si>
  <si>
    <t>Treasury stock, at cost; 17,192 and 16,238 common shares at March 31, 2016 and 2015, respectively</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4</t>
  </si>
  <si>
    <t>CONSOLIDATED STATEMENTS OF OPERATIONS</t>
  </si>
  <si>
    <t>Net revenue</t>
  </si>
  <si>
    <t>Cost of goods sold</t>
  </si>
  <si>
    <t>Gross profit</t>
  </si>
  <si>
    <t>Selling and marketing</t>
  </si>
  <si>
    <t>General and administrative</t>
  </si>
  <si>
    <t>Research and development</t>
  </si>
  <si>
    <t>Business reorganization</t>
  </si>
  <si>
    <t>Depreciation and amortization</t>
  </si>
  <si>
    <t>Total operating expenses</t>
  </si>
  <si>
    <t>(Loss) income from operations</t>
  </si>
  <si>
    <t>Interest and other, net</t>
  </si>
  <si>
    <t>Gain on long-term investments, net</t>
  </si>
  <si>
    <t>Loss on extinguishment of debt</t>
  </si>
  <si>
    <t>Gain on convertible note hedge and warrants, net</t>
  </si>
  <si>
    <t>(Loss) income from continuing operations before income taxes</t>
  </si>
  <si>
    <t>(Benefit from) provision for income taxes</t>
  </si>
  <si>
    <t>(Loss) income from continuing operations</t>
  </si>
  <si>
    <t>Loss from discontinued operations, net of taxes</t>
  </si>
  <si>
    <t>Net (loss) income</t>
  </si>
  <si>
    <t>(Loss) earnings per share:</t>
  </si>
  <si>
    <t>Continuing operations (in dollars per share)</t>
  </si>
  <si>
    <t>Basic (loss) earnings per share (in dollars per share)</t>
  </si>
  <si>
    <t>Diluted (loss) earnings per share (in dollars per share)</t>
  </si>
  <si>
    <t>CONSOLIDATED STATEMENTS OF COMPREHENSIVE (LOSS) INCOME - USD ($) $ in Thousands</t>
  </si>
  <si>
    <t>CONSOLIDATED STATEMENTS OF COMPREHENSIVE (LOSS) INCOME</t>
  </si>
  <si>
    <t>Other comprehensive (loss) income:</t>
  </si>
  <si>
    <t>Foreign currency translation adjustment</t>
  </si>
  <si>
    <t>Change in unrealized gains, net of taxes</t>
  </si>
  <si>
    <t>Reclassification to earnings, net of taxes</t>
  </si>
  <si>
    <t>Change in fair value of effective cash flow hedges</t>
  </si>
  <si>
    <t>Net Unrealized gain (loss), net of taxes</t>
  </si>
  <si>
    <t>Reclassification to earnings for realized net loss, net of taxes</t>
  </si>
  <si>
    <t>Change in fair value of available-for-sale securities</t>
  </si>
  <si>
    <t>Other comprehensive (loss) income</t>
  </si>
  <si>
    <t>Comprehensive (loss) income</t>
  </si>
  <si>
    <t>CONSOLIDATED STATEMENTS OF CASH FLOWS - USD ($) $ in Thousands</t>
  </si>
  <si>
    <t>Operating activities:</t>
  </si>
  <si>
    <t>Adjustments to reconcile net (loss) income to net cash provided by operating activities:</t>
  </si>
  <si>
    <t>Amortization and impairment of software development costs and licenses</t>
  </si>
  <si>
    <t>Loss from discontinued operations</t>
  </si>
  <si>
    <t>Stock-based compensation</t>
  </si>
  <si>
    <t>Deferred income taxes</t>
  </si>
  <si>
    <t>Amortization of discount on Convertible Notes</t>
  </si>
  <si>
    <t>Amortization of debt issuance costs</t>
  </si>
  <si>
    <t>Amortization and impairment of intellectual property</t>
  </si>
  <si>
    <t>Other, net</t>
  </si>
  <si>
    <t>Changes in assets and liabilities:</t>
  </si>
  <si>
    <t>Accounts receivable</t>
  </si>
  <si>
    <t>Prepaid expenses, other current and other non-current assets</t>
  </si>
  <si>
    <t>Accounts payable, accrued expenses and other liabilities</t>
  </si>
  <si>
    <t>Net cash used in discontinued operations</t>
  </si>
  <si>
    <t>Net cash provided by operating activities</t>
  </si>
  <si>
    <t>Investing activities:</t>
  </si>
  <si>
    <t>Change in bank time deposits</t>
  </si>
  <si>
    <t>Proceeds from available-for-sale securities</t>
  </si>
  <si>
    <t>Purchases of available for sale securities</t>
  </si>
  <si>
    <t>Purchases of fixed assets</t>
  </si>
  <si>
    <t>Purchase of long-term investments</t>
  </si>
  <si>
    <t>Proceeds from sale of long-term investment</t>
  </si>
  <si>
    <t>Other</t>
  </si>
  <si>
    <t>Net cash used in investing activities</t>
  </si>
  <si>
    <t>Financing activities:</t>
  </si>
  <si>
    <t>Tax payment related to net share settlements on restricted stock awards</t>
  </si>
  <si>
    <t>Repurchase of common stock</t>
  </si>
  <si>
    <t>Excess tax benefit from stock-based compensation</t>
  </si>
  <si>
    <t>Proceeds from issuance of 1.00% Convertible Notes</t>
  </si>
  <si>
    <t>Payment for extinguishment of 4.375% Convertible Notes</t>
  </si>
  <si>
    <t>Proceeds from termination of convertible note hedge transactions</t>
  </si>
  <si>
    <t>Payment for termination of convertible note warrant transactions</t>
  </si>
  <si>
    <t>Payment of debt issuance costs for the issuance of 1.00% Convertible Notes</t>
  </si>
  <si>
    <t>Net cash (used in) provided by financing activities</t>
  </si>
  <si>
    <t>Effects of foreign currency exchange rates on cash and cash equivalents</t>
  </si>
  <si>
    <t>Net (decrease) increase in cash and cash equivalents</t>
  </si>
  <si>
    <t>Cash and cash equivalents, beginning of year</t>
  </si>
  <si>
    <t>Cash and cash equivalents, end of year</t>
  </si>
  <si>
    <t>Supplemental data:</t>
  </si>
  <si>
    <t>Interest paid</t>
  </si>
  <si>
    <t>Income taxes (refunded) paid</t>
  </si>
  <si>
    <t>CONSOLIDATED STATEMENTS OF STOCKHOLDERS' EQUITY - USD ($) shares in Thousands, $ in Thousands</t>
  </si>
  <si>
    <t>Common Stock</t>
  </si>
  <si>
    <t>Additional Paid-in Capital</t>
  </si>
  <si>
    <t>Treasury Stock</t>
  </si>
  <si>
    <t>(Accumulated Deficit) / Retained Earnings</t>
  </si>
  <si>
    <t>Other Comprehensive (Loss) Income</t>
  </si>
  <si>
    <t>Total</t>
  </si>
  <si>
    <t>Balance at Mar. 31, 2013</t>
  </si>
  <si>
    <t>Balance (in shares) at Mar. 31, 2013</t>
  </si>
  <si>
    <t>Increase (Decrease) in Stockholders' Equity</t>
  </si>
  <si>
    <t>Change in cumulative foreign currency translation adjustment</t>
  </si>
  <si>
    <t>Change in unrealized gains on derivative instruments, net</t>
  </si>
  <si>
    <t>Exercise of stock options</t>
  </si>
  <si>
    <t>Exercise of stock options (in shares)</t>
  </si>
  <si>
    <t>Tax benefit associated with stock awards</t>
  </si>
  <si>
    <t>Issuance of 1.00% Convertible Notes</t>
  </si>
  <si>
    <t>Extinguishment of 4.375% Convertible Notes</t>
  </si>
  <si>
    <t>Extinguishment of 4.375% Convertible Notes (in shares)</t>
  </si>
  <si>
    <t>Termination of convertible note hedge transactions</t>
  </si>
  <si>
    <t>Termination of convertible note warrant transactions</t>
  </si>
  <si>
    <t>Issuance of restricted stock, net of forfeitures and cancellations</t>
  </si>
  <si>
    <t>Issuance of restricted stock, net of forfeitures and cancellations (in shares)</t>
  </si>
  <si>
    <t>Repurchased common stock</t>
  </si>
  <si>
    <t>Repurchased common stock (in shares)</t>
  </si>
  <si>
    <t>Balance at Mar. 31, 2014</t>
  </si>
  <si>
    <t>Balance (in shares) at Mar. 31, 2014</t>
  </si>
  <si>
    <t>Net unrealized gain (loss) on available-for-sale securities, net of taxes</t>
  </si>
  <si>
    <t>Issuance of common stock in connection with acquisition</t>
  </si>
  <si>
    <t>Issuance of common stock in connection with acquisition (in shares)</t>
  </si>
  <si>
    <t>Balance at Mar. 31, 2015</t>
  </si>
  <si>
    <t>Balance (in shares) at Mar. 31, 2015</t>
  </si>
  <si>
    <t>Net share settlement of restricted stock awards</t>
  </si>
  <si>
    <t>Net share settlement of restricted stock awards (in share)</t>
  </si>
  <si>
    <t>Balance at Mar. 31, 2016</t>
  </si>
  <si>
    <t>Balance (in shares) at Mar. 31, 2016</t>
  </si>
  <si>
    <t>CONSOLIDATED STATEMENTS OF STOCKHOLDERS' EQUITY (Parenthetical)</t>
  </si>
  <si>
    <t>1.00% Convertible Notes due 2018</t>
  </si>
  <si>
    <t>Issuance of convertible notes, interest rate (as a percent)</t>
  </si>
  <si>
    <t>1.00%</t>
  </si>
  <si>
    <t>4.375% convertible notes due 2014</t>
  </si>
  <si>
    <t>4.375%</t>
  </si>
  <si>
    <t>BASIS OF PRESENTATION AND SIGNIFICANT ACCOUNTING POLICIES</t>
  </si>
  <si>
    <t>1. 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The Company develops and publishes products through its two wholly-owned labels Rockstar Games and 2K. Our products are designed for console systems and personal computers, including smart phones and tablets, and are delivered through physical retail, digital download, online platforms and cloud streaming services.
Principles of Consolidation
The Consolidated Financial Statements include the financial statements of the Company and its wholly-owned subsidiaries. All inter-company balances and transactions have been eliminated in consolidation.
Reclassifications
Certain immaterial amounts in the financial statements of the prior years have been reclassified to conform to the current year presentation for comparative purposes.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the recoverability of software development costs and prepaid royalties, licenses and intangibles, valuation of inventories, realization of deferred income taxes, the adequacy of price protection, allowances for sales returns and doubtful accounts, accrued liabilities, the service period for deferred net revenue and related cost of goods sold, fair value estimates, the valuation of stock-based compensation, and assumptions used in our goodwill and short-term investments impairment tests. These estimates generally involve complex issues and require us to make judgments, involve analysis of historical and the prediction of future trends, and are subject to change from period to period. Actual amounts could differ significantly from these estimates. The Company considers transactions or events that occur after the balance sheet date, but before the financial statements are issued, to provide additional evidence relative to certain estimates or to identify matters that require additional disclosures.
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Our five largest customers accounted for 58.9%, 64.6% and 39.4% of net revenue during the fiscal years ended March 31, 2016, 2015 and 2014, respectively. One customer accounted for 20.7% and 13.3% of net revenues during the fiscal years ended March 31, 2016 and 2015, respectively. A second customer accounted for 15.5% and 11.7% of net revenue during the fiscal years ended March 31, 2016 and 2015, respectively. A third customer accounted for 21.0% and 18.4% of net revenue during the fiscal years ended March 31, 2015 and 2014, respectively, and a fourth customer accounted for 10.4% of net revenue during the fiscal year ended March 31, 2015. As of March 31, 2016 and 2015, five customers accounted for 73.9% and 63.9% of our gross accounts receivable, respectively. Customers that individually accounted for more than 10% of our gross accounts receivable balance comprised 64.1% and 54.5% of such balances at March 31, 2016 and 2015, respectively. We had three customers who accounted for 35.2%, 16.8% and 12.1% of our gross accounts receivable as of March 31, 2016 and three customers who accounted for 18.5%, 18.4% and 17.6% of our gross accounts receivable as of March 31, 2015. We did not have any additional customers that exceeded 10% of our gross accounts receivable as of March 31, 2016 and 2015. Based upon performing ongoing credit evaluations, maintaining trade credit insurance on a majority of our customers and our past collection experience, we believe that the receivable balances from these largest customers do not represent a significant credit risk.
Cash and Cash Equivalents
We consider all highly liquid instruments purchased with original maturities of three months or less to be cash equivalents. Our restricted cash balance is primarily related to a dedicated account limited to the payment of certain royalty obligations.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Unrealized gains and losses of the Company's available-for-sale securities are excluded from earnings and are reported as a component of other comprehensive (loss) income, net of tax, until the security is sold, the security has matured, or the Company determines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The Company considers various factors in determining whether it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the Company concludes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
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Sale of Long-Term Investment
We held an investment in Twitch Interactive, Inc.'s ("Twitch") Class C Preferred stock, which was accounted for under the cost method of accounting. In connection with the sale of Twitch, we recognized a pretax gain of $2,683 and $18,976, during the fiscal years ended March 31, 2016 and 2015, respectively. The pretax gain is presented within "Gain on long-term investments, net" in our Consolidated Statements of Operations.
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tock-based compensation, specifically identifiable employee payroll expense and incentive compensation costs related to the completion and release of title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nd estimates are utilized in the assessment of when technological feasibility is established. For products where proven technology exists, this may occur early in the development cycle. Technological feasibility is evaluated on a product by 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released and is recorded on a title-by-title basis in cost of goods sold. For capitalized software development costs, amortization is calculated using (1) the proportion of current year revenues to the total revenues expected to be recorded over the life of the title or (2) the straight-line method over the remaining estimated useful life of the title, whichever is greater. For capitalized licenses, amortization is calculated as a ratio of (1) current period revenues to the total revenues expected to be recorded over the remaining life of the title or (2) the contractual royalty rate based on actual net product sales as defined in the licensing agreement, whichever is greater.
We evaluate the future recoverability of capitalized software development costs and licenses on a quarterly basis. Recoverability is primarily assessed based on the actual title's performance. For products that are scheduled to be released in the future, recoverability is evaluated based on the expected performance of the specific products to which the cost or license relates. We utiliz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the value of the title is unlikely to be recovered by product sales, capitalized costs are charged to cost of goods sold in the period in which such determination is made.
We have profit and unit sales based internal royalty programs that allow selected employees to each participate in the success of software titles that they assist in developing. Royalties earned under this program are recorded as a component of cost of goods sold in the period earned.
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s recognized. The carrying amounts of these assets are recorded at historical cost.
Goodwill and Intangible Assets
Goodwill is the excess of purchase price paid over identified intangible and tangible net assets of acquired companies. Intangible assets consist of trademarks, intellectual property, non-compete agreements, customer lists and acquired technology.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We test our goodwill for impairment annually, at the beginning of August, or more frequently, if events and circumstances indicate the fair value of a reporting unit may be below its carrying amount. A reporting unit is defined as an operating segment or one level below an operating segment. We have determined that we operate in one reporting unit which is our operating segment. In the evaluation of goodwill for impairment, we have the option to first perform a qualitative assessment to determine if the fair value of its reporting unit is more likely than not (i.e., a likelihood of more than 50%) less than the carrying value before performing the two-step impairment test. If the carrying value exceeds the fair value, there is a potential impairment and step two must be performed. If the two-step impairment test is utilized to test goodwill for impairment, step one compares the fair value of the reporting unit to its carrying value. In performing the quantitative assessment in step-one, we measure the fair value of the reporting unit using a combination of the income approach, which uses discounted cash flows, and the market approach, which uses market capitalization and comparable companies' data. Each step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market comparables. Our estimates for market growth are based on historical data, various internal estimates and observable external sources when available, and are based on assumptions that are consistent with the plans and estimates we use to manage the underlying business. If the carrying value of the reporting unit exceeds its fair value, the goodwill of that reporting unit is potentially impaired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 Based on our annual impairment assessment process for goodwill, no impairments were recorded during the fiscal years ended March 31, 2016, 2015 or 2014.
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 As of March 31, 2016 no indicators of impairment existed.
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loss) income while the ineffective portion of the changes in fair value is recorded currently in earnings as interest and other, net in our Consolidated Statements of Operations. Amounts included in Accumulated other comprehensive (loss) income for cash flow hedges are reclassified into earnings in the same period that the hedged item is recognized in into cost of goods sold or research and development expenses, as appropriate.
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which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Revenue Recognition
We recognize revenue on the sales of software products upon the transfer of title and risk of loss to our customers. Accordingly, we recognize revenue for software titles when there is (1) persuasive evidence that an arrangement with the customer exists, which is generally based on a customer purchase order, (2) the product is delivered, (3) the selling price is fixed or determinable and (4) collection of the customer receivable is deemed probable. Certain products are sold to customers with a street date ( i.e., the earliest date these products may be sold by retailers). For these products we recognize revenue on the later of the street date or the sale date. In addition, some of our software products are sold as full game digital downloads and digital add-on content for which the consumer takes possession of the digital content for a fee. Revenue from product downloads is generally recognized when the download is made available (assuming all other recognition criteria are met).
In providing credit terms to our customers, our payment arrangements typically provide net 30 and 60 day terms. Advances received for licensing and exclusivity arrangements are reported on our Consolidated Balance Sheets as deferred revenue until we meet our performance obligations, at which point we recognize the revenue.
For some of our software products, we enter into multiple element revenue arrangements in which we may provide a combination of full game software, online multi-player functionality, and related post-contract customer support ("PCS") which generally includes additional free unspecified add-on content updates, maintenance, and online support services. For these arrangements, we evaluate the significance of the PCS at the time each game is released based on the guidance in Accounting Standards Codification 985-605, "Software—Revenue Recognition" ("ASC 985-605") to determine if the PCS rises to the level of a separate deliverable. We monitor our initial assessments on an ongoing basis and consider any changes that may arise. In conjunction with our evaluation, we consider such factors as the significance of the development effort, the nature of online features, the extent of anticipated marketing focus on online features, the significance of the online features to the consumers' anticipated overall gameplay experience, and the significance and length of time of our post sale obligations to consumers. Determining whether PCS is significant for a particular game is subjective and requires management's judgment.
When a software arrangement includes multiple elements, the arrangement consideration is allocated to each revenue element based on its relative fair value, based on the vendor specific objective evidence ("VSOE") of fair value for each element. When VSOE of fair value does not exist for all of the elements in the arrangement, ASC 985-605 requires either the use of the residual method or the deferral of revenue until the earlier point at which VSOE of fair value exists for any undelivered element or until only one undelivered element remains. For arrangements that require the deferral of revenue, the cost of goods sold is deferred and recognized as the related net revenue is recognized. Deferred cost of goods sold includes product costs and licenses. We do not have VSOE for our PCS obligations and in those arrangements where PCS obligations have been determined to be significant we recognize revenue from the sale of software products over the period we expect to offer the PCS to the consumer ("estimated service period"). We also do not have VSOE for our online multi-player functionality; however it is generally delivered at the same time with the full game software. Determining the estimated service period is subjective and requires management's judgment, therefore, the estimated service period may change in the future. The estimated service periods of our current games, with online functionality and related PCS, are generally twelve to thirty-six months.
When our software products provide insignificant PCS at no additional cost to the consumer, we recognize revenue when the four primary revenue recognition criteria described above have been met for all other deliverables in the arrangement and, in those situations, we estimate and accrue the future costs of providing those services. When software products provide PCS determined to be significant and as we are unable to establish VSOE for that deliverable, we defer all of the software-related revenues and the related cost of goods sold and recognize the software-related revenues and the related cost of goods sold ratably over the estimated service period of the title (assuming all other recognition criteria are met).
Certain of our games provide consumers with the option to purchase virtual currency to use in the game to acquire virtual goods. We currently recognize revenue from the sale of virtual currency, using the game-based model, ratably over the estimated remaining life of the game.
As part of our on-going assessment of estimated service periods during the three months ended March 31, 2016, we changed Grand Theft Auto V's estimated service period from 24 to 36 months. The change in estimate resulted in a decrease in net revenues of $40,176 and income from operations of $35,767 to our fiscal 2016 financial results. We expect this change in estimated service period to have a material impact to our fiscal 2017 and fiscal 2018 financial results.
Revenue is recognized after deducting estimated price protection, reserves for returns and other allowances. In circumstances when we do not have a reliable basis to estimate price protection, returns and other allowances or are unable to determine that collection of a receivable is probable, we defer the revenue until such time as we can reliably estimate any related returns and allowances and determine that collection of the receivable is probable.
Price protection and Allowances for Returns
We grant price protection and accept returns in connection with our distribution arrangements with customers. Following reductions in the price of our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Generally, our distribution arrangements with customers do not give them the right to return titles or to cancel firm orders. However, we occasionally accept returns from our customers for stock balancing and make accommodations to customers, which include credits and returns, when demand for specific titles falls below expectations.
We make estimates of future price protection and product returns related to current period product revenue. We estimate the amount of future price protection and returns for published title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Significant management judgments and estimates must be made and used in connection with establishing price protection and the allowance for returns in any accounting period. We believe we can make reliable estimates of price protection and returns. However, actual results may differ from initial estimates as a result of changes in circumstances, market conditions and assumptions. Adjustments to estimates are recorded in the period in which they become known.
Consideration Given to Customers and Received from Vendors
We have various marketing arrangements with retailers and distributors of our products that provide for cooperative advertising and market development funds, among others, which are generally based on single exchange transactions. Such amounts are accrued as a reduction to revenue at the later of: (1) the date at which the related revenue is recognized by us, or (2) the date at which the sales incentive is offered, except for cooperative advertising which is included in selling and marketing expense if there is a separate identifiable benefit and the benefit's fair value can be established.
We receive various incentives from our manufacturers, including up-front cash payments as well as rebates based on a cumulative level of purchases. Such amounts are generally accounted for as a reduction in the price of the manufacturer's product and included as a reduction of inventory or cost of goods sold, based on an agreed upon per unit rebate.
Advertising
We expense advertising costs as incurred. Advertising expense for the fiscal years ended March 31, 2016, 2015 and 2014 amounted to $94,743, $132,990 and $153,732, respectively, and are included in "Selling and marketing expense" in our Consolidated Statements of Operations.
(Loss) Earnings per Share ("EPS")
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Certain of our unvested restricted stock awards (including restricted stock units, time-based and market-based restricted stock awards) are considered participating securities since these securities have non-forfeitable rights to dividends or dividend equivalents during the contractual period of the award, and thus require the two-class method of computing EPS. The calculation of EPS for common stock under the two-class method excludes the income attributable to the participating securities from the numerator and excludes the dilutive effect of those awards from the denominator.
We define common stock equivalents as unexercised stock options, unvested restricted stock awards, common stock equivalents underlying the Convertible Notes (see Note 11) and warrants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However, potential common shares are not in</t>
  </si>
  <si>
    <t>MANAGEMENT AGREEMENT</t>
  </si>
  <si>
    <t>2. MANAGEMENT AGREEMENT
In May 2011, we entered into an amended management services agreement, (the "2011 Management Agreement") with ZelnickMedia Corporation ("ZelnickMedia") pursuant to which ZelnickMedia provided us with certain management, consulting and executive level services. In March 2014, we entered into a new management agreement, (the "2014 Management Agreement"), with ZelnickMedia pursuant to which ZelnickMedia continues to provide financial and management consulting services to the Company through March 31, 2019. The 2014 Management Agreement became effective April 1, 2014 and supersedes and replaces the 2011 Management Agreement, except as otherwise contemplated by the 2014 Management Agreement. As part of the 2014 Management Agreement, Strauss Zelnick, the President of ZelnickMedia, continues to serve as Executive Chairman and Chief Executive Officer and Karl Slatoff, a partner of ZelnickMedia, continues to serve as President of the Company. The 2014 Management Agreement provides for an annual management fee of $2,970 over the term of the agreement and a maximum annual bonus opportunity of $4,752 over the term of the agreement, based on the Company achieving certain performance thresholds. In consideration for ZelnickMedia's services, we recorded consulting expense (a component of general and administrative expenses) of $7,722, $7,737 and $6,365 for the fiscal years ended March 31, 2016, 2015 and 2014, respectively.
Pursuant to the 2011 Management Agreement and the 2014 Management Agreement, we also issued stock-based awards to ZelnickMedia. During the fiscal years ended March 31, 2016, 2015 and 2014, we recorded $26,652, $24,449 and $16,807, respectively, of stock-based compensation expense for non-employee awards, which is included in general and administrative expenses. See Note 15 for a discussion of such awards.</t>
  </si>
  <si>
    <t>FAIR VALUE MEASUREMENTS</t>
  </si>
  <si>
    <t>3. FAIR VALUE MEASUREMENTS
The carrying amounts of our financial instruments, including cash and cash equivalents, restricted cash, accounts receivable, accounts payable and accrued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March 31, 2016
Quoted prices in active markets for identical assets (level 1)
Significant other observable inputs (level 2)
Significant unobservable inputs (level 3)
Balance Sheet Classification
Money market funds
$
$
$
—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
March 31,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Prepaid expenses and other
​
​
​
​
​
​
​
​
​
​
​
​
​
​
​
Total recurring fair value measurements, net
$
$
$
$
—
​
​
​
​
​
​
​
​
​
​
​
​
​
​
​
​
​
​
​
​
​
​
​
​
​
​
​
​
​
​
We did not have any transfers between Level 1 and Level 2 fair value measurements during the fiscal year ended March 31, 2016.
Debt
As of March 31, 2016, the estimated fair value of our 1.75% Convertible Notes due 2016 (the "1.75% Convertible Notes") and our 1.00% Convertible Notes due 2018 (the "1.00% Convertible Notes" and together with the 1.75% Convertible Notes, the "Convertible Notes") was $493,750 and $515,286, respectively. The fair value was determined using Level 2 inputs, observable market data for the Convertible Notes and its embedded option feature. See Note 11 for additional information regarding our Convertible Notes.</t>
  </si>
  <si>
    <t>SHORT-TERM INVESTMENTS</t>
  </si>
  <si>
    <t>SHORT -TERM INVESTMENTS</t>
  </si>
  <si>
    <t>SHORT TERM INVESTMENTS</t>
  </si>
  <si>
    <t>4. SHORT-TERM INVESTMENTS
Our short-term investments consisted of the following as of March 31, 2016:
March 31, 2016
Gross Unrealized
Cost or Amortized Cost
Gains
Losses
Fair Value
Short-term investments
Bank time deposits
$
$
—
$
—
$
Available-for-sale securities:
Corporate bonds
)
​
​
​
​
​
​
​
​
​
​
​
​
​
​
Total short-term investments
$
$
$
)
$
​
​
​
​
​
​
​
​
​
​
​
​
​
​
​
​
​
​
​
​
​
​
​
​
​
​
​
​
March 31, 2015
Gross Unrealized
Cost or Amortized Cost
Gains
Losses
Fair Value
Short-term investments
Bank time deposits
$
$
—
$
—
$
Available-for-sale securities:
Corporate bonds
)
​
​
​
​
​
​
​
​
​
​
​
​
​
​
Total short-term investments
$
$
$
)
$
​
​
​
​
​
​
​
​
​
​
​
​
​
​
​
​
​
​
​
​
​
​
​
​
​
​
​
​
Unrealized gains and losses of our available-for-sale securities are reported as a component of other comprehensive income (loss), net of tax, until the security is sold, the security has matured, or we determine that the fair value of the security has declined below its adjusted cost basis and the decline is other-than-temporary. We evaluate our investments for impairment quarterly. We consider various factors in the review of investments with an unrealized loss,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Based on our review, we did not consider any of these investments to be other-than-temporarily impaired as of March 31, 2016 or 2015.
The following table summarizes the contracted maturities of our short-term investments at March 31, 2016:
March 31, 2016
Amortized Cost
Fair Value
Short-term investments
Due in 1 year or less
$
$
Due in 1-2 years
​
​
​
​
​
​
​
​
Total short-term investments
$
$
​
​
​
​
​
​
​
​
​
​
​
​
​
​
​
​</t>
  </si>
  <si>
    <t>DERIVATIVE INSTRUMENTS AND HEDGING ACTIVITIES</t>
  </si>
  <si>
    <t>5. 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classify cash flows from its derivative transactions as cash flows from operating activities in the consolidated statements of cash flow.
The following table shows the gross notional amounts of foreign currency forward contracts:
March 31,
2016
2015
Forward contracts to sell foreign currencies
$
$
Forward contracts to purchase foreign currencies
$
For the fiscal years ended March 31, 2016, 2015 and 2014, we recorded gains of $144 and $18,548, and a loss of $18,425, respectively, related to foreign currency forward contracts in interest and other, net on the Consolidated Statements of Operations. Our derivative contracts are foreign currency exchange forward contracts that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 As of March 31, 2016, amounts related to derivatives designated as cash flow hedges and recorded in accumulated other comprehensive (loss) income are immaterial.</t>
  </si>
  <si>
    <t>INVENTORY</t>
  </si>
  <si>
    <t>6. INVENTORY
Inventory balances by category are as follows:
March 31,
2016
2015
Finished products
$
$
Parts and supplies
​
​
​
​
​
​
​
​
Inventory
$
$
​
​
​
​
​
​
​
​
​
​
​
​
​
​
​
​
Estimated product returns included in inventory at March 31, 2016 and 2015 were $527 and $921, respectively.</t>
  </si>
  <si>
    <t>SOFTWARE DEVELOPMENT COSTS AND LICENSES</t>
  </si>
  <si>
    <t>7. SOFTWARE DEVELOPMENT COSTS AND LICENSES
Details of our capitalized software development costs and licenses are as follows:
March 31,
2016
2015
Current
Non-current
Current
Non-current
Software development costs, internally developed
$
$
$
$
Software development costs, externally developed
Licenses
—
​
​
​
​
​
​
​
​
​
​
​
​
​
​
Software development costs and licenses
$
$
$
$
​
​
​
​
​
​
​
​
​
​
​
​
​
​
​
​
​
​
​
​
​
​
​
​
​
​
​
​
Software development costs and licenses as of March 31, 2016 and 2015 included $343,450 and $211,248, respectively, related to titles that have not been released.
Amortization and impairment of software development costs and licenses are as follows:
Fiscal Year Ended March 31,
2016
2015
2014
Amortization of software development costs and licenses
$
$
$
Impairment of software development costs and licenses
Less: Portion representing stock-based compensation
)
)
)
​
​
​
​
​
​
​
​
​
​
​
Amortization and impairment, net of stock-based compensation
$
$
$
​
​
​
​
​
​
​
​
​
​
​
​
​
​
​
​
​
​
​
​
​
​</t>
  </si>
  <si>
    <t>FIXED ASSETS, NET</t>
  </si>
  <si>
    <t>8. FIXED ASSETS, NET
Fixed asset balances by category are as follows:
March 31,
2016
2015
Computer equipment
$
$
Computer software
Leasehold improvements
Office equipment
Furniture and fixtures
​
​
​
​
​
​
​
​
Less: accumulated depreciation
​
​
​
​
​
​
​
​
Fixed assets, net
$
$
​
​
​
​
​
​
​
​
​
​
​
​
​
​
​
​
Depreciation expense related to fixed assets for the fiscal years ended March 31, 2016, 2015 and 2014 was $28,800, $21,057 and $13,203, respectively.</t>
  </si>
  <si>
    <t>GOODWILL AND INTANGIBLE ASSETS, NET</t>
  </si>
  <si>
    <t>9. GOODWILL AND INTANGIBLE ASSETS, NET
The change in our goodwill balance is as follows:
Total
Balance at March 31, 2014
$
Currency translation adjustment
)
​
​
​
​
​
Balance at March 31, 2015
$
Currency translation adjustment
)
​
​
​
​
​
Balance at March 31, 2016
$
​
​
​
​
​
​
​
​
​
​
The following table sets forth the intangible assets for Intellectual property, which is subject to amortization:
March 31,
2016
2015
Gross Carrying Amount
Accumulated Amortization
Net Book Value
Gross Carrying Amount
Accumulated Amortization
Net Book Value
Intellectual property
$
$
)
$
$
$
)
$
Amortization of intangible assets is included in our Consolidated Statements of Operations as follows:
Fiscal Year Ended March 31,
2016
2015
2014
Cost of goods sold
$
$
$
Depreciation and amortization
—
—
​
​
​
​
​
​
​
​
​
​
​
Total amortization of intangible assets
$
$
$
​
​
​
​
​
​
​
​
​
​
​
​
​
​
​
​
​
​
​
​
​
​
Estimated future amortization of intangible assets that will be recorded in cost of goods sold and operating expenses for the years ending March 31, are as follows:
​
​
​
​
​
2017
$
2018
2019
​
​
​
​
​
Total
$
​
​
​
​
​
​
​
​
​
​</t>
  </si>
  <si>
    <t>ACCRUED EXPENSES AND OTHER CURRENT LIABILITIES</t>
  </si>
  <si>
    <t>10. ACCRUED EXPENSES AND OTHER CURRENT LIABILITIES
Accrued expenses and other current liabilities consisted of:
March 31,
2016
2015
Software development royalties
$
$
Business reorganization (see Note 20)
—
Compensation and benefits
Licenses
Marketing and promotions
Other
​
​
​
​
​
​
​
​
Accrued expenses and other current liabilities
$
$
​
​
​
​
​
​
​
​
​
​
​
​
​
​
​
​</t>
  </si>
  <si>
    <t>LONG-TERM DEBT</t>
  </si>
  <si>
    <t>LONG-TERM DEBT.</t>
  </si>
  <si>
    <t>11. LONG-TERM DEBT
Credit Agreement
In February 2016, we entered into a Fifth Amendment to our Credit Agreement. The Credit Agreement provides for borrowings of up to $100,000 which may be increased by up to $100,000 pursuant to the terms of the Credit Agreement, and is secured by substantially all of our assets and the equity of our subsidiaries. The Credit Agreement expires on August 18, 2019. Revolving loans under the Credit Agreement bear interest at our election of (a) 0.25% to 0.75% above a certain base rate (3.75% at March 31, 2016), or (b) 1.25% to 1.75% above the LIBOR Rate (approximately 1.68% at March 31, 2016), with the margin rate subject to the achievement of certain average liquidity levels. We are also required to pay a monthly fee on the unused available balance, ranging from 0.25% to 0.375% based on availability. We had no outstanding borrowings at March 31, 2016 and 2015.
Availability under the Credit Agreement is unrestricted when liquidity, as defined in the Credit Agreement, is at least $300,000. When liquidity is below $300,000 availability under the Credit Agreement is restricted by our United States and United Kingdom based accounts receivable and inventory balances. The Credit Agreement also allows for the issuance of letters of credit in an aggregate amount of up to $5,000.
Information related to availability on our Credit Agreement is as follows:
March 31,
2016
2015
Available borrowings
$
$
Outstanding letters of credit
We recorded interest expense and fees related to the Credit Agreement of $438, $518 and $637, for the fiscal years ended March 31, 2016, 2015 and 2014, respectively.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As of March 31, 2016, we were in compliance with all covenants and requirements outlined in the Credit Agreement.
1.75% Convertible Notes Due 2016
On November 16, 2011, we issued $250,000 aggregate principal amount of 1.75% Convertible Notes due 2016. The issuance of the 1.75% Convertible Notes included $30,000 related to the exercise of an over-allotment option by the underwriters. Interest on the 1.75% Convertible Notes is payable semi-annually in arrears on June 1 st and December 1 st of each year, commencing on June 1, 2012. The 1.75% Convertible Notes mature on December 1, 2016, unless earlier repurchased by the Company or converted. The Company does not have the right to redeem the 1.75% Convertible Notes prior to maturity.
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Holders may convert the 1.75% Convertible Notes at their option prior to the close of business on the business day immediately preceding June 1, 2016 only under the following circumstances: (1) during any fiscal quarter commencing after March 31, 2012,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75% Convertible Notes for each day of that measurement period was less than 98% of the product of the last reported sale price of our common stock and the applicable conversion rate on each such day; or (3) upon the occurrence of specified corporate events. On and after June 1, 2016 until the close of business on the business day immediately preceding the maturity date, holders may convert their 1.75% Convertible Notes at any time, regardless of the foregoing circumstances. Upon conversion, the 1.75% Convertible Notes may be settled, at our election, in cash, shares of our common stock, or a combination of cash and shares of the Company's common stock. Our common stock price exceeded 130% of the applicable conversion price per share for at least 20 trading days during the 30 consecutive trading days ended March 31, 2016. As of April 1, 2016, the 1.75% Convertible Notes may be converted at the holder's option through the maturity date. Our current intent and ability, given our option, would be to settle the 1.75% Convertible Notes conversion in shares of our common stock. As such, we have continued to classify these 1.75% Convertible Notes as long-term debt.
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
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As of March 31, 2016, we were in compliance with all covenants and requirements outlined in the indenture governing the 1.75% Convertible Notes.
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75% Convertible Notes in a manner that reflects the Company's nonconvertible debt borrowing rate when interest expense is recognized in subsequent periods. We estimated the fair value of the 1.75% Convertible Notes to be $197,373, as of the date of issuance of our 1.75% Convertible Notes, assuming a 6.9% non-convertible borrowing rate. The carrying amount of the equity component was determined to be $52,627 by deducting the fair value of the liability component from the par value of the 1.75% Convertible Notes. The excess of the principal amount of the liability component over its carrying amount is amortized to interest and other, net over the term of the 1.75% Convertible Notes using the effective interest method. The equity component is not remeasured as long as it continues to meet the conditions for equity classification.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
As of March 31, 2016 and 2015, the if-converted value of our 1.75% Convertible Notes exceeded the principal amount of $250,000 by $243,251 and $83,373, respectively.
The following table provides additional information related to our 1.75% Convertible Notes:
March 31,
2016
2015
Additional paid-in capital
$
$
​
​
​
​
​
​
​
​
Principal amount of 1.75% Convertible Notes
$
$
Unamortized discount of the liability component
Carrying amount of debt issuance costs
​
​
​
​
​
​
​
​
Net carrying amount of 1.75% Convertible Notes
$
$
​
​
​
​
​
​
​
​
​
​
​
​
​
​
​
​
The following table provides the components of interest expense related to our 1.75% Convertible Notes:
Fiscal Year Ended March 31,
2016
2015
2014
Cash interest expense (coupon interest expense)
$
$
$
Non-cash amortization of discount on 1.75% Convertible Notes
Amortization of debt issuance costs
​
​
​
​
​
​
​
​
​
​
​
Total interest expense related to 1.75% Convertible Notes
$
$
$
​
​
​
​
​
​
​
​
​
​
​
​
​
​
​
​
​
​
​
​
​
​
1.00% Convertible Notes Due 2018
On June 18, 2013, we issued $250,000 aggregate principal amount of 1.00% Convertible Notes due 2018. The 1.00% Convertible Notes were issued at 98.5% of par value for proceeds of $246,250. Interest on the 1.00% Convertible Notes is payable semi-annually in arrears on July 1 st and January 1 st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the Company's common stock. Our common stock price exceeded 130% of the applicable conversion price per share for at least 20 trading days during the 30 consecutive trading days ended March 31, 2016. Accordingly, as of April 1, 2016, the 1.00% Convertible Notes may be converted at the holder's option through June 30, 2016. Our current intent and ability, given our option, would be to settle the 1.00% Convertible Notes conversion in shares of our common stock. As such, we have continued to classify these 1.00% Convertible Notes as long-term debt.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As of March 31, 2016, we were in compliance with all covenants and requirements outlined in the indenture governing the 1.00% Convertible Notes.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00% Convertible Notes in a manner that reflects the Company's nonconvertible debt borrowing rate. We estimated the fair value of the 1.00% Convertible Notes to be $225,567 upon issuance of our 1.00% Convertible Notes, assuming a 6.15% non-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As of March 31, 2016 and 2015, the if-converted value of our 1.00% Convertible Notes exceeded the principal amount of $287,500 by $215,809 and $52,671, respectively.
The following table provides additional information related to our 1.00% Convertible Notes:
March 31,
2016
2015
Additional paid-in capital
$
$
​
​
​
​
​
​
​
​
Principal amount of 1.00% Convertible Notes
$
$
Unamortized discount of the liability component
Carrying amount of debt issuance costs
​
​
​
​
​
​
​
​
Net carrying amount of 1.00% Convertible Notes
$
$
​
​
​
​
​
​
​
​
​
​
​
​
​
​
​
​
The following table provides the components of interest expense related to our 1.00% Convertible Notes:
Fiscal Year Ended March 31,
2016
2015
2014
Cash interest expense (coupon interest expense)
$
$
$
Non-cash amortization of discount on 1.00% Convertible Notes
Amortization of debt issuance costs
​
​
​
​
​
​
​
​
​
​
​
Total interest expense related to 1.00% Convertible Notes
$
$
$
​
​
​
​
​
​
​
​
​
​
​
​
​
​
​
​
​
​
​
​
​
​</t>
  </si>
  <si>
    <t>(LOSS) EARNINGS PER SHARE ("EPS")</t>
  </si>
  <si>
    <t>12. (LOSS) EARNINGS PER SHARE ("EPS")
The following table sets forth the computation of basic and diluted EPS (shares in thousands):
Fiscal Year Ended March 31,
2016
2015
2014
Computation of Basic (loss) earnings per share:
Net (loss) income
$
)
$
)
$
Less: net income allocated to participating securities
—
—
)
​
​
​
​
​
​
​
​
​
​
​
Net (loss) income for basic (loss) earnings per share calculation
$
)
$
)
$
​
​
​
​
​
​
​
​
​
​
​
​
​
​
​
​
​
​
​
​
​
​
Total weighted average shares outstanding—basic
Less: weighted average participating shares outstanding
—
—
)
​
​
​
​
​
​
​
​
​
​
​
Weighted average common shares outstanding—basic
​
​
​
​
​
​
​
​
​
​
​
​
​
​
​
​
​
​
​
​
​
​
Basic (loss) earnings per share
$
)
$
)
$
​
​
​
​
​
​
​
​
​
​
​
​
​
​
​
​
​
​
​
​
​
​
Computation of Diluted (loss) earnings per share:
Net (loss) income
$
)
$
)
$
Less: net income allocated to participating securities
—
—
)
Add: interest expense, net of tax, on Convertible Notes
—
—
​
​
​
​
​
​
​
​
​
​
​
Net (loss) income for diluted (loss) earnings per share calculation
$
)
$
)
$
​
​
​
​
​
​
​
​
​
​
​
​
​
​
​
​
​
​
​
​
​
​
Weighted average common shares outstanding—basic
Add: dilutive effect of common stock equivalents
—
—
​
​
​
​
​
​
​
​
​
​
​
Weighted average common shares outstanding—diluted
​
​
​
​
​
​
​
​
​
​
​
​
​
​
​
​
​
​
​
​
​
​
Diluted (loss) earnings per share
$
)
$
)
$
​
​
​
​
​
​
​
​
​
​
​
​
​
​
​
​
​
​
​
​
​
​
The calculation of EPS for common stock under the two-class method shown above for the fiscal year ended March 31, 2014 excludes income attributable to the participating securities from the numerator and excludes the dilutive effect of those awards from the denominator.
We incurred a net loss for the fiscal year ended March 31, 2016 and 2015; therefore, the basic and diluted weighted average shares outstanding exclude the effect of unvested share-based awards that are considered participating securities and all common stock equivalents because their effect would be antidilutive. For the fiscal year ended March 31, 2016 and 2015 we had 6,405,000 and 6,061,000, respectively, of unvested share-based awards which are excluded due to the net loss for the periods.</t>
  </si>
  <si>
    <t>COMMITMENTS AND CONTINGENCIES</t>
  </si>
  <si>
    <t>COMMITMENTS AND CONTINGENCIES.</t>
  </si>
  <si>
    <t>13. COMMITMENTS AND CONTINGENCIES
A summary of annual minimum contractual obligations and commitments as of March 31, 2016 is as follows:
Fiscal Year Ending March 31,
Software Development and Licensing
Marketing
Operating Leases
Purchase Obligations
Convertible Notes Interest
Convertible Notes
Total
2017
$
$
$
$
$
$
$
2018
—
2019
2020
—
—
—
2021
—
—
—
Thereafter
—
—
—
​
​
​
​
​
​
​
​
​
​
​
​
​
​
​
​
​
​
​
​
​
​
​
Total
$
$
$
$
$
$
$
​
​
​
​
​
​
​
​
​
​
​
​
​
​
​
​
​
​
​
​
​
​
​
​
​
​
​
​
​
​
​
​
​
​
​
​
​
​
​
​
​
​
​
​
​
​
Software Development and Licensing Agreements: We make payments to third-party software developers that include contractual payments to developers under several software development agreements that expire at various times through January 2022.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December 2022 and primarily reflect our agreements with major sports leagues and players' associations.
Operating Leases: Our offices are occupied under non-cancelable operating leases expiring at various times through June 2024. We also lease certain furniture, equipment and automobiles under non-cancelable leases expiring through March 2020. Some of the leases have fixed rent increases and also include inducements to enter into the lease. The effect of such amounts are deferred and recognized on a straight-line basis over the related lease term. Rent expense amounted to $18,032, $18,120 and $15,574 for the fiscal years ended March 31, 2016, 2015 and 2014, respectively.
Purchase obligations: These obligations are primarily related to agreements to purchase services that are enforceable and legally binding on the Company that specifies all significant terms, including fixed, minimum or variable pricing provisions; and the approximate timing of the transactions, expiring at various times through January 2019.
Employee Savings Plans: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Company contributions. Employer contributions under all defined contribution and pension plans during the fiscal years ended March 31, 2016, 2015 and 2014 were $8,348, $8,554 and $7,476, respectively.
Legal and Other Proceedings: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April 11, 2016, we filed a declaratory judgment action in the United States District Court for the Southern District of New York seeking, among other things, a judicial declaration that Leslie Benzies, the former president of one of our subsidiaries with whom we had been in ongoing discussions regarding his separation of employment, is not entitled to any minimum allocation or financial parity with any other person under the applicable royalty plan. We believe we will prevail in this matter, although there can be no assurance of the outcome. On April 12, 2016, Mr. Benzies filed a complaint in the Supreme Court of the State of New York, New York County against us, and certain of our subsidiaries and employees. We removed this case to the United States District Court for the Southern District of New York, where our declaratory judgment action is pending. Mr. Benzies' complaint claims damages of at least $150,000 and contains allegations of breach of fiduciary duty; fraudulent inducement and fraudulent concealment; aiding and abetting breach of fiduciary duty; breach of various contracts; breach of implied duty of good faith and fair dealing; tortious interference with contract; unjust enrichment; reformation; constructive trust; declaration of rights; constructive discharge; defamation and fraud. While we believe that we have meritorious defenses to these claims, and we intend to vigorously defend against them and to pursue any counterclaims, we have accrued what we believe is an adequate reserve for this matter, which amounts are included in Business reorganization in our Consolidated Statement of Operations (see Note 20) and we do not believe that the ultimate outcome of such litigation, even if in excess of our current reserve, will have a material adverse effect on our business, financial condition or results of operations.</t>
  </si>
  <si>
    <t>INCOME TAXES</t>
  </si>
  <si>
    <t>14. INCOME TAXES
Components of (loss) income from continuing operations before income taxes are as follows:
Fiscal Year Ended March 31,
2016
2015
2014
Domestic
$
)
$
)
$
Foreign
)
​
​
​
​
​
​
​
​
​
​
​
(Loss) income from continuing operations before income taxes
$
)
$
)
$
​
​
​
​
​
​
​
​
​
​
​
​
​
​
​
​
​
​
​
​
​
​
(Benefit from) provision for current and deferred income taxes consists of the following:
Fiscal Year Ended March 31,
2016
2015
2014
Current:
U.S. federal
$
$
$
U.S. state and local
)
Foreign
)
​
​
​
​
​
​
​
​
​
​
​
Total current income taxes
)
Deferred:
U.S. federal
)
U.S. state and local
)
)
Foreign
)
)
​
​
​
​
​
​
​
​
​
​
​
Total deferred income taxes
)
)
​
​
​
​
​
​
​
​
​
​
​
(Benefit from) provision for income taxes
$
)
$
$
​
​
​
​
​
​
​
​
​
​
​
​
​
​
​
​
​
​
​
​
​
​
A reconciliation of our effective tax rate to the U.S. statutory federal income tax rate is as follows:
Fiscal Year Ended March 31,
2016
2015
2014
U.S. federal statutory rate
%
%
%
Foreign tax rate differential
%
)%
)%
Tax amortization of goodwill
)%
)%
%
Foreign earnings
)%
)%
%
State and local taxes, net of U.S. federal benefit
%
%
%
Tax credit (1)
%
—
—
Valuation allowance—domestic
)%
)%
)%
Valuation allowance—foreign
%
)%
)%
Change in reserves
)%
)%
)%
Other
)%
)%
%
​
​
​
​
​
​
​
​
​
​
​
Effective tax rate
%
)%
%
​
​
​
​
​
​
​
​
​
​
​
​
​
​
​
​
​
​
​
​
​
​
(1)
Income tax benefit of $37,838 was recorded for the fiscal year ended March 31, 2016 attributable to the Company becoming eligible to claim certain tax deductions on applicable video games in the United Kingdom, relating to a prior period, which was recognized during fiscal 2016.
The effects of temporary differences that gave rise to our deferred tax assets and liabilities were as follows:
March 31,
2016
2015
Deferred tax assets:
Accrued compensation expense
$
$
Deferred revenue
Domestic net operating loss carryforward
Tax credit carryforward
Foreign net operating loss carryforwards
Business reorganization
Sales returns and allowances (including bad debt)
Deferred rent
Other
​
​
​
​
​
​
​
​
Total deferred tax assets
Less: Valuation allowance
)
)
​
​
​
​
​
​
​
​
Net deferred tax assets
​
​
​
​
​
​
​
​
Deferred tax liabilities:
Capitalized software and depreciation
)
)
Convertible debt
)
)
Intangible amortization
)
)
Other
—
)
​
​
​
​
​
​
​
​
Total deferred tax liabilities
)
)
​
​
​
​
​
​
​
​
Net deferred tax liability (a)
)
)
​
​
​
​
​
​
​
​
​
​
​
​
​
​
​
​
(a)
As of March 31, 2016 and 2015, $4,811 and $18,125, respectively, is included in other long-term liabilities and as of March 31, 2015, $13,062 is included in prepaid expenses and other current assets.
The valuation allowance is primarily attributable to deferred tax assets for which no benefit is provided due to uncertainty with respect to their realization. The net deferred tax liability is primarily the result of deferred tax liabilities related to goodwill, which cannot be used to offset deferred tax assets.
At March 31, 2016, we had domestic net operating loss carryforwards totaling $28,811 of which $14 will expire in 2019, $1,195 will expire in 2020, $2,332 will expire from 2021 to 2027 and $25,270 will expire from 2029 to 2036. In addition, we had foreign net operating loss carryforwards of $16,910, of which $2,999 will expire in 2020, $11,854 will expire in 2022 and the remainder may be carried forward indefinitely.
The total amount of undistributed earnings of foreign subsidiaries was approximately $197,300 at March 31, 2016 and $156,000 at March 31, 2015. It is our intention to reinvest undistributed earnings of our foreign subsidiaries and thereby indefinitely postpone their remittance.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the Consolidated Financial Statements.
As of March 31, 2016 and March 31, 2015, we had gross unrecognized tax benefits, including interest and penalties, of $56,012 and $42,706, of which $41,285 and $29,153, respectively, would affect our effective tax rate if realized.
The aggregate changes to the liability for gross uncertain tax positions, excluding interest and penalties, were as follows:
Fiscal Year Ended March 31,
2016
2015
2014
Balance, beginning of period
$
$
$
Additions:
Current year tax positions
Prior year tax positions
—
Reduction of prior year tax positions
—
)
)
Lapse of statute of limitations
—
)
)
Other, net
—
—
)
​
​
​
​
​
​
​
​
​
​
​
Balance, end of period
$
$
$
​
​
​
​
​
​
​
​
​
​
​
​
​
​
​
​
​
​
​
​
​
​
We recognize interest and penalties related to uncertain tax positions in the provision for income taxes in our Consolidated Statements of Operations. For the fiscal years ended March 31, 2016, 2015 and 2014, we recognized an increase in interest and penalties of $1,098, $771 and $32, respectively. The gross amount of interest and penalties accrued as of March 31, 2016 and March 31, 2015 was $ 3,213 and $2,115, respectively.
We are generally no longer subject to audit for U.S. federal income tax returns for periods prior to our fiscal year ended March 31, 2012 and state income tax returns for periods prior to the fiscal year ended March 31, 2011. With few exceptions, we are no longer subject to income tax examinations in non-U.S. jurisdictions for years prior to our fiscal year ended March 31, 2011. The statute relating to the fiscal year ended October 31, 2010 has expired. Certain U.S. state taxing authorities are currently examining our income tax returns for fiscal years ended March 31, 2011 through March 31, 2013. The determination as to further adjustments to our gross unrecognized tax benefits during the next 12 months is not practicable.
We believe that we have provided for any reasonably foreseeable outcomes related to our tax audits and that any settlement will not have a material adverse effect on our consolidated financial statements. However, there can be no assurances as to the possible outcomes.</t>
  </si>
  <si>
    <t>STOCK-BASED COMPENSATION</t>
  </si>
  <si>
    <t>15. STOCK-BASED COMPENSATION
Our stock-based compensation plans are broad-based long-term retention programs intended to attract and retain talented employees and align stockholder and employee interests. For similar reasons, we also granted non-employee equity awards, which are subject to variable accounting, to ZelnickMedia in connection with their contract to provide executive management services to us. In April 2009, our stockholders approved our 2009 Stock Incentive Plan (the "2009 Plan"). The aggregate number of shares issuable under the 2009 Plan is 27,209,000 and as of March 31, 2016, there were approximately 1,722,000 shares available for issuance. The 2009 Plan is administered by the Compensation Committee of the Board of Directors and allows for awards of restricted stock and other stock-based awards of our common stock to employees and non-employees. 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and the terms and conditions of the equity award.
Under our unvested restricted stock awards we issue shares to employees on the date the restricted stock awards are granted and therefore shares granted have voting rights, participate in dividends and are considered issued and outstanding. Shares issued for any restricted stock awards that are forfeited prior to vesting are canceled and no longer outstanding. Upon the vesting of certain restricted stock awards employees have the option to have the Company withhold shares to satisfy the employee's federal and state tax withholding requirements.
The following table summarizes stock-based compensation expense included in our Consolidated Statements of Operations:
Fiscal Year Ended March 31,
2016
2015
2014
Cost of goods sold
$
$
$
Selling and marketing
General and administrative
Research and development
​
​
​
​
​
​
​
​
​
​
​
Stock-based compensation expense
$
$
$
​
​
​
​
​
​
​
​
​
​
​
​
​
​
​
​
​
​
​
​
​
​
Capitalized stock-based compensation expense
$
$
$
​
​
​
​
​
​
​
​
​
​
​
​
​
​
​
​
​
​
​
​
​
​
Restricted Stock Awards
Restricted stock awards granted to employees under our stock-based compensation plans generally vest annually over 3 years from the date of grant. Certain restricted stock awards granted to key officers, senior-level employees, and key employees vest based on market conditions, primarily related to the performance of the price of our common stock.
Pursuant to the 2011 Management Agreement, we granted 1,100,000 shares of restricted stock to ZelnickMedia that vested annually through May 15, 2015 and 1,650,000 shares of market-based restricted stock that were eligible to vest through May 15, 2015, based on the Company's Total Shareholder Return (as defined in the relevant grant agreements) relative to the Total Shareholder Return of the companies that constitute the NASDAQ Composite Index measured annually on a cumulative basis. To earn all of the shares of market-based restricted stock, the Company must perform at the 75th percentile, or top quartile, of the NASDAQ Composite Index. None of the shares of restricted stock grant pursuant to the 2011 Management Agreement remained unvested as of March 31, 2016 and 1,133,000 shares of restricted stock remained unvested as of March 31, 2015. During the fiscal year ended March 31, 2016, 1,108,250 shares of restricted stock vested and 24,750 shares of rested stock were forfeited related to the 2011 Management Agreement.
In connection with the 2014 Management Agreement, we granted 525,591 and 619,490 restricted stock units to ZelnickMedia on May 20, 2015 and April 1, 2014, respectively, as follows:
Fiscal Year Ended March 31,
2016
2015
Time-based
Market-based (1)
Performance-based (1)
New IP
Major IP
​
​
​
​
​
​
​
​
Total-Performance-based
​
​
​
​
​
​
​
​
Total Restricted Stock Units
​
​
​
​
​
​
​
​
​
​
​
​
​
​
​
​
(1)
Represents the maximum number of shares eligible to vest.
Time-based restricted stock units granted on April 1, 2014 will vest on May 20, 2016 and those granted on May 20, 2015 will vest on April 1, 2017, in each case provided that the 2014 Management Agreement has not been terminated prior to such vesting date.
Market-based restricted stock units granted on April 1, 2014 are eligible to vest on May 20, 2016 and those granted on May 20, 2015 are eligible to vest on April 1, 2017, in each case provided that the 2014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Each reporting period, we re-measure the fair value of the unvested shares of market-based restricted stock units granted to ZelnickMedia.
Performance-based restricted stock units granted on April 1, 2014 are eligible to vest on May 20, 2016 and those granted on May 20, 2015 are eligible to vest on April 1, 2017, in each case provided that the 2014 Management Agreement has not been terminated prior to such vesting date. Performance-based restricted stock units, of which 50% are tied to "New IP" and 50% to "Major IP" (as defined in the relevant grant agreement), are eligible to vest based on the Company's achievement of certain performance metrics (as defined in the relevant grant agreement) of individual product releases of "New IP" or "Major IP" measured over a two-year period. The target number of performance-based restricted stock units that may be earned pursuant to these grants is equal to 50% of the grant amounts set forth in the above table (which represents the maximum number of performance-based restricted stock units that may be earned). Each reporting period, we assess the performance metric and upon achievement of certain thresholds record an expense for the unvested portion of the shares of performance-based restricted stock units. Certain performance metrics, based on unit sales, have been achieved as of March 31, 2016 and 2015 for the "New IP" and "Major IP" performance-based restricted stock units granted on April 1, 2014 and May 20, 2015.
The unvested portion of time-based, market-based and performance-based restricted units granted pursuant to the 2014 Management Agreement as of March 31, 2016 and 2015 was 1,145,081 and 619,490, respectively.
The following table summarizes the weighted-average assumptions used in the Monte Carlo Simulation method:
Fiscal Year Ended March 31,
2016
2015
2014
Employee Market-Based
Non-Employee Market-Based
Employee Market-Based
Non-Employee Market-Based
Employee Market-Based
Non-Employee Market-Based
Risk-free interest rate
%
%
%
%
%
%
Expected stock price volatility
%
%
%
%
%
%
Expected service period (years)
Dividends
None
None
None
None
None
None
The estimated value of market-based restricted stock awards granted to employees during the fiscal years ended March 31, 2016, 2015 and 2014 was $43.66, $36.56 and $15.73 per share, respectively. For the fiscal years ended March 31, 2016, 2015 and 2014, the estimated value of the market-based restricted stock awards granted to ZelnickMedia was $58.45, $24.21 and $11.83 per share, respectively.
The following table summarizes the activity in non-vested restricted stock awards to employees and ZelnickMedia under our stock-based compensation plans with performance and market based restricted stock awards presented at 100% of target number of shares that may potentially vest:
Shares (in thousands)
Weighted Average Fair Value on Grant Date
Non-vested restricted stock at March 31, 2015
$
Granted
Vested
)
Forfeited
)
​
​
​
​
​
​
​
​
Non-vested restricted stock at March 31, 2016
$
​
​
​
​
​
​
​
​
​
​
​
​
​
​
​
​
The maximum number of common shares that could vest is 293,521 for performance-based and market-based restricted stock awards granted during the current year. As of March 31, 2016, the maximum number of shares that could vest is 657,773 for performance-based and market-based restricted stock units outstanding.
As of March 31, 2016, the total future unrecognized compensation cost, net of estimated forfeitures, related to outstanding unvested restricted stock was $101,124 and will be recognized as compensation expense on a straight-line basis over a weighted-average period of approximately 1 year, or capitalized as software development costs.
Liability Awards
During the fiscal year ended March 31, 2016, we issued 5,500,000 of time and performance based restricted stock units, to certain employees, which currently can only be settled in cash and are therefore treated as liability awards. The awards are expected to vest between September 2018 and June 2021. As of March 31, 2016, the total future unrecognized compensation cost, based on the March 31, 2016 closing stock price, is estimated to be $199,759 and will be recognized as compensation expense on a straight-line basis over a weighted-average period of approximately 4.9 years, or capitalized as software development costs.</t>
  </si>
  <si>
    <t>SHARE REPURCHASE PROGRAM</t>
  </si>
  <si>
    <t>16. SHARE REPURCHASE PROGRAM
In January 2013, our Board of Directors authorized the repurchase of up to 7,500,000 shares of our common stock. In May 2015, our Board of Directors authorized the repurchase of an additional 6,717,683 shares of our common stock pursuant to the share repurchase program. During the fiscal year ended March 31, 2016 we repurchased 953,647 shares of our common stock in the open market for $26,552, including commissions of $10, as part of the program. We did not repurchase any shares of our common stock during the fiscal year ended March 31, 2015. During the fiscal year ended March 31, 2014, we repurchased 4,217,683 shares of our common stock in the open market for $73,325, including commissions of $42, as part of the program. As of March 31, 2016, we have repurchased a total of 5,171,330 shares of our common stock and have 9,046,353 shares of our common stock that remain available for repurchase under our share repurchase authorization. We are authorized to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our financial performance and other conditions. The program may be suspended or discontinued at any time for any reason.
All of the repurchased shares are classified as treasury stock in our Consolidated Balance Sheets.</t>
  </si>
  <si>
    <t>SEGMENT AND GEOGRAPHIC INFORMATION</t>
  </si>
  <si>
    <t>17. SEGMENT AND GEOGRAPHIC INFORMATION
We are a publisher of interactive software games designed for console systems and personal computers, including smart phones and tablets, which are delivered through physical retail, digital download, online platforms and cloud streaming services. Our business consists of our Rockstar Games and 2K labels, which represent a single operating segment, the "publishing segment". Our operations involve similar products and customers worldwide. Revenue earned from our publishing segment is primarily derived from the sale of internally developed software titles and software titles developed by third-parties. Our publishing segment is based upon our internal organizational structure, the manner in which our operations are managed and the criteria used by our Chief Executive Officer, our Chief Operating Decision Maker ("CODM"), to evaluate performance and allocate resources. We are centrally managed and the CODM primarily uses segment operating income supplemented by sales information by product category, major product title and platform to make operational decisions and assess financial performance. We include the change in deferred revenue to GAAP revenue to arrive at Segment Revenue. Segment Revenue is a key metric that we use to manage our business as it reflects the sales activity in a given period and provides a more timely indication of trends in our business, provides comparability with the way our business is measured by analysts, and provides consistency with industry data sources. Furthermore, Segment Revenue incorporates the change in deferred revenue that is reflected in the calculation of Segment operating income. Segment operating income differs from consolidated operating income due to the exclusion of the deferral of net revenues and associated costs related to sales generated from certain titles for which we have or expect to provide PCS deemed to be significant (see Note 1) and virtual currency transactions, stock-based compensation expenses, and business reorganization and other expenses that may not be indicative of the Company's core business, operating results or future outlook. Our CODM reviews assets on a consolidated basis and not on a segment basis. The following table summarizes the financial performance of our operating segment revenue and operating income (loss) and provides reconciliations to our consolidated net revenue and operating (loss) income:
Fiscal Year Ended March 31,
2016
2015
2014
2016
2015
2014
Net Revenue
Operating (loss) income
Operating Segment
$
$
$
$
$
$
Reconciliation to consolidated net revenue / operating (loss) income:
Net effect of deferral of net revenues and related cost of sales
)
)
)
)
)
)
Stock based compensation expense
—
—
—
)
)
)
Business reorganization and other expenses
—
—
—
)
)
)
​
​
​
​
​
​
​
​
​
​
​
​
​
​
​
​
​
​
​
​
Consolidated net revenue / operating (loss) income
$
$
$
$
)
$
)
$
​
​
​
​
​
​
​
​
​
​
​
​
​
​
​
​
​
​
​
​
​
​
​
​
​
​
​
​
​
​
​
​
​
​
​
​
​
​
​
​
We attribute net revenue to geographic regions based on product destination. Net revenue by geographic region was as follows:
Fiscal Year Ended March 31,
Net revenue by geographic region:
2016
2015
2014
United States
$
$
$
Europe
Asia Pacific
Canada and Latin America
​
​
​
​
​
​
​
​
​
​
​
Total net revenue
$
$
$
​
​
​
​
​
​
​
​
​
​
​
​
​
​
​
​
​
​
​
​
​
​
Net revenue by product platform was as follows:
Fiscal Year Ended March 31,
Net revenue by product platform:
2016
2015
2014
Console
$
$
$
PC and other
​
​
​
​
​
​
​
​
​
​
​
Total net revenue
$
$
$
​
​
​
​
​
​
​
​
​
​
​
​
​
​
​
​
​
​
​
​
​
​
Our products are delivered through physical retail and digital online services (digital download, online platforms and cloud streaming). Net revenue by distribution channel was as follows:
Fiscal Year Ended March 31,
Net revenue by distribution channel:
2016
2015
2014
Physical retail and other
$
$
$
Digital online
​
​
​
​
​
​
​
​
​
​
​
Total net revenue
$
$
$
​
​
​
​
​
​
​
​
​
​
​
​
​
​
​
​
​
​
​
​
​
​</t>
  </si>
  <si>
    <t>INTEREST AND OTHER, NET</t>
  </si>
  <si>
    <t>18. INTEREST AND OTHER, NET
Fiscal Year Ended March 31,
2016
2015
2014
Interest expense, net
$
)
$
)
$
)
Foreign currency exchange gain (loss)
)
)
Other
​
​
​
​
​
​
​
​
​
​
​
Interest and other, net
$
)
$
)
$
)
​
​
​
​
​
​
​
​
​
​
​
​
​
​
​
​
​
​
​
​
​
​</t>
  </si>
  <si>
    <t>ACCUMULATED OTHER COMPREHENSIVE (LOSS) INCOME</t>
  </si>
  <si>
    <t>19. ACCUMULATED OTHER COMPREHENSIVE (LOSS) INCOME
The following table provides the components of accumulated other comprehensive (loss) income:
Foreign currency translation adjustments
Unrealized gain (loss) on derivative instruments
Unrealized gain (loss) on available- for-sales securities
Total
Balance at March 31, 2014
$
$
$
—
$
Other comprehensive (loss) income before reclassifications
)
)
)
Amounts reclassified from accumulated other comprehensive income (loss)
—
—
—
—
​
​
​
​
​
​
​
​
​
​
​
​
​
​
Balance at March 31, 2015
$
)
$
$
)
$
)
Other comprehensive (loss) income before reclassifications
)
—
)
Amounts reclassified from accumulated other comprehensive income (loss)
—
)
​
​
​
​
​
​
​
​
​
​
​
​
​
​
Balance at March 31, 2016
$
)
$
$
$
)
​
​
​
​
​
​
​
​
​
​
​
​
​
​
​
​
​
​
​
​
​
​
​
​
​
​
​
​</t>
  </si>
  <si>
    <t>BUSINESS REORGANIZATION</t>
  </si>
  <si>
    <t>20. BUSINESS REORGANIZATION
During the fiscal year ended March 31, 2016, the Company incurred business reorganization expenses of $71,285 due primarily to employee separation costs in connection with reorganizing one development studio and closing two development studios. Through March 31, 2016, the Company has paid $4,962 related to these reorganization activities and $66,323 remains accrued for in Accrued expenses and other current liabilities. See Note 13 for additional information.</t>
  </si>
  <si>
    <t>SUPPLEMENTARY FINANCIAL INFORMATION</t>
  </si>
  <si>
    <t>21. SUPPLEMENTARY FINANCIAL INFORMATION
The following table provides details of our valuation and qualifying accounts:
Beginning Balance
Additions (1)
Deductions
Other
Ending Balance
Fiscal Year Ended March 31, 2016
Valuation allowance for deferred income taxes
$
$
$
—
$
—
$
​
​
​
​
​
​
​
​
​
​
​
​
​
​
​
​
​
​
​
​
​
​
​
​
​
​
​
​
​
​
​
​
​
​
Price protection, sales returns and other allowances
$
$
$
)
$
)
$
Allowance for doubtful accounts
—
)
—
​
​
​
​
​
​
​
​
​
​
​
​
​
​
​
​
​
Total accounts receivable allowances
$
$
$
)
$
)
$
​
​
​
​
​
​
​
​
​
​
​
​
​
​
​
​
​
​
​
​
​
​
​
​
​
​
​
​
​
​
​
​
​
​
Fiscal Year Ended March 31, 2015
Valuation allowance for deferred income taxes
$
$
$
—
$
—
$
​
​
​
​
​
​
​
​
​
​
​
​
​
​
​
​
​
​
​
​
​
​
​
​
​
​
​
​
​
​
​
​
​
​
Price protection, sales returns and other allowances
$
$
$
)
$
$
Allowance for doubtful accounts
—
)
—
​
​
​
​
​
​
​
​
​
​
​
​
​
​
​
​
​
Total accounts receivable allowances
$
$
$
)
$
$
​
​
​
​
​
​
​
​
​
​
​
​
​
​
​
​
​
​
​
​
​
​
​
​
​
​
​
​
​
​
​
​
​
​
Fiscal Year Ended March 31, 2014
Valuation allowance for deferred income taxes
$
$
—
$
)
$
—
$
​
​
​
​
​
​
​
​
​
​
​
​
​
​
​
​
​
​
​
​
​
​
​
​
​
​
​
​
​
​
​
​
​
​
Price protection, sales returns and other allowances
$
$
$
)
$
$
Allowance for doubtful accounts
)
—
​
​
​
​
​
​
​
​
​
​
​
​
​
​
​
​
​
Total accounts receivable allowances
$
$
$
)
$
$
​
​
​
​
​
​
​
​
​
​
​
​
​
​
​
​
​
​
​
​
​
​
​
​
​
​
​
​
​
​
​
​
​
​
(1)
Includes price protection of $36,546, $16,669 and $65,996; other allowances including rebates, discounts and cooperative advertising of $23,073, $24,402 and $48,755; and sales returns of $4,879, $9,043 and $23,299 for the fiscal years ended March 31, 2016, 2015 and 2014, respectively.</t>
  </si>
  <si>
    <t>QUARTERLY FINANCIAL INFORMATION (UNAUDITED)</t>
  </si>
  <si>
    <t>22. QUARTERLY FINANCIAL INFORMATION (UNAUDITED)
The following tables set forth quarterly supplementary data for each of the years in the two-year period ended March 31, 2016:
Quarter
Fiscal Year Ended March 31, 2016
First
Second
Third
Fourth
Net revenue
$
$
$
$
Gross profit
(Loss) income from operations
)
)
Net (loss) income
$
)
$
$
)
$
(Loss) earnings per share:
Basic (loss) earnings per share
$
)
$
$
)
$
Diluted (loss) earnings per share
$
)
$
$
)
$
Quarter
Fiscal Year Ended March 31, 2015
First
Second
Third
Fourth
Net revenue
$
$
$
$
Gross profit (loss)
)
(Loss) income from operations
)
)
)
Net (loss) income
$
)
$
)
$
$
)
(Loss) earnings per share:
Basic (loss) earnings per share
$
)
$
)
$
$
)
Diluted (loss) earnings per share
$
)
$
)
$
$
)
Basic and diluted (loss) earnings per share are computed independently for each of the quarters presented. Therefore, the sum of quarterly basic and diluted (loss) earnings per share information may not equal annual basic and diluted earnings per share.</t>
  </si>
  <si>
    <t>BASIS OF PRESENTATION AND SIGNIFICANT ACCOUNTING POLICIES (Policies)</t>
  </si>
  <si>
    <t>Principles of Consolidation</t>
  </si>
  <si>
    <t>Principles of Consolidation
The Consolidated Financial Statements include the financial statements of the Company and its wholly-owned subsidiaries. All inter-company balances and transactions have been eliminated in consolidation.</t>
  </si>
  <si>
    <t>Reclassifications</t>
  </si>
  <si>
    <t>Reclassifications
Certain immaterial amounts in the financial statements of the prior years have been reclassified to conform to the current year presentation for comparative purpos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the recoverability of software development costs and prepaid royalties, licenses and intangibles, valuation of inventories, realization of deferred income taxes, the adequacy of price protection, allowances for sales returns and doubtful accounts, accrued liabilities, the service period for deferred net revenue and related cost of goods sold, fair value estimates, the valuation of stock-based compensation, and assumptions used in our goodwill and short-term investments impairment tests. These estimates generally involve complex issues and require us to make judgments, involve analysis of historical and the prediction of future trends, and are subject to change from period to period. Actual amounts could differ significantly from these estimates. The Company considers transactions or events that occur after the balance sheet date, but before the financial statements are issued, to provide additional evidence relative to certain estimates or to identify matters that require additional disclosures.</t>
  </si>
  <si>
    <t>Concentration of Credit Risk and Accounts Receivable</t>
  </si>
  <si>
    <t>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Our five largest customers accounted for 58.9%, 64.6% and 39.4% of net revenue during the fiscal years ended March 31, 2016, 2015 and 2014, respectively. One customer accounted for 20.7% and 13.3% of net revenues during the fiscal years ended March 31, 2016 and 2015, respectively. A second customer accounted for 15.5% and 11.7% of net revenue during the fiscal years ended March 31, 2016 and 2015, respectively. A third customer accounted for 21.0% and 18.4% of net revenue during the fiscal years ended March 31, 2015 and 2014, respectively, and a fourth customer accounted for 10.4% of net revenue during the fiscal year ended March 31, 2015. As of March 31, 2016 and 2015, five customers accounted for 73.9% and 63.9% of our gross accounts receivable, respectively. Customers that individually accounted for more than 10% of our gross accounts receivable balance comprised 64.1% and 54.5% of such balances at March 31, 2016 and 2015, respectively. We had three customers who accounted for 35.2%, 16.8% and 12.1% of our gross accounts receivable as of March 31, 2016 and three customers who accounted for 18.5%, 18.4% and 17.6% of our gross accounts receivable as of March 31, 2015. We did not have any additional customers that exceeded 10% of our gross accounts receivable as of March 31, 2016 and 2015. Based upon performing ongoing credit evaluations, maintaining trade credit insurance on a majority of our customers and our past collection experience, we believe that the receivable balances from these largest customers do not represent a significant credit risk.</t>
  </si>
  <si>
    <t>Cash and Cash Equivalents</t>
  </si>
  <si>
    <t>Cash and Cash Equivalents
We consider all highly liquid instruments purchased with original maturities of three months or less to be cash equivalents. Our restricted cash balance is primarily related to a dedicated account limited to the payment of certain royalty obligations.</t>
  </si>
  <si>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Unrealized gains and losses of the Company's available-for-sale securities are excluded from earnings and are reported as a component of other comprehensive (loss) income, net of tax, until the security is sold, the security has matured, or the Company determines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The Company considers various factors in determining whether it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the Company concludes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t>
  </si>
  <si>
    <t>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t>
  </si>
  <si>
    <t>Sale of Long-Term Investment</t>
  </si>
  <si>
    <t>Sale of Long-Term Investment
We held an investment in Twitch Interactive, Inc.'s ("Twitch") Class C Preferred stock, which was accounted for under the cost method of accounting. In connection with the sale of Twitch, we recognized a pretax gain of $2,683 and $18,976, during the fiscal years ended March 31, 2016 and 2015, respectively. The pretax gain is presented within "Gain on long-term investments, net" in our Consolidated Statements of Operations.</t>
  </si>
  <si>
    <t>Software Development Costs and Licenses</t>
  </si>
  <si>
    <t>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tock-based compensation, specifically identifiable employee payroll expense and incentive compensation costs related to the completion and release of title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nd estimates are utilized in the assessment of when technological feasibility is established. For products where proven technology exists, this may occur early in the development cycle. Technological feasibility is evaluated on a product by 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released and is recorded on a title-by-title basis in cost of goods sold. For capitalized software development costs, amortization is calculated using (1) the proportion of current year revenues to the total revenues expected to be recorded over the life of the title or (2) the straight-line method over the remaining estimated useful life of the title, whichever is greater. For capitalized licenses, amortization is calculated as a ratio of (1) current period revenues to the total revenues expected to be recorded over the remaining life of the title or (2) the contractual royalty rate based on actual net product sales as defined in the licensing agreement, whichever is greater.
We evaluate the future recoverability of capitalized software development costs and licenses on a quarterly basis. Recoverability is primarily assessed based on the actual title's performance. For products that are scheduled to be released in the future, recoverability is evaluated based on the expected performance of the specific products to which the cost or license relates. We utiliz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the value of the title is unlikely to be recovered by product sales, capitalized costs are charged to cost of goods sold in the period in which such determination is made.
We have profit and unit sales based internal royalty programs that allow selected employees to each participate in the success of software titles that they assist in developing. Royalties earned under this program are recorded as a component of cost of goods sold in the period earned.</t>
  </si>
  <si>
    <t>Fixed Assets, net</t>
  </si>
  <si>
    <t>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s recognized. The carrying amounts of these assets are recorded at historical cost.</t>
  </si>
  <si>
    <t>Goodwill and Intangible Assets</t>
  </si>
  <si>
    <t>Goodwill and Intangible Assets
Goodwill is the excess of purchase price paid over identified intangible and tangible net assets of acquired companies. Intangible assets consist of trademarks, intellectual property, non-compete agreements, customer lists and acquired technology.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We test our goodwill for impairment annually, at the beginning of August, or more frequently, if events and circumstances indicate the fair value of a reporting unit may be below its carrying amount. A reporting unit is defined as an operating segment or one level below an operating segment. We have determined that we operate in one reporting unit which is our operating segment. In the evaluation of goodwill for impairment, we have the option to first perform a qualitative assessment to determine if the fair value of its reporting unit is more likely than not (i.e., a likelihood of more than 50%) less than the carrying value before performing the two-step impairment test. If the carrying value exceeds the fair value, there is a potential impairment and step two must be performed. If the two-step impairment test is utilized to test goodwill for impairment, step one compares the fair value of the reporting unit to its carrying value. In performing the quantitative assessment in step-one, we measure the fair value of the reporting unit using a combination of the income approach, which uses discounted cash flows, and the market approach, which uses market capitalization and comparable companies' data. Each step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market comparables. Our estimates for market growth are based on historical data, various internal estimates and observable external sources when available, and are based on assumptions that are consistent with the plans and estimates we use to manage the underlying business. If the carrying value of the reporting unit exceeds its fair value, the goodwill of that reporting unit is potentially impaired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 Based on our annual impairment assessment process for goodwill, no impairments were recorded during the fiscal years ended March 31, 2016, 2015 or 2014.</t>
  </si>
  <si>
    <t>Long-lived Assets</t>
  </si>
  <si>
    <t>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 As of March 31, 2016 no indicators of impairment existed.</t>
  </si>
  <si>
    <t>Derivatives and Hedging</t>
  </si>
  <si>
    <t>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loss) income while the ineffective portion of the changes in fair value is recorded currently in earnings as interest and other, net in our Consolidated Statements of Operations. Amounts included in Accumulated other comprehensive (loss) income for cash flow hedges are reclassified into earnings in the same period that the hedged item is recognized in into cost of goods sold or research and development expenses, as appropriate.</t>
  </si>
  <si>
    <t>Income Taxes</t>
  </si>
  <si>
    <t>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which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t>
  </si>
  <si>
    <t>Revenue Recognition</t>
  </si>
  <si>
    <t>Revenue Recognition
We recognize revenue on the sales of software products upon the transfer of title and risk of loss to our customers. Accordingly, we recognize revenue for software titles when there is (1) persuasive evidence that an arrangement with the customer exists, which is generally based on a customer purchase order, (2) the product is delivered, (3) the selling price is fixed or determinable and (4) collection of the customer receivable is deemed probable. Certain products are sold to customers with a street date ( i.e., the earliest date these products may be sold by retailers). For these products we recognize revenue on the later of the street date or the sale date. In addition, some of our software products are sold as full game digital downloads and digital add-on content for which the consumer takes possession of the digital content for a fee. Revenue from product downloads is generally recognized when the download is made available (assuming all other recognition criteria are met).
In providing credit terms to our customers, our payment arrangements typically provide net 30 and 60 day terms. Advances received for licensing and exclusivity arrangements are reported on our Consolidated Balance Sheets as deferred revenue until we meet our performance obligations, at which point we recognize the revenue.
For some of our software products, we enter into multiple element revenue arrangements in which we may provide a combination of full game software, online multi-player functionality, and related post-contract customer support ("PCS") which generally includes additional free unspecified add-on content updates, maintenance, and online support services. For these arrangements, we evaluate the significance of the PCS at the time each game is released based on the guidance in Accounting Standards Codification 985-605, "Software—Revenue Recognition" ("ASC 985-605") to determine if the PCS rises to the level of a separate deliverable. We monitor our initial assessments on an ongoing basis and consider any changes that may arise. In conjunction with our evaluation, we consider such factors as the significance of the development effort, the nature of online features, the extent of anticipated marketing focus on online features, the significance of the online features to the consumers' anticipated overall gameplay experience, and the significance and length of time of our post sale obligations to consumers. Determining whether PCS is significant for a particular game is subjective and requires management's judgment.
When a software arrangement includes multiple elements, the arrangement consideration is allocated to each revenue element based on its relative fair value, based on the vendor specific objective evidence ("VSOE") of fair value for each element. When VSOE of fair value does not exist for all of the elements in the arrangement, ASC 985-605 requires either the use of the residual method or the deferral of revenue until the earlier point at which VSOE of fair value exists for any undelivered element or until only one undelivered element remains. For arrangements that require the deferral of revenue, the cost of goods sold is deferred and recognized as the related net revenue is recognized. Deferred cost of goods sold includes product costs and licenses. We do not have VSOE for our PCS obligations and in those arrangements where PCS obligations have been determined to be significant we recognize revenue from the sale of software products over the period we expect to offer the PCS to the consumer ("estimated service period"). We also do not have VSOE for our online multi-player functionality; however it is generally delivered at the same time with the full game software. Determining the estimated service period is subjective and requires management's judgment, therefore, the estimated service period may change in the future. The estimated service periods of our current games, with online functionality and related PCS, are generally twelve to thirty-six months.
When our software products provide insignificant PCS at no additional cost to the consumer, we recognize revenue when the four primary revenue recognition criteria described above have been met for all other deliverables in the arrangement and, in those situations, we estimate and accrue the future costs of providing those services. When software products provide PCS determined to be significant and as we are unable to establish VSOE for that deliverable, we defer all of the software-related revenues and the related cost of goods sold and recognize the software-related revenues and the related cost of goods sold ratably over the estimated service period of the title (assuming all other recognition criteria are met).
Certain of our games provide consumers with the option to purchase virtual currency to use in the game to acquire virtual goods. We currently recognize revenue from the sale of virtual currency, using the game-based model, ratably over the estimated remaining life of the game.
As part of our on-going assessment of estimated service periods during the three months ended March 31, 2016, we changed Grand Theft Auto V's estimated service period from 24 to 36 months. The change in estimate resulted in a decrease in net revenues of $40,176 and income from operations of $35,767 to our fiscal 2016 financial results. We expect this change in estimated service period to have a material impact to our fiscal 2017 and fiscal 2018 financial results.
Revenue is recognized after deducting estimated price protection, reserves for returns and other allowances. In circumstances when we do not have a reliable basis to estimate price protection, returns and other allowances or are unable to determine that collection of a receivable is probable, we defer the revenue until such time as we can reliably estimate any related returns and allowances and determine that collection of the receivable is probable.</t>
  </si>
  <si>
    <t>Price protection and Allowances for Returns</t>
  </si>
  <si>
    <t>Price protection and Allowances for Returns
We grant price protection and accept returns in connection with our distribution arrangements with customers. Following reductions in the price of our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Generally, our distribution arrangements with customers do not give them the right to return titles or to cancel firm orders. However, we occasionally accept returns from our customers for stock balancing and make accommodations to customers, which include credits and returns, when demand for specific titles falls below expectations.
We make estimates of future price protection and product returns related to current period product revenue. We estimate the amount of future price protection and returns for published title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Significant management judgments and estimates must be made and used in connection with establishing price protection and the allowance for returns in any accounting period. We believe we can make reliable estimates of price protection and returns. However, actual results may differ from initial estimates as a result of changes in circumstances, market conditions and assumptions. Adjustments to estimates are recorded in the period in which they become known.</t>
  </si>
  <si>
    <t>Consideration Given to Customers and Received from Vendors</t>
  </si>
  <si>
    <t>Consideration Given to Customers and Received from Vendors
We have various marketing arrangements with retailers and distributors of our products that provide for cooperative advertising and market development funds, among others, which are generally based on single exchange transactions. Such amounts are accrued as a reduction to revenue at the later of: (1) the date at which the related revenue is recognized by us, or (2) the date at which the sales incentive is offered, except for cooperative advertising which is included in selling and marketing expense if there is a separate identifiable benefit and the benefit's fair value can be established.
We receive various incentives from our manufacturers, including up-front cash payments as well as rebates based on a cumulative level of purchases. Such amounts are generally accounted for as a reduction in the price of the manufacturer's product and included as a reduction of inventory or cost of goods sold, based on an agreed upon per unit rebate.</t>
  </si>
  <si>
    <t>Advertising</t>
  </si>
  <si>
    <t>Advertising
We expense advertising costs as incurred. Advertising expense for the fiscal years ended March 31, 2016, 2015 and 2014 amounted to $94,743, $132,990 and $153,732, respectively, and are included in "Selling and marketing expense" in our Consolidated Statements of Operations.</t>
  </si>
  <si>
    <t>(Loss) Earnings per Share ("EPS")</t>
  </si>
  <si>
    <t>(Loss) Earnings per Share ("EPS")
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Certain of our unvested restricted stock awards (including restricted stock units, time-based and market-based restricted stock awards) are considered participating securities since these securities have non-forfeitable rights to dividends or dividend equivalents during the contractual period of the award, and thus require the two-class method of computing EPS. The calculation of EPS for common stock under the two-class method excludes the income attributable to the participating securities from the numerator and excludes the dilutive effect of those awards from the denominator.
We define common stock equivalents as unexercised stock options, unvested restricted stock awards, common stock equivalents underlying the Convertible Notes (see Note 11) and warrants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However, potential common shares are not included in the denominator of the diluted earnings (loss) per share calculation when inclusion of such shares would be anti-dilutive, such as in a period in which a net loss is recorded.</t>
  </si>
  <si>
    <t>Stock-based Compensation</t>
  </si>
  <si>
    <t>Stock-based Compensation
We account for stock-based awards under the fair value method of accounting. The fair value of all stock-based compensation is either capitalized and amortized in accordance with our software development cost accounting policy or recognized as expense on a straight-line basis over the full vesting period of the awards for time-based stock awards and on an accelerated attribution method for market-based and performance-based stock awards.
We estimate the fair value of time-based awards to employees using our closing stock price on the date of grant. We estimate the fair value of market-based awards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We apply variable accounting to our non-employee stock-based awards, whereby we remeasure the value of such awards at each balance sheet date and adjust the value of the awards based on its fair value at the end of the reporting period. For non-employee time-based awards fair value is determined by the closing price of our common stock at the end of the reporting period. For non-employee market-based awards fair value is determined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non-employee performance-based awards we do not record an expense until a performance target(s) have been achieved and once achieved fair value is determined by the closing price of our common stock at the end of the reporting period.
We issue time and performance based restricted stock units to certain employees, which currently can only be settled in cash. These awards are accounted for as liability awards and we apply variable accounting to these awards, whereby we remeasure the value of such awards at each balance sheet date and adjust the value of the awards based on the closing price of our common stock at the end of the reporting period. Changes in the value of the awards from period to period are recorded as stock-based compensation expense over the vesting period or capitalized as software development costs.
See Note 15 for a full discussion of our stock-based compensation arrangements.</t>
  </si>
  <si>
    <t>Foreign Currency</t>
  </si>
  <si>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income (loss). Realized and unrealized transaction gains and losses are included in our Consolidated Statements of Operations in the period in which they occur.</t>
  </si>
  <si>
    <t>Comprehensive (Loss) Income</t>
  </si>
  <si>
    <t>Comprehensive (Loss) Income
Comprehensive (loss) income is defined to include all changes in equity except those resulting from investments by owners and distributions to owners. Accumulated other comprehensive (loss) income includes foreign currency translation adjustments, which relate to investments that are permanent in nature and therefore do not require tax adjustments, and the net of tax amounts for unrealized gains (losses), net on derivative instruments designated as cash flow hedges and available for sale securities.</t>
  </si>
  <si>
    <t>Recently Issued Accounting Pronouncements</t>
  </si>
  <si>
    <t>Recently Issued Accounting Pronouncements
Accounting for Stock Compensation
In March 2016, the Financial Accounting Standards Board ("FASB") issued Accounting Standards Update ("ASU") 2016-09, Compensation—Stock Compensation. This new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annual periods beginning after December 15, 2016 (April 1, 2017 for the Company) and interim periods within those annual periods. Early adoption is not permitted. We are currently evaluating the impact of adopting this update on our Consolidated Financial Statements.
Accounting for Leases
In February 2016, the FASB issued ASU 2016-02, "Leases."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Classification of Deferred Taxes
In November 2015, the FASB issued ASU 2015-17, "Balance Sheet Classification of Deferred Taxes" ("ASU 2015-17") This new guidance simplifies the balance sheet classification of deferred taxes by requiring all deferred taxes to be presented as noncurrent assets or liabilities. This update can be applied either retrospectively or prospectively and is effective for annual periods, and interim periods within those years, beginning after December 15, 2016 (April 1, 2017 for the Company). Early adoption is permitted. We adopted ASU 2015-17 prospectively during the fourth quarter of fiscal 2016, therefore, prior periods have not been restated to conform to current presentation. The adoption of ASU 2015-17 resulted in a reclassification of net current deferred tax assets of $32,537 from prepaid expenses and other to other long-term liabilities.
Presentation of Debt Issuance Costs
In April 2015, the FASB issued ASU 2015-03, "Simplifying the Presentation of Debt Issuance Costs." This new guidance requires the presentation of debt issuance costs in the balance sheet as a deduction from the carrying amount of the related debt liability. This update will be applied retrospectively and is effective for annual periods, and interim periods within those years, beginning after December 15, 2015 (April 1, 2016 for the Company). Early adoption is permitted.
We adopted ASU 2015-03 during the third quarter of fiscal 2016. The adoption of ASU 2015-03 had no impact on our Consolidated Statement of Operations and Consolidated Statement of Cash Flows, and had the following impact to our previously reported March 31, 2015 Consolidated Balance Sheet:
March 31, 2015
Originally Reported
As Adjusted
Effect of Change
Prepaid expenses and other
$
$
$
)
Other assets
)
Long-term debt
)
Revenue from Contracts with Customers
In May 2014, the FASB issued ASU 2014-09, Revenue from Contracts with Customers ("ASU 2014-09"),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amended ASU 2014-09 by issuing ASU 2016-08, Revenue from Contracts with Customers: Principal versus Agent Considerations (Reporting Revenue Gross versus Net) which clarifies the implementation guidance on principal versus agent considerations included in ASU 2014-09. The guidance includes indicators to assist an entity in determining whether it controls a specified good or service before it is transferred to the customers. In April 2016, the FASB issued ASU 2016-10, Revenue from Contracts with Customers: Identifying Performance Obligations and Licensing which clarifies the implementation guidance on licensing and identifying performance obligations. This guidance can be adopted retrospectively to each period presented or as a cumulative-effect adjustment as of the date of adoption. In July 2015, the FASB voted to defer the effective date by one year to annual and interim years beginning after December 15, 2017 (April 1, 2018 for the Company). Early adoption is permitted, but no earlier than the original effective date of annual and interim periods beginning after December 15, 2016 (April 1, 2017 for the Company). We are currently determining the implementation approach and evaluating the impact of adopting these updates on our Consolidated Financial Statements.</t>
  </si>
  <si>
    <t>BASIS OF PRESENTATION AND SIGNIFICANT ACCOUNTING POLICIES (Tables)</t>
  </si>
  <si>
    <t>New Accounting Pronouncement, Retrospective Adjustments</t>
  </si>
  <si>
    <t>March 31, 2015
Originally Reported
As Adjusted
Effect of Change
Prepaid expenses and other
$
$
$
)
Other assets
)
Long-term debt
)</t>
  </si>
  <si>
    <t>FAIR VALUE MEASUREMENTS (Tables)</t>
  </si>
  <si>
    <t>Segregation of all assets measured at fair value on a recurring basis</t>
  </si>
  <si>
    <t>March 31, 2016
Quoted prices in active markets for identical assets (level 1)
Significant other observable inputs (level 2)
Significant unobservable inputs (level 3)
Balance Sheet Classification
Money market funds
$
$
$
—
$
—
Cash and cash equivalents
Corporate bonds
—
—
Short-term investments
Bank-time deposits
—
—
Short-term investments
Foreign currency forward contracts
)
—
)
—
Accrued and other current liabilities
​
​
​
​
​
​
​
​
​
​
​
​
​
​
​
Total recurring fair value measurements, net
$
$
$
$
—
​
​
​
​
​
​
​
​
​
​
​
​
​
​
​
​
​
​
​
​
​
​
​
​
​
​
​
​
​
​
March 31, 2015
Quoted prices in active markets for identical assets (level 1)
Significant other observable inputs (level 2)
Significant unobservable inputs (level 3)
Balance Sheet Classification
Money market funds
$
$
$
—
$
—
Cash and cash equivalents
Bank-time deposits
—
—
Cash and cash equivalents
Corporate bonds
—
—
Short-term investments
Bank-time deposits
—
—
Short-term investments
Foreign currency forward contracts
—
—
Prepaid expenses and other
​
​
​
​
​
​
​
​
​
​
​
​
​
​
​
Total recurring fair value measurements, net
$
$
$
$
—
​
​
​
​
​
​
​
​
​
​
​
​
​
​
​
​
​
​
​
​
​
​
​
​
​
​
​
​
​
​</t>
  </si>
  <si>
    <t>SHORT-TERM INVESTMENTS (Tables)</t>
  </si>
  <si>
    <t>Schedule of short-term investments</t>
  </si>
  <si>
    <t>March 31, 2016
Gross Unrealized
Cost or Amortized Cost
Gains
Losses
Fair Value
Short-term investments
Bank time deposits
$
$
—
$
—
$
Available-for-sale securities:
Corporate bonds
)
​
​
​
​
​
​
​
​
​
​
​
​
​
​
Total short-term investments
$
$
$
)
$
​
​
​
​
​
​
​
​
​
​
​
​
​
​
​
​
​
​
​
​
​
​
​
​
​
​
​
​
March 31, 2015
Gross Unrealized
Cost or Amortized Cost
Gains
Losses
Fair Value
Short-term investments
Bank time deposits
$
$
—
$
—
$
Available-for-sale securities:
Corporate bonds
)
​
​
​
​
​
​
​
​
​
​
​
​
​
​
Total short-term investments
$
$
$
)
$
​
​
​
​
​
​
​
​
​
​
​
​
​
​
​
​
​
​
​
​
​
​
​
​
​
​
​
​</t>
  </si>
  <si>
    <t>Summary of the contracted maturities of short-term investments</t>
  </si>
  <si>
    <t>March 31, 2016
Amortized Cost
Fair Value
Short-term investments
Due in 1 year or less
$
$
Due in 1-2 years
​
​
​
​
​
​
​
​
Total short-term investments
$
$
​
​
​
​
​
​
​
​
​
​
​
​
​
​
​
​</t>
  </si>
  <si>
    <t>DERIVATIVE INSTRUMENTS AND HEDGING ACTIVITIES (Tables)</t>
  </si>
  <si>
    <t>Schedule of gross notional amounts of foreign currency forward contracts</t>
  </si>
  <si>
    <t>March 31,
2016
2015
Forward contracts to sell foreign currencies
$
$
Forward contracts to purchase foreign currencies
$</t>
  </si>
  <si>
    <t>INVENTORY (Tables)</t>
  </si>
  <si>
    <t>Inventory balances by category</t>
  </si>
  <si>
    <t>March 31,
2016
2015
Finished products
$
$
Parts and supplies
​
​
​
​
​
​
​
​
Inventory
$
$
​
​
​
​
​
​
​
​
​
​
​
​
​
​
​
​</t>
  </si>
  <si>
    <t>SOFTWARE DEVELOPMENT COSTS AND LICENSES (Tables)</t>
  </si>
  <si>
    <t>Schedule of capitalized software development costs and licenses</t>
  </si>
  <si>
    <t>March 31,
2016
2015
Current
Non-current
Current
Non-current
Software development costs, internally developed
$
$
$
$
Software development costs, externally developed
Licenses
—
​
​
​
​
​
​
​
​
​
​
​
​
​
​
Software development costs and licenses
$
$
$
$
​
​
​
​
​
​
​
​
​
​
​
​
​
​
​
​
​
​
​
​
​
​
​
​
​
​
​
​</t>
  </si>
  <si>
    <t>Schedule of amortization and impairment of software development costs and licenses</t>
  </si>
  <si>
    <t>Fiscal Year Ended March 31,
2016
2015
2014
Amortization of software development costs and licenses
$
$
$
Impairment of software development costs and licenses
Less: Portion representing stock-based compensation
)
)
)
​
​
​
​
​
​
​
​
​
​
​
Amortization and impairment, net of stock-based compensation
$
$
$
​
​
​
​
​
​
​
​
​
​
​
​
​
​
​
​
​
​
​
​
​
​</t>
  </si>
  <si>
    <t>FIXED ASSETS, NET (Tables)</t>
  </si>
  <si>
    <t>Schedule of fixed asset balances by category</t>
  </si>
  <si>
    <t>March 31,
2016
2015
Computer equipment
$
$
Computer software
Leasehold improvements
Office equipment
Furniture and fixtures
​
​
​
​
​
​
​
​
Less: accumulated depreciation
​
​
​
​
​
​
​
​
Fixed assets, net
$
$
​
​
​
​
​
​
​
​
​
​
​
​
​
​
​
​</t>
  </si>
  <si>
    <t>GOODWILL AND INTANGIBLE ASSETS, NET (Tables)</t>
  </si>
  <si>
    <t>Schedule of change in goodwill balance</t>
  </si>
  <si>
    <t>Total
Balance at March 31, 2014
$
Currency translation adjustment
)
​
​
​
​
​
Balance at March 31, 2015
$
Currency translation adjustment
)
​
​
​
​
​
Balance at March 31, 2016
$
​
​
​
​
​
​
​
​
​
​</t>
  </si>
  <si>
    <t>Schedule of components of the intangible assets subject to amortization</t>
  </si>
  <si>
    <t>March 31,
2016
2015
Gross Carrying Amount
Accumulated Amortization
Net Book Value
Gross Carrying Amount
Accumulated Amortization
Net Book Value
Intellectual property
$
$
)
$
$
$
)
$</t>
  </si>
  <si>
    <t>Schedule of amortization of intangible assets</t>
  </si>
  <si>
    <t>Fiscal Year Ended March 31,
2016
2015
2014
Cost of goods sold
$
$
$
Depreciation and amortization
—
—
​
​
​
​
​
​
​
​
​
​
​
Total amortization of intangible assets
$
$
$
​
​
​
​
​
​
​
​
​
​
​
​
​
​
​
​
​
​
​
​
​
​</t>
  </si>
  <si>
    <t>Schedule of estimated future amortization of intangible assets</t>
  </si>
  <si>
    <t>​
​
​
​
​
2017
$
2018
2019
​
​
​
​
​
Total
$
​
​
​
​
​
​
​
​
​
​</t>
  </si>
  <si>
    <t>ACCRUED EXPENSES AND OTHER CURRENT LIABILITIES (Tables)</t>
  </si>
  <si>
    <t>Components of accrued expenses and other current liabilities</t>
  </si>
  <si>
    <t>March 31,
2016
2015
Software development royalties
$
$
Business reorganization (see Note 20)
—
Compensation and benefits
Licenses
Marketing and promotions
Other
​
​
​
​
​
​
​
​
Accrued expenses and other current liabilities
$
$
​
​
​
​
​
​
​
​
​
​
​
​
​
​
​
​</t>
  </si>
  <si>
    <t>LONG-TERM DEBT (Tables)</t>
  </si>
  <si>
    <t>Information related to availability on Credit Agreement</t>
  </si>
  <si>
    <t>March 31,
2016
2015
Available borrowings
$
$
Outstanding letters of credit</t>
  </si>
  <si>
    <t>1.75% Convertible Notes due 2016</t>
  </si>
  <si>
    <t>Schedule of additional information related to convertible notes</t>
  </si>
  <si>
    <t>March 31,
2016
2015
Additional paid-in capital
$
$
​
​
​
​
​
​
​
​
Principal amount of 1.75% Convertible Notes
$
$
Unamortized discount of the liability component
Carrying amount of debt issuance costs
​
​
​
​
​
​
​
​
Net carrying amount of 1.75% Convertible Notes
$
$
​
​
​
​
​
​
​
​
​
​
​
​
​
​
​
​</t>
  </si>
  <si>
    <t>Schedule of components of interest expense related to convertible notes</t>
  </si>
  <si>
    <t>Fiscal Year Ended March 31,
2016
2015
2014
Cash interest expense (coupon interest expense)
$
$
$
Non-cash amortization of discount on 1.75% Convertible Notes
Amortization of debt issuance costs
​
​
​
​
​
​
​
​
​
​
​
Total interest expense related to 1.75% Convertible Notes
$
$
$
​
​
​
​
​
​
​
​
​
​
​
​
​
​
​
​
​
​
​
​
​
​</t>
  </si>
  <si>
    <t>March 31,
2016
2015
Additional paid-in capital
$
$
​
​
​
​
​
​
​
​
Principal amount of 1.00% Convertible Notes
$
$
Unamortized discount of the liability component
Carrying amount of debt issuance costs
​
​
​
​
​
​
​
​
Net carrying amount of 1.00% Convertible Notes
$
$
​
​
​
​
​
​
​
​
​
​
​
​
​
​
​
​</t>
  </si>
  <si>
    <t>Fiscal Year Ended March 31,
2016
2015
2014
Cash interest expense (coupon interest expense)
$
$
$
Non-cash amortization of discount on 1.00% Convertible Notes
Amortization of debt issuance costs
​
​
​
​
​
​
​
​
​
​
​
Total interest expense related to 1.00% Convertible Notes
$
$
$
​
​
​
​
​
​
​
​
​
​
​
​
​
​
​
​
​
​
​
​
​
​</t>
  </si>
  <si>
    <t>(LOSS) EARNINGS PER SHARE ("EPS") (Tables)</t>
  </si>
  <si>
    <t>Schedule of computation of basic and diluted EPS</t>
  </si>
  <si>
    <t>Fiscal Year Ended March 31,
2016
2015
2014
Computation of Basic (loss) earnings per share:
Net (loss) income
$
)
$
)
$
Less: net income allocated to participating securities
—
—
)
​
​
​
​
​
​
​
​
​
​
​
Net (loss) income for basic (loss) earnings per share calculation
$
)
$
)
$
​
​
​
​
​
​
​
​
​
​
​
​
​
​
​
​
​
​
​
​
​
​
Total weighted average shares outstanding—basic
Less: weighted average participating shares outstanding
—
—
)
​
​
​
​
​
​
​
​
​
​
​
Weighted average common shares outstanding—basic
​
​
​
​
​
​
​
​
​
​
​
​
​
​
​
​
​
​
​
​
​
​
Basic (loss) earnings per share
$
)
$
)
$
​
​
​
​
​
​
​
​
​
​
​
​
​
​
​
​
​
​
​
​
​
​
Computation of Diluted (loss) earnings per share:
Net (loss) income
$
)
$
)
$
Less: net income allocated to participating securities
—
—
)
Add: interest expense, net of tax, on Convertible Notes
—
—
​
​
​
​
​
​
​
​
​
​
​
Net (loss) income for diluted (loss) earnings per share calculation
$
)
$
)
$
​
​
​
​
​
​
​
​
​
​
​
​
​
​
​
​
​
​
​
​
​
​
Weighted average common shares outstanding—basic
Add: dilutive effect of common stock equivalents
—
—
​
​
​
​
​
​
​
​
​
​
​
Weighted average common shares outstanding—diluted
​
​
​
​
​
​
​
​
​
​
​
​
​
​
​
​
​
​
​
​
​
​
Diluted (loss) earnings per share
$
)
$
)
$
​
​
​
​
​
​
​
​
​
​
​
​
​
​
​
​
​
​
​
​
​
​</t>
  </si>
  <si>
    <t>COMMITMENTS AND CONTINGENCIES (Tables)</t>
  </si>
  <si>
    <t>Summary of annual minimum contractual obligations</t>
  </si>
  <si>
    <t>Fiscal Year Ending March 31,
Software Development and Licensing
Marketing
Operating Leases
Purchase Obligations
Convertible Notes Interest
Convertible Notes
Total
2017
$
$
$
$
$
$
$
2018
—
2019
2020
—
—
—
2021
—
—
—
Thereafter
—
—
—
​
​
​
​
​
​
​
​
​
​
​
​
​
​
​
​
​
​
​
​
​
​
​
Total
$
$
$
$
$
$
$
​
​
​
​
​
​
​
​
​
​
​
​
​
​
​
​
​
​
​
​
​
​
​
​
​
​
​
​
​
​
​
​
​
​
​
​
​
​
​
​
​
​
​
​
​
​</t>
  </si>
  <si>
    <t>INCOME TAXES (Tables)</t>
  </si>
  <si>
    <t>Schedule of of (loss) income from continuing operations before income taxes</t>
  </si>
  <si>
    <t>Fiscal Year Ended March 31,
2016
2015
2014
Domestic
$
)
$
)
$
Foreign
)
​
​
​
​
​
​
​
​
​
​
​
(Loss) income from continuing operations before income taxes
$
)
$
)
$
​
​
​
​
​
​
​
​
​
​
​
​
​
​
​
​
​
​
​
​
​
​</t>
  </si>
  <si>
    <t>Schedule of provision for current and deferred income taxes</t>
  </si>
  <si>
    <t>Fiscal Year Ended March 31,
2016
2015
2014
Current:
U.S. federal
$
$
$
U.S. state and local
)
Foreign
)
​
​
​
​
​
​
​
​
​
​
​
Total current income taxes
)
Deferred:
U.S. federal
)
U.S. state and local
)
)
Foreign
)
)
​
​
​
​
​
​
​
​
​
​
​
Total deferred income taxes
)
)
​
​
​
​
​
​
​
​
​
​
​
(Benefit from) provision for income taxes
$
)
$
$
​
​
​
​
​
​
​
​
​
​
​
​
​
​
​
​
​
​
​
​
​
​</t>
  </si>
  <si>
    <t>Schedule of reconciliation of effective tax rate to the U.S. statutory federal income tax rate</t>
  </si>
  <si>
    <t>Fiscal Year Ended March 31,
2016
2015
2014
U.S. federal statutory rate
%
%
%
Foreign tax rate differential
%
)%
)%
Tax amortization of goodwill
)%
)%
%
Foreign earnings
)%
)%
%
State and local taxes, net of U.S. federal benefit
%
%
%
Tax credit (1)
%
—
—
Valuation allowance—domestic
)%
)%
)%
Valuation allowance—foreign
%
)%
)%
Change in reserves
)%
)%
)%
Other
)%
)%
%
​
​
​
​
​
​
​
​
​
​
​
Effective tax rate
%
)%
%
​
​
​
​
​
​
​
​
​
​
​
​
​
​
​
​
​
​
​
​
​
​
(1)
Income tax benefit of $37,838 was recorded for the fiscal year ended March 31, 2016 attributable to the Company becoming eligible to claim certain tax deductions on applicable video games in the United Kingdom, relating to a prior period, which was recognized during fiscal 2016.</t>
  </si>
  <si>
    <t>Schedule of effects of temporary differences that gave rise to deferred tax assets and liabilities</t>
  </si>
  <si>
    <t>March 31,
2016
2015
Deferred tax assets:
Accrued compensation expense
$
$
Deferred revenue
Domestic net operating loss carryforward
Tax credit carryforward
Foreign net operating loss carryforwards
Business reorganization
Sales returns and allowances (including bad debt)
Deferred rent
Other
​
​
​
​
​
​
​
​
Total deferred tax assets
Less: Valuation allowance
)
)
​
​
​
​
​
​
​
​
Net deferred tax assets
​
​
​
​
​
​
​
​
Deferred tax liabilities:
Capitalized software and depreciation
)
)
Convertible debt
)
)
Intangible amortization
)
)
Other
—
)
​
​
​
​
​
​
​
​
Total deferred tax liabilities
)
)
​
​
​
​
​
​
​
​
Net deferred tax liability (a)
)
)
​
​
​
​
​
​
​
​
​
​
​
​
​
​
​
​
(a)
As of March 31, 2016 and 2015, $4,811 and $18,125, respectively, is included in other long-term liabilities and as of March 31, 2015, $13,062 is included in prepaid expenses and other current assets.</t>
  </si>
  <si>
    <t>Schedule of aggregate changes to the liability for gross uncertain tax positions, excluding interest and penalties</t>
  </si>
  <si>
    <t>Fiscal Year Ended March 31,
2016
2015
2014
Balance, beginning of period
$
$
$
Additions:
Current year tax positions
Prior year tax positions
—
Reduction of prior year tax positions
—
)
)
Lapse of statute of limitations
—
)
)
Other, net
—
—
)
​
​
​
​
​
​
​
​
​
​
​
Balance, end of period
$
$
$
​
​
​
​
​
​
​
​
​
​
​
​
​
​
​
​
​
​
​
​
​
​</t>
  </si>
  <si>
    <t>STOCK-BASED COMPENSATION (Tables)</t>
  </si>
  <si>
    <t>Schedule of stock-based compensation expenses</t>
  </si>
  <si>
    <t>Fiscal Year Ended March 31,
2016
2015
2014
Cost of goods sold
$
$
$
Selling and marketing
General and administrative
Research and development
​
​
​
​
​
​
​
​
​
​
​
Stock-based compensation expense
$
$
$
​
​
​
​
​
​
​
​
​
​
​
​
​
​
​
​
​
​
​
​
​
​
Capitalized stock-based compensation expense
$
$
$
​
​
​
​
​
​
​
​
​
​
​
​
​
​
​
​
​
​
​
​
​
​</t>
  </si>
  <si>
    <t>Schedule of restricted stock awarded activity to ZelnickMedia</t>
  </si>
  <si>
    <t>Fiscal Year Ended March 31,
2016
2015
Time-based
Market-based (1)
Performance-based (1)
New IP
Major IP
​
​
​
​
​
​
​
​
Total-Performance-based
​
​
​
​
​
​
​
​
Total Restricted Stock Units
​
​
​
​
​
​
​
​
​
​
​
​
​
​
​
​
(1)
Represents the maximum number of shares eligible to vest.</t>
  </si>
  <si>
    <t>Schedule of weighted-average assumptions used to value outstanding market-based restricted shares</t>
  </si>
  <si>
    <t>Fiscal Year Ended March 31,
2016
2015
2014
Employee Market-Based
Non-Employee Market-Based
Employee Market-Based
Non-Employee Market-Based
Employee Market-Based
Non-Employee Market-Based
Risk-free interest rate
%
%
%
%
%
%
Expected stock price volatility
%
%
%
%
%
%
Expected service period (years)
Dividends
None
None
None
None
None
None</t>
  </si>
  <si>
    <t>Schedule of activity in non-vested restricted stock awards to employees and ZelnickMedia</t>
  </si>
  <si>
    <t>Shares (in thousands)
Weighted Average Fair Value on Grant Date
Non-vested restricted stock at March 31, 2015
$
Granted
Vested
)
Forfeited
)
​
​
​
​
​
​
​
​
Non-vested restricted stock at March 31, 2016
$
​
​
​
​
​
​
​
​
​
​
​
​
​
​
​
​</t>
  </si>
  <si>
    <t>SEGMENT AND GEOGRAPHIC INFORMATION (Tables)</t>
  </si>
  <si>
    <t>Schedule of operating segments and reconciliations of net revenues and operating income (loss) to consolidated revenues and consolidated operating (loss) income</t>
  </si>
  <si>
    <t>Fiscal Year Ended March 31,
2016
2015
2014
2016
2015
2014
Net Revenue
Operating (loss) income
Operating Segment
$
$
$
$
$
$
Reconciliation to consolidated net revenue / operating (loss) income:
Net effect of deferral of net revenues and related cost of sales
)
)
)
)
)
)
Stock based compensation expense
—
—
—
)
)
)
Business reorganization and other expenses
—
—
—
)
)
)
​
​
​
​
​
​
​
​
​
​
​
​
​
​
​
​
​
​
​
​
Consolidated net revenue / operating (loss) income
$
$
$
$
)
$
)
$
​
​
​
​
​
​
​
​
​
​
​
​
​
​
​
​
​
​
​
​
​
​
​
​
​
​
​
​
​
​
​
​
​
​
​
​
​
​
​
​</t>
  </si>
  <si>
    <t>Net revenue by geographic region</t>
  </si>
  <si>
    <t>Fiscal Year Ended March 31,
Net revenue by geographic region:
2016
2015
2014
United States
$
$
$
Europe
Asia Pacific
Canada and Latin America
​
​
​
​
​
​
​
​
​
​
​
Total net revenue
$
$
$
​
​
​
​
​
​
​
​
​
​
​
​
​
​
​
​
​
​
​
​
​
​</t>
  </si>
  <si>
    <t>Net revenue by product platform</t>
  </si>
  <si>
    <t>Fiscal Year Ended March 31,
Net revenue by product platform:
2016
2015
2014
Console
$
$
$
PC and other
​
​
​
​
​
​
​
​
​
​
​
Total net revenue
$
$
$
​
​
​
​
​
​
​
​
​
​
​
​
​
​
​
​
​
​
​
​
​
​</t>
  </si>
  <si>
    <t>Net revenue by distribution channel</t>
  </si>
  <si>
    <t>Fiscal Year Ended March 31,
Net revenue by distribution channel:
2016
2015
2014
Physical retail and other
$
$
$
Digital online
​
​
​
​
​
​
​
​
​
​
​
Total net revenue
$
$
$
​
​
​
​
​
​
​
​
​
​
​
​
​
​
​
​
​
​
​
​
​
​</t>
  </si>
  <si>
    <t>INTEREST AND OTHER, NET (Tables)</t>
  </si>
  <si>
    <t>Schedule of interest and other, net</t>
  </si>
  <si>
    <t>Fiscal Year Ended March 31,
2016
2015
2014
Interest expense, net
$
)
$
)
$
)
Foreign currency exchange gain (loss)
)
)
Other
​
​
​
​
​
​
​
​
​
​
​
Interest and other, net
$
)
$
)
$
)
​
​
​
​
​
​
​
​
​
​
​
​
​
​
​
​
​
​
​
​
​
​</t>
  </si>
  <si>
    <t>ACCUMULATED OTHER COMPREHENSIVE (LOSS) INCOME (Tables)</t>
  </si>
  <si>
    <t>Schedule of components of accumulated other comprehensive (loss) income</t>
  </si>
  <si>
    <t>Foreign currency translation adjustments
Unrealized gain (loss) on derivative instruments
Unrealized gain (loss) on available- for-sales securities
Total
Balance at March 31, 2014
$
$
$
—
$
Other comprehensive (loss) income before reclassifications
)
)
)
Amounts reclassified from accumulated other comprehensive income (loss)
—
—
—
—
​
​
​
​
​
​
​
​
​
​
​
​
​
​
Balance at March 31, 2015
$
)
$
$
)
$
)
Other comprehensive (loss) income before reclassifications
)
—
)
Amounts reclassified from accumulated other comprehensive income (loss)
—
)
​
​
​
​
​
​
​
​
​
​
​
​
​
​
Balance at March 31, 2016
$
)
$
$
$
)
​
​
​
​
​
​
​
​
​
​
​
​
​
​
​
​
​
​
​
​
​
​
​
​
​
​
​
​</t>
  </si>
  <si>
    <t>SUPPLEMENTARY FINANCIAL INFORMATION (Tables)</t>
  </si>
  <si>
    <t>Schedule of details of valuation and qualifying accounts</t>
  </si>
  <si>
    <t>Beginning Balance
Additions (1)
Deductions
Other
Ending Balance
Fiscal Year Ended March 31, 2016
Valuation allowance for deferred income taxes
$
$
$
—
$
—
$
​
​
​
​
​
​
​
​
​
​
​
​
​
​
​
​
​
​
​
​
​
​
​
​
​
​
​
​
​
​
​
​
​
​
Price protection, sales returns and other allowances
$
$
$
)
$
)
$
Allowance for doubtful accounts
—
)
—
​
​
​
​
​
​
​
​
​
​
​
​
​
​
​
​
​
Total accounts receivable allowances
$
$
$
)
$
)
$
​
​
​
​
​
​
​
​
​
​
​
​
​
​
​
​
​
​
​
​
​
​
​
​
​
​
​
​
​
​
​
​
​
​
Fiscal Year Ended March 31, 2015
Valuation allowance for deferred income taxes
$
$
$
—
$
—
$
​
​
​
​
​
​
​
​
​
​
​
​
​
​
​
​
​
​
​
​
​
​
​
​
​
​
​
​
​
​
​
​
​
​
Price protection, sales returns and other allowances
$
$
$
)
$
$
Allowance for doubtful accounts
—
)
—
​
​
​
​
​
​
​
​
​
​
​
​
​
​
​
​
​
Total accounts receivable allowances
$
$
$
)
$
$
​
​
​
​
​
​
​
​
​
​
​
​
​
​
​
​
​
​
​
​
​
​
​
​
​
​
​
​
​
​
​
​
​
​
Fiscal Year Ended March 31, 2014
Valuation allowance for deferred income taxes
$
$
—
$
)
$
—
$
​
​
​
​
​
​
​
​
​
​
​
​
​
​
​
​
​
​
​
​
​
​
​
​
​
​
​
​
​
​
​
​
​
​
Price protection, sales returns and other allowances
$
$
$
)
$
$
Allowance for doubtful accounts
)
—
​
​
​
​
​
​
​
​
​
​
​
​
​
​
​
​
​
Total accounts receivable allowances
$
$
$
)
$
$
​
​
​
​
​
​
​
​
​
​
​
​
​
​
​
​
​
​
​
​
​
​
​
​
​
​
​
​
​
​
​
​
​
​
(1)
Includes price protection of $36,546, $16,669 and $65,996; other allowances including rebates, discounts and cooperative advertising of $23,073, $24,402 and $48,755; and sales returns of $4,879, $9,043 and $23,299 for the fiscal years ended March 31, 2016, 2015 and 2014, respectively.</t>
  </si>
  <si>
    <t>QUARTERLY FINANCIAL INFORMATION (UNAUDITED) (Tables)</t>
  </si>
  <si>
    <t>Schedule of quarterly supplementary data</t>
  </si>
  <si>
    <t>Quarter
Fiscal Year Ended March 31, 2016
First
Second
Third
Fourth
Net revenue
$
$
$
$
Gross profit
(Loss) income from operations
)
)
Net (loss) income
$
)
$
$
)
$
(Loss) earnings per share:
Basic (loss) earnings per share
$
)
$
$
)
$
Diluted (loss) earnings per share
$
)
$
$
)
$
Quarter
Fiscal Year Ended March 31, 2015
First
Second
Third
Fourth
Net revenue
$
$
$
$
Gross profit (loss)
)
(Loss) income from operations
)
)
)
Net (loss) income
$
)
$
)
$
$
)
(Loss) earnings per share:
Basic (loss) earnings per share
$
)
$
)
$
$
)
Diluted (loss) earnings per share
$
)
$
)
$
$
)</t>
  </si>
  <si>
    <t>BASIS OF PRESENTATION AND SIGNIFICANT ACCOUNTING POLICIES - WHOLLY OWNED LABELS (Details) $ in Thousands</t>
  </si>
  <si>
    <t>Mar. 31, 2016USD ($)item</t>
  </si>
  <si>
    <t>Mar. 31, 2015USD ($)</t>
  </si>
  <si>
    <t>Wholly Owned Labels | item</t>
  </si>
  <si>
    <t>Cost-method Investments, Realized Gain (Loss) | $</t>
  </si>
  <si>
    <t>BASIS OF PRESENTATION AND SIGNIFICANT ACCOUNTING POLICIES - CONCENTRATION RISK (Details)</t>
  </si>
  <si>
    <t>Mar. 31, 2016itemcustomer</t>
  </si>
  <si>
    <t>Mar. 31, 2015itemcustomer</t>
  </si>
  <si>
    <t>Mar. 31, 2014item</t>
  </si>
  <si>
    <t>Net revenue | Customer concentration risk | Five largest customers</t>
  </si>
  <si>
    <t>Number of customers | item</t>
  </si>
  <si>
    <t>Concentration risk (as a percent)</t>
  </si>
  <si>
    <t>58.90%</t>
  </si>
  <si>
    <t>64.60%</t>
  </si>
  <si>
    <t>39.40%</t>
  </si>
  <si>
    <t>Net revenue | Customer concentration risk | One customer</t>
  </si>
  <si>
    <t>Number of customers</t>
  </si>
  <si>
    <t>20.70%</t>
  </si>
  <si>
    <t>13.30%</t>
  </si>
  <si>
    <t>Net revenue | Customer concentration risk | Additional customer one</t>
  </si>
  <si>
    <t>15.50%</t>
  </si>
  <si>
    <t>11.70%</t>
  </si>
  <si>
    <t>Net revenue | Customer concentration risk | Additional customer two</t>
  </si>
  <si>
    <t>21.00%</t>
  </si>
  <si>
    <t>18.40%</t>
  </si>
  <si>
    <t>Net revenue | Customer concentration risk | Additional customer three</t>
  </si>
  <si>
    <t>10.40%</t>
  </si>
  <si>
    <t>Gross accounts receivable | Credit concentration risk | Five largest customers</t>
  </si>
  <si>
    <t>73.90%</t>
  </si>
  <si>
    <t>63.90%</t>
  </si>
  <si>
    <t>Gross accounts receivable | Credit concentration risk | Customers individually accounting for more than 10%</t>
  </si>
  <si>
    <t>Number of additional customers</t>
  </si>
  <si>
    <t>64.10%</t>
  </si>
  <si>
    <t>54.50%</t>
  </si>
  <si>
    <t>Gross accounts receivable | Credit concentration risk | One customer</t>
  </si>
  <si>
    <t>35.20%</t>
  </si>
  <si>
    <t>18.50%</t>
  </si>
  <si>
    <t>Gross accounts receivable | Credit concentration risk | Additional customer one</t>
  </si>
  <si>
    <t>16.80%</t>
  </si>
  <si>
    <t>Gross accounts receivable | Credit concentration risk | Additional customer two</t>
  </si>
  <si>
    <t>12.10%</t>
  </si>
  <si>
    <t>17.60%</t>
  </si>
  <si>
    <t>BASIS OF PRESENTATION AND SIGNIFICANT ACCOUNTING POLICIES - FIXED ASSETS (Details)</t>
  </si>
  <si>
    <t>Office equipment</t>
  </si>
  <si>
    <t>Fixed assets</t>
  </si>
  <si>
    <t>Estimated useful life</t>
  </si>
  <si>
    <t>5 years</t>
  </si>
  <si>
    <t>Furniture and fixtures</t>
  </si>
  <si>
    <t>Leasehold improvements</t>
  </si>
  <si>
    <t>7 years</t>
  </si>
  <si>
    <t>Minimum | Computer equipment</t>
  </si>
  <si>
    <t>3 years</t>
  </si>
  <si>
    <t>Minimum | Computer software</t>
  </si>
  <si>
    <t>Maximum | Computer equipment</t>
  </si>
  <si>
    <t>Maximum | Computer software</t>
  </si>
  <si>
    <t>BASIS OF PRESENTATION AND SIGNIFICANT ACCOUNTING POLICIES - REVENUE RECOGNITION (Details) - USD ($) $ in Thousands</t>
  </si>
  <si>
    <t>3 Months Ended</t>
  </si>
  <si>
    <t>Dec. 31, 2015</t>
  </si>
  <si>
    <t>Jun. 30, 2015</t>
  </si>
  <si>
    <t>Dec. 31, 2014</t>
  </si>
  <si>
    <t>Sep. 30, 2014</t>
  </si>
  <si>
    <t>Jun. 30, 2014</t>
  </si>
  <si>
    <t>Revenue recognition</t>
  </si>
  <si>
    <t>Minimum payment arrangements with customers</t>
  </si>
  <si>
    <t>30 days</t>
  </si>
  <si>
    <t>Maximum payment arrangements with customers</t>
  </si>
  <si>
    <t>60 days</t>
  </si>
  <si>
    <t>Minimum</t>
  </si>
  <si>
    <t>Deferred revenue and cost of goods sold recognition period after release (in months)</t>
  </si>
  <si>
    <t>12 months</t>
  </si>
  <si>
    <t>Maximum</t>
  </si>
  <si>
    <t>36 months</t>
  </si>
  <si>
    <t>Grand theft auto V product</t>
  </si>
  <si>
    <t>Grand theft auto V product | Original estimate</t>
  </si>
  <si>
    <t>24 months</t>
  </si>
  <si>
    <t>Grand theft auto V product | Revised estimate</t>
  </si>
  <si>
    <t>BASIS OF PRESENTATION AND SIGNIFICANT ACCOUNTING POLICIES - INTANGIBLE ASSETS AND ADVERTISING (Details) - USD ($) $ in Thousands</t>
  </si>
  <si>
    <t>Advertising Expense</t>
  </si>
  <si>
    <t>BASIS OF PRESENTATION AND SIGNIFICANT ACCOUNTING POLICIES - RECENTLY ISSUED ACCOUNTING PRONOUNCEMENTS (Details) - USD ($) $ in Thousands</t>
  </si>
  <si>
    <t>Reclassification from current assets</t>
  </si>
  <si>
    <t>Adjustment for 2015-17 accounting standards update</t>
  </si>
  <si>
    <t>BASIS OF PRESENTATION AND SIGNIFICANT ACCOUNTING POLICIES - DEBT ISSUE COST (Details) - USD ($) $ in Thousands</t>
  </si>
  <si>
    <t>Originally Reported</t>
  </si>
  <si>
    <t>Effect of Change</t>
  </si>
  <si>
    <t>MANAGEMENT AGREEMENT (Details) - USD ($) $ in Thousands</t>
  </si>
  <si>
    <t>Apr. 01, 2014</t>
  </si>
  <si>
    <t>Management Agreement</t>
  </si>
  <si>
    <t>Stock-based compensation expense for non-employee awards</t>
  </si>
  <si>
    <t>Zelnick Media Corporation ("ZelnickMedia") | 2011 Management Agreement</t>
  </si>
  <si>
    <t>Consulting expense benefit</t>
  </si>
  <si>
    <t>Zelnick Media Corporation ("ZelnickMedia") | 2014 Management Agreement</t>
  </si>
  <si>
    <t>Annual management fee</t>
  </si>
  <si>
    <t>Zelnick Media Corporation ("ZelnickMedia") | 2014 Management Agreement | Maximum</t>
  </si>
  <si>
    <t>Bonus per fiscal year based on the achievement of certain performance thresholds</t>
  </si>
  <si>
    <t>FAIR VALUE MEASUREMENTS - ASSETS MEASURED AT FAIR VALUE (Details) - USD ($) $ in Thousands</t>
  </si>
  <si>
    <t>Assets measured at fair value on a recurring basis</t>
  </si>
  <si>
    <t>Total recurring fair value measurements, net</t>
  </si>
  <si>
    <t>Cash and Cash Equivalents | Total</t>
  </si>
  <si>
    <t>Money market funds</t>
  </si>
  <si>
    <t>Bank-time deposits</t>
  </si>
  <si>
    <t>Short term investments. | Total</t>
  </si>
  <si>
    <t>Corporate bonds</t>
  </si>
  <si>
    <t>Prepaid Expenses and other current assets | Total</t>
  </si>
  <si>
    <t>Foreign currency forward contracts</t>
  </si>
  <si>
    <t>Accrued Expenses and other current liabilities | Total</t>
  </si>
  <si>
    <t>Quoted prices in active markets for identical assets (level 1)</t>
  </si>
  <si>
    <t>Quoted prices in active markets for identical assets (level 1) | Cash and Cash Equivalents</t>
  </si>
  <si>
    <t>Quoted prices in active markets for identical assets (level 1) | Short term investments.</t>
  </si>
  <si>
    <t>Significant other observable inputs (level 2)</t>
  </si>
  <si>
    <t>Significant other observable inputs (level 2) | Short term investments.</t>
  </si>
  <si>
    <t>Significant other observable inputs (level 2) | Prepaid Expenses and other current assets</t>
  </si>
  <si>
    <t>Significant other observable inputs (level 2) | Accrued Expenses and other current liabilities</t>
  </si>
  <si>
    <t>FAIR VALUE MEASUREMENTS - DEBT (Details) - USD ($) $ in Thousands</t>
  </si>
  <si>
    <t>Jul. 12, 2013</t>
  </si>
  <si>
    <t>Jun. 18, 2013</t>
  </si>
  <si>
    <t>Nov. 16, 2011</t>
  </si>
  <si>
    <t>Estimated fair value of convertible notes</t>
  </si>
  <si>
    <t>Interest rate on convertible notes (as a percent)</t>
  </si>
  <si>
    <t>1.75%</t>
  </si>
  <si>
    <t>SHORT-TERM INVESTMENTS (Details) - USD ($) $ in Thousands</t>
  </si>
  <si>
    <t>Short-term investments:</t>
  </si>
  <si>
    <t>Cost or Amortized Cost</t>
  </si>
  <si>
    <t>Gross Unrealized Gains</t>
  </si>
  <si>
    <t>Gross Unrealized Losses</t>
  </si>
  <si>
    <t>Fair Value</t>
  </si>
  <si>
    <t>Available-for-sale Securities, Debt Maturities, Amortized Cost Basis, Rolling Maturity</t>
  </si>
  <si>
    <t>Due in 1 year or less</t>
  </si>
  <si>
    <t>Due in 1-2 years</t>
  </si>
  <si>
    <t>Total amortized cost</t>
  </si>
  <si>
    <t>Available-for-sale Securities, Debt Maturities, Fair Value, Rolling Maturity</t>
  </si>
  <si>
    <t>Total fair value</t>
  </si>
  <si>
    <t>Bank time deposits</t>
  </si>
  <si>
    <t>DERIVATIVE INSTRUMENTS AND HEDGING ACTIVITIES (Details) - USD ($) $ in Thousands</t>
  </si>
  <si>
    <t>Outstanding forward contracts to sell foreign currency in exchange for U.S. dollars</t>
  </si>
  <si>
    <t>Outstanding forward contracts to purchase foreign currency in exchange for U.S. dollars</t>
  </si>
  <si>
    <t>Derivative Instruments Not Designated as Hedging Instruments, Gain (Loss), Net</t>
  </si>
  <si>
    <t>INVENTORY (Details) - USD ($) $ in Thousands</t>
  </si>
  <si>
    <t>Finished products</t>
  </si>
  <si>
    <t>Parts and supplies</t>
  </si>
  <si>
    <t>Estimated product returns included in inventory</t>
  </si>
  <si>
    <t>SOFTWARE DEVELOPMENT COSTS AND LICENSES (Details) - USD ($) $ in Thousands</t>
  </si>
  <si>
    <t>Capitalized software development costs and licenses</t>
  </si>
  <si>
    <t>Software development costs and licenses, Current</t>
  </si>
  <si>
    <t>Software development costs and licenses, Non-current</t>
  </si>
  <si>
    <t>Software development costs and licenses related to titles that have not been released</t>
  </si>
  <si>
    <t>Amortization of software development costs and licenses</t>
  </si>
  <si>
    <t>Impairment of software development costs and licenses</t>
  </si>
  <si>
    <t>Less: Portion representing stock-based compensation</t>
  </si>
  <si>
    <t>Amortization and impairment, net of stock-based compensation</t>
  </si>
  <si>
    <t>Software development costs, internally developed</t>
  </si>
  <si>
    <t>Software development costs, externally developed</t>
  </si>
  <si>
    <t>Licenses</t>
  </si>
  <si>
    <t>FIXED ASSETS, NET (Details) - USD ($) $ in Thousands</t>
  </si>
  <si>
    <t>Fixed assets, gross</t>
  </si>
  <si>
    <t>Less: accumulated depreciation</t>
  </si>
  <si>
    <t>Depreciation expense</t>
  </si>
  <si>
    <t>Computer equipment</t>
  </si>
  <si>
    <t>Computer software</t>
  </si>
  <si>
    <t>GOODWILL AND INTANGIBLE ASSETS, NET (Details) - USD ($) $ in Thousands</t>
  </si>
  <si>
    <t>Change in the goodwill balance</t>
  </si>
  <si>
    <t>Balance at the beginning of the period</t>
  </si>
  <si>
    <t>Currency translation adjustment</t>
  </si>
  <si>
    <t>Balance at the end of the period</t>
  </si>
  <si>
    <t>Components of the intangible assets subject to amortization</t>
  </si>
  <si>
    <t>Amortization of intangible assets</t>
  </si>
  <si>
    <t>Total amortization of intangible assets</t>
  </si>
  <si>
    <t>Estimated future amortization of intangible assets</t>
  </si>
  <si>
    <t>Intellectual property</t>
  </si>
  <si>
    <t>Gross Carrying Amount</t>
  </si>
  <si>
    <t>Accumulated Amortization</t>
  </si>
  <si>
    <t>ACCRUED EXPENSES AND OTHER CURRENT LIABILITIES (Details) - USD ($) $ in Thousands</t>
  </si>
  <si>
    <t>Software development royalties</t>
  </si>
  <si>
    <t>Compensation and benefits</t>
  </si>
  <si>
    <t>Marketing and promotions</t>
  </si>
  <si>
    <t>LONG-TERM DEBT - CREDIT AGREEMENT (Details) $ in Thousands</t>
  </si>
  <si>
    <t>Feb. 16, 2016USD ($)</t>
  </si>
  <si>
    <t>Mar. 31, 2016USD ($)</t>
  </si>
  <si>
    <t>Mar. 31, 2014USD ($)</t>
  </si>
  <si>
    <t>Credit Agreement</t>
  </si>
  <si>
    <t>Maximum borrowing capacity</t>
  </si>
  <si>
    <t>Amount of additional borrowings by which maximum borrowing capacity may be increased</t>
  </si>
  <si>
    <t>Outstanding borrowings</t>
  </si>
  <si>
    <t>Credit Agreement Availability</t>
  </si>
  <si>
    <t>Minimum liquidity level allowing unrestricted access to the Credit Agreement</t>
  </si>
  <si>
    <t>Available borrowings</t>
  </si>
  <si>
    <t>Outstanding letters of credit</t>
  </si>
  <si>
    <t>Interest expense and fees</t>
  </si>
  <si>
    <t>Trailing period for measurement of interest coverage ratio</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variable rate basis</t>
  </si>
  <si>
    <t>Base Rate</t>
  </si>
  <si>
    <t>Interest rate at end of period (as a percent)</t>
  </si>
  <si>
    <t>3.75%</t>
  </si>
  <si>
    <t>Credit Agreement | Base rate | Minimum</t>
  </si>
  <si>
    <t>Interest rate added to base rate (as a percent)</t>
  </si>
  <si>
    <t>Credit Agreement | Base rate | Maximum</t>
  </si>
  <si>
    <t>0.75%</t>
  </si>
  <si>
    <t>Credit Agreement | LIBOR</t>
  </si>
  <si>
    <t>LIBOR</t>
  </si>
  <si>
    <t>1.68%</t>
  </si>
  <si>
    <t>Credit Agreement | LIBOR | Minimum</t>
  </si>
  <si>
    <t>1.25%</t>
  </si>
  <si>
    <t>Credit Agreement | LIBOR | Maximum</t>
  </si>
  <si>
    <t>Letter of Credit</t>
  </si>
  <si>
    <t>LONG TERM DEBT - CONVERTIBLE NOTES (Details) $ / shares in Units, $ in Thousands</t>
  </si>
  <si>
    <t>Jul. 12, 2013USD ($)item</t>
  </si>
  <si>
    <t>Jun. 18, 2013USD ($)item$ / shares</t>
  </si>
  <si>
    <t>Jun. 18, 2013USD ($)$ / shares</t>
  </si>
  <si>
    <t>Nov. 16, 2011USD ($)item$ / shares</t>
  </si>
  <si>
    <t>Convertible Notes</t>
  </si>
  <si>
    <t>Proceeds from issuance of debt</t>
  </si>
  <si>
    <t>Proceeds from unwinding of convertible note hedge</t>
  </si>
  <si>
    <t>Payments to warrant holders</t>
  </si>
  <si>
    <t>Additional information related to convertible notes</t>
  </si>
  <si>
    <t>Principal amount of Convertible Notes</t>
  </si>
  <si>
    <t>Components of interest expense</t>
  </si>
  <si>
    <t>Non-cash amortization of discount on Convertible Notes</t>
  </si>
  <si>
    <t>Principal amount at issuance</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item</t>
  </si>
  <si>
    <t>Non-convertible borrowing rate (as a percent)</t>
  </si>
  <si>
    <t>6.90%</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The value by which Convertible Notes exceed the principal value</t>
  </si>
  <si>
    <t>Unamortized discount of the liability component</t>
  </si>
  <si>
    <t>Carrying amount of debt issuance costs</t>
  </si>
  <si>
    <t>Net carrying amount of Convertible Notes</t>
  </si>
  <si>
    <t>Cash interest expense (coupon interest expense)</t>
  </si>
  <si>
    <t>Total interest expense related to Convertible Notes</t>
  </si>
  <si>
    <t>1.75% Convertible Notes due 2016 | Conversion Terms at Holder's Option</t>
  </si>
  <si>
    <t>Target ratio of closing share price to conversion price as a condition for conversion or redemption of Convertible Notes (as a percent)</t>
  </si>
  <si>
    <t>130.00%</t>
  </si>
  <si>
    <t>Ratio of closing share price to conversion price as a condition for conversion of Convertible Notes (as a percent)</t>
  </si>
  <si>
    <t>98.00%</t>
  </si>
  <si>
    <t>1.75% Convertible Notes due 2016 | Conversion Terms at Holder's Option | Minimum</t>
  </si>
  <si>
    <t>Number of trading days triggering conversion of redemption feature</t>
  </si>
  <si>
    <t>20 days</t>
  </si>
  <si>
    <t>Number of trading days in the measurement period that the entity's common stock closing price to conversion price must exceed a specified percentage of conversion price to trigger conversion feature of notes | item</t>
  </si>
  <si>
    <t>1.75% Convertible Notes due 2016 | Conversion Terms at Holder's Option | Maximum</t>
  </si>
  <si>
    <t>1.75% Convertible Notes due 2016 | Conversion Terms upon Occurrence of Certain Fundamental Company Changes</t>
  </si>
  <si>
    <t>Redemption price as percentage of principal amount of notes plus accrued and unpaid interest</t>
  </si>
  <si>
    <t>100.00%</t>
  </si>
  <si>
    <t>1.75% Convertible Notes due 2016 | Conversion Terms, Event of Default</t>
  </si>
  <si>
    <t>Minimum percentage of aggregate principal amount held by bondholders to declare notes due and payable</t>
  </si>
  <si>
    <t>25.00%</t>
  </si>
  <si>
    <t>In event of default arising out of certain bankruptcy events, the percentage of principal amount due and payable</t>
  </si>
  <si>
    <t>Percentage of par value at which debt was issued</t>
  </si>
  <si>
    <t>98.50%</t>
  </si>
  <si>
    <t>Period of overallotment option to purchase additional amount of debt granted to underwriters</t>
  </si>
  <si>
    <t>6.15%</t>
  </si>
  <si>
    <t>1.00% Convertible Notes due 2018 | Maximum</t>
  </si>
  <si>
    <t>Additional amount of debt for purchase of which overallotment option is granted to underwriters</t>
  </si>
  <si>
    <t>1.00% Convertible Notes due 2018 | Conversion Terms at Holder's Option</t>
  </si>
  <si>
    <t>1.00% Convertible Notes due 2018 | Conversion Terms at Holder's Option | Minimum</t>
  </si>
  <si>
    <t>1.00% Convertible Notes due 2018 | Conversion Terms at Holder's Option | Maximum</t>
  </si>
  <si>
    <t>1.00% Convertible Notes due 2018 | Conversion Terms upon Occurrence of Certain Fundamental Company Changes</t>
  </si>
  <si>
    <t>1.00% Convertible Notes due 2018 | Conversion Terms, Event of Default</t>
  </si>
  <si>
    <t>(LOSS) EARNINGS PER SHARE ("EPS") (Details) - USD ($) $ / shares in Units, $ in Thousands</t>
  </si>
  <si>
    <t>Computation of Basic (loss) earnings per share:</t>
  </si>
  <si>
    <t>Less: net income allocated to participating securities</t>
  </si>
  <si>
    <t>Net (loss) income for basic (loss) earnings per share calculation</t>
  </si>
  <si>
    <t>Total weighted average shares outstanding - basic</t>
  </si>
  <si>
    <t>Less: weighted average participating shares outstanding</t>
  </si>
  <si>
    <t>Computation of Diluted (loss) earnings per share:</t>
  </si>
  <si>
    <t>Add: interest expense, net of tax, on Convertible Notes</t>
  </si>
  <si>
    <t>Net (loss) income for diluted (loss) earnings per share calculation</t>
  </si>
  <si>
    <t>Weighted average common shares outstanding - basic</t>
  </si>
  <si>
    <t>Add: dilutive effect of common stock equivalents</t>
  </si>
  <si>
    <t>Weighted average common shares outstanding - diluted</t>
  </si>
  <si>
    <t>Restricted stock</t>
  </si>
  <si>
    <t>Antidilutive shares excluded from calculation of EPS</t>
  </si>
  <si>
    <t>COMMITMENTS AND CONTINGENCIES - ANNUAL MINIMUM OBLIGATIONS (Details) $ in Thousands</t>
  </si>
  <si>
    <t>Annual minimum contractual obligations and commitments</t>
  </si>
  <si>
    <t>Thereafter</t>
  </si>
  <si>
    <t>Operating Leases</t>
  </si>
  <si>
    <t>Purchase Obligations</t>
  </si>
  <si>
    <t>Convertible Notes Interest</t>
  </si>
  <si>
    <t>Software Development and licensing</t>
  </si>
  <si>
    <t>Marketing</t>
  </si>
  <si>
    <t>COMMITMENTS AND CONTINGENCIES - CONTINGENT CONSIDERATION (Details) - USD ($) $ in Thousands</t>
  </si>
  <si>
    <t>Rent expense</t>
  </si>
  <si>
    <t>COMMITMENTS AND CONTINGENCIES - SAVINGS PLANS AND INCOME TAXES (Details) - USD ($) $ in Thousands</t>
  </si>
  <si>
    <t>Apr. 12, 2016</t>
  </si>
  <si>
    <t>Matching contribution expense incurred by the Company</t>
  </si>
  <si>
    <t>Legal and Other Proceedings</t>
  </si>
  <si>
    <t>Damages claimed</t>
  </si>
  <si>
    <t>INCOME TAXES - CURRENT INCOME TAX (Details) - USD ($) $ in Thousands</t>
  </si>
  <si>
    <t>Components of (loss) income before income taxes</t>
  </si>
  <si>
    <t>Domestic</t>
  </si>
  <si>
    <t>Foreign</t>
  </si>
  <si>
    <t>Current:</t>
  </si>
  <si>
    <t>U.S. federal</t>
  </si>
  <si>
    <t>U.S. state and local</t>
  </si>
  <si>
    <t>Total current income taxes</t>
  </si>
  <si>
    <t>Deferred:</t>
  </si>
  <si>
    <t>Total deferred income taxes</t>
  </si>
  <si>
    <t>Reconciliation of effective tax rate to the U.S. statutory federal income tax rate</t>
  </si>
  <si>
    <t>U.S. federal statutory rate (as a percent)</t>
  </si>
  <si>
    <t>35.00%</t>
  </si>
  <si>
    <t>Foreign tax rate differential (as a percent)</t>
  </si>
  <si>
    <t>25.80%</t>
  </si>
  <si>
    <t>(12.10%)</t>
  </si>
  <si>
    <t>(10.40%)</t>
  </si>
  <si>
    <t>Tax amortization of goodwill (as a percent)</t>
  </si>
  <si>
    <t>(3.20%)</t>
  </si>
  <si>
    <t>(0.60%)</t>
  </si>
  <si>
    <t>0.50%</t>
  </si>
  <si>
    <t>Foreign earnings (as a percent)</t>
  </si>
  <si>
    <t>(3.30%)</t>
  </si>
  <si>
    <t>(1.50%)</t>
  </si>
  <si>
    <t>2.00%</t>
  </si>
  <si>
    <t>State and local taxes, net of U.S. federal benefit (as a percent)</t>
  </si>
  <si>
    <t>0.90%</t>
  </si>
  <si>
    <t>0.30%</t>
  </si>
  <si>
    <t>Tax credit</t>
  </si>
  <si>
    <t>98.70%</t>
  </si>
  <si>
    <t>Valuation allowance - domestic (as a percent)</t>
  </si>
  <si>
    <t>(77.80%)</t>
  </si>
  <si>
    <t>(16.80%)</t>
  </si>
  <si>
    <t>(19.80%)</t>
  </si>
  <si>
    <t>Valuation allowance - foreign (as a percent)</t>
  </si>
  <si>
    <t>(5.10%)</t>
  </si>
  <si>
    <t>Change in reserves</t>
  </si>
  <si>
    <t>(7.00%)</t>
  </si>
  <si>
    <t>(1.60%)</t>
  </si>
  <si>
    <t>(0.70%)</t>
  </si>
  <si>
    <t>Other (as a percent)</t>
  </si>
  <si>
    <t>(1.10%)</t>
  </si>
  <si>
    <t>Effective tax rate (as a percent)</t>
  </si>
  <si>
    <t>78.40%</t>
  </si>
  <si>
    <t>(2.40%)</t>
  </si>
  <si>
    <t>3.80%</t>
  </si>
  <si>
    <t>United Kingdom</t>
  </si>
  <si>
    <t>INCOME TAXES - DEFERRED TAXES (Details) - USD ($) $ in Thousands</t>
  </si>
  <si>
    <t>Deferred tax assets:</t>
  </si>
  <si>
    <t>Deferred compensation expense</t>
  </si>
  <si>
    <t>Domestic net operating loss carryforward</t>
  </si>
  <si>
    <t>Tax credit carryforward</t>
  </si>
  <si>
    <t>Foreign net operating loss carryforwards</t>
  </si>
  <si>
    <t>Sales returns and allowances (including bad debt)</t>
  </si>
  <si>
    <t>Deferred rent</t>
  </si>
  <si>
    <t>Total deferred tax assets</t>
  </si>
  <si>
    <t>Less: Valuation allowance</t>
  </si>
  <si>
    <t>Net deferred tax assets</t>
  </si>
  <si>
    <t>Deferred tax liabilities:</t>
  </si>
  <si>
    <t>Capitalized software and depreciation</t>
  </si>
  <si>
    <t>Convertible debt</t>
  </si>
  <si>
    <t>Intangible amortization</t>
  </si>
  <si>
    <t>Total deferred tax liabilities</t>
  </si>
  <si>
    <t>Net deferred tax liability</t>
  </si>
  <si>
    <t>Other Long-Tem Liabilities</t>
  </si>
  <si>
    <t>Prepaid Expenses and other current assets</t>
  </si>
  <si>
    <t>Net deferred tax asset</t>
  </si>
  <si>
    <t>INCOME TAXES - LOSS CARRYFORWARDS (Details) - USD ($) $ in Thousands</t>
  </si>
  <si>
    <t>Operating loss carryforwards</t>
  </si>
  <si>
    <t>Provision for foreign withholding taxes or U.S. income taxes, which may become payable if undistributed earnings of foreign subsidiaries are repatriated</t>
  </si>
  <si>
    <t>Total amount of undistributed earnings of foreign subsidiaries</t>
  </si>
  <si>
    <t>Gross unrecognized tax benefits including interest and penalties</t>
  </si>
  <si>
    <t>Gross unrealized tax benefits, which would affect effective tax rate, if realized</t>
  </si>
  <si>
    <t>Net operating loss carryforwards</t>
  </si>
  <si>
    <t>Domestic | Expire in 2019</t>
  </si>
  <si>
    <t>Domestic | Expire in 2020</t>
  </si>
  <si>
    <t>Domestic | Expire from 2021 to 2027</t>
  </si>
  <si>
    <t>Domestic | Expire from 2029 to 2036</t>
  </si>
  <si>
    <t>Foreign | Expire in 2020</t>
  </si>
  <si>
    <t>Foreign | Expire in 2022</t>
  </si>
  <si>
    <t>INCOME TAXES - UNCERTAIN TAX POSITIONS (Details) - USD ($) $ in Thousands</t>
  </si>
  <si>
    <t>Aggregate changes to the liability for gross uncertain tax position, excluding interest and penalties</t>
  </si>
  <si>
    <t>Additions: Current year tax positions</t>
  </si>
  <si>
    <t>Additions: Prior year tax positions</t>
  </si>
  <si>
    <t>Reduction of prior year tax positions</t>
  </si>
  <si>
    <t>Lapse of statute of limitations</t>
  </si>
  <si>
    <t>Increase (Decrease) in interest and penalties</t>
  </si>
  <si>
    <t>Gross amount of interest and penalties accrued</t>
  </si>
  <si>
    <t>STOCK-BASED COMPENSATION - 2009 PLAN (Details) - 2009 Plan - shares</t>
  </si>
  <si>
    <t>Apr. 30, 2009</t>
  </si>
  <si>
    <t>Number of shares issuable</t>
  </si>
  <si>
    <t>Number of new shares available for grant</t>
  </si>
  <si>
    <t>STOCK-BASED COMPENSATION - STOCK-BASED COMPENSATION EXPENSE (Details) - USD ($) $ in Thousands</t>
  </si>
  <si>
    <t>Stock-based compensation expense</t>
  </si>
  <si>
    <t>Capitalized stock-based compensation expense</t>
  </si>
  <si>
    <t>STOCK-BASED COMPENSATION - MANAGEMENT AGREEMENT (Details) - Zelnick Media Corporation ("ZelnickMedia") - 2014 Management Agreement - shares</t>
  </si>
  <si>
    <t>Share-based Compensation Arrangement by Share-based Payment Award, Equity Instruments Other than Options, Grants in Period</t>
  </si>
  <si>
    <t>Time-based restricted units</t>
  </si>
  <si>
    <t>New IP</t>
  </si>
  <si>
    <t>Major IP</t>
  </si>
  <si>
    <t>Market-based restricted units</t>
  </si>
  <si>
    <t>Performance-based restricted units</t>
  </si>
  <si>
    <t>STOCK-BASED COMPENSATION - RESTRICTED STOCK (Details) - USD ($) $ / shares in Units, $ in Thousands</t>
  </si>
  <si>
    <t>Apr. 30, 2011</t>
  </si>
  <si>
    <t>Shares</t>
  </si>
  <si>
    <t>Non-vested restricted stock units at the beginning of the year (in shares)</t>
  </si>
  <si>
    <t>Vested (in shares)</t>
  </si>
  <si>
    <t>Forfeited (in shares)</t>
  </si>
  <si>
    <t>Non-vested restricted stock units at the end of the year (in shares)</t>
  </si>
  <si>
    <t>Zelnick Media Corporation ("ZelnickMedia")</t>
  </si>
  <si>
    <t>Estimated fair value of restricted stock awards granted (in dollars per share)</t>
  </si>
  <si>
    <t>Granted (in shares)</t>
  </si>
  <si>
    <t>Performance and market-based restricted stock awards</t>
  </si>
  <si>
    <t>Weighted Average Fair Value on Grant Date</t>
  </si>
  <si>
    <t>Number of shares granted eligible to vest maximum</t>
  </si>
  <si>
    <t>Number of shares outstanding eligible to vest maximum</t>
  </si>
  <si>
    <t>Liability awards</t>
  </si>
  <si>
    <t>Share-based Compensation Arrangement by Share-based Payment Award, Equity Instruments Other than Options, Outstanding, Weighted Average Remaining Contractual Terms</t>
  </si>
  <si>
    <t>4 years 10 months 24 days</t>
  </si>
  <si>
    <t>Future unrecognized compensation cost, net of estimated forfeitures</t>
  </si>
  <si>
    <t>Shares issued under stock based awards</t>
  </si>
  <si>
    <t>Vesting period</t>
  </si>
  <si>
    <t>1 year</t>
  </si>
  <si>
    <t>Non-vested restricted stock at the beginning of the year (in dollars per share)</t>
  </si>
  <si>
    <t>Granted (in dollars per share)</t>
  </si>
  <si>
    <t>Vested (in dollars per share)</t>
  </si>
  <si>
    <t>Forfeited (in dollars per share)</t>
  </si>
  <si>
    <t>Non-vested restricted stock at the end of the year (in dollars per share)</t>
  </si>
  <si>
    <t>Market-based restricted shares | Zelnick Media Corporation ("ZelnickMedia")</t>
  </si>
  <si>
    <t>Minimum percentage of companies Total Shareholder Return in the NASDAQ Industrial Index the price of the company's common stock must outperform in order for restricted stock to vest</t>
  </si>
  <si>
    <t>50.00%</t>
  </si>
  <si>
    <t>Employee Market-Based</t>
  </si>
  <si>
    <t>Weighted-average assumptions</t>
  </si>
  <si>
    <t>Risk-free interest rate (as a percent)</t>
  </si>
  <si>
    <t>0.60%</t>
  </si>
  <si>
    <t>0.40%</t>
  </si>
  <si>
    <t>Expected stock price volatility (as a percent)</t>
  </si>
  <si>
    <t>33.90%</t>
  </si>
  <si>
    <t>31.90%</t>
  </si>
  <si>
    <t>39.10%</t>
  </si>
  <si>
    <t>Expected service period / Expected term until exercise</t>
  </si>
  <si>
    <t>1 year 10 months 24 days</t>
  </si>
  <si>
    <t>2 years</t>
  </si>
  <si>
    <t>Non-Employee Market-Based</t>
  </si>
  <si>
    <t>0.10%</t>
  </si>
  <si>
    <t>0.20%</t>
  </si>
  <si>
    <t>32.20%</t>
  </si>
  <si>
    <t>33.70%</t>
  </si>
  <si>
    <t>36.50%</t>
  </si>
  <si>
    <t>1 year 1 month 6 days</t>
  </si>
  <si>
    <t>3 years 8 months 12 days</t>
  </si>
  <si>
    <t>3 years 4 months 24 days</t>
  </si>
  <si>
    <t>New Management Agreement | Restricted stock | Zelnick Media Corporation ("ZelnickMedia")</t>
  </si>
  <si>
    <t>New Management Agreement | Market-based restricted shares | Zelnick Media Corporation ("ZelnickMedia")</t>
  </si>
  <si>
    <t>Vesting requirement for market-based restricted stock</t>
  </si>
  <si>
    <t>75th</t>
  </si>
  <si>
    <t>2014 Management agreement | New IP and Major IP incentive programs member | Zelnick Media Corporation ("ZelnickMedia")</t>
  </si>
  <si>
    <t>Performance measurement period (in years)</t>
  </si>
  <si>
    <t>2014 Management agreement | New IP incentive program member | Zelnick Media Corporation ("ZelnickMedia")</t>
  </si>
  <si>
    <t>Units tied to incentive program (as a percent)</t>
  </si>
  <si>
    <t>2014 Management agreement | Major IP incentive program member | Zelnick Media Corporation ("ZelnickMedia")</t>
  </si>
  <si>
    <t>2014 Management agreement | Restricted stock</t>
  </si>
  <si>
    <t>Non-vested restricted stock units (in shares)</t>
  </si>
  <si>
    <t>2014 Management agreement | Market-based restricted shares | Zelnick Media Corporation ("ZelnickMedia")</t>
  </si>
  <si>
    <t>Vesting requirement measurement period (in years)</t>
  </si>
  <si>
    <t>Minimum percentage of companies in the NASDAQ Composite Index the price of the company's common stock must outperform in order for restricted stock to vest</t>
  </si>
  <si>
    <t>75.00%</t>
  </si>
  <si>
    <t>SHARE REPURCHASE PROGRAM (Details) - USD ($) $ in Thousands</t>
  </si>
  <si>
    <t>May. 31, 2015</t>
  </si>
  <si>
    <t>Jan. 31, 2013</t>
  </si>
  <si>
    <t>SHARE REPURCHASE</t>
  </si>
  <si>
    <t>Additional number of shares authorized to be repurchased</t>
  </si>
  <si>
    <t>Common Stock | Share Repurchase Program</t>
  </si>
  <si>
    <t>Number of shares authorized to be repurchased</t>
  </si>
  <si>
    <t>Commissions</t>
  </si>
  <si>
    <t>Shares repurchased under the share repurchase program</t>
  </si>
  <si>
    <t>Number of shares of common stock remaining available for repurchase under the entity's share repurchase authorization</t>
  </si>
  <si>
    <t>SEGMENT AND GEOGRAPHIC INFORMATION - REVENUE AND OPERATING INCOME RECONCILIATION (Details) $ in Thousands</t>
  </si>
  <si>
    <t>Dec. 31, 2015USD ($)</t>
  </si>
  <si>
    <t>Sep. 30, 2015USD ($)</t>
  </si>
  <si>
    <t>Jun. 30, 2015USD ($)</t>
  </si>
  <si>
    <t>Dec. 31, 2014USD ($)</t>
  </si>
  <si>
    <t>Sep. 30, 2014USD ($)</t>
  </si>
  <si>
    <t>Jun. 30, 2014USD ($)</t>
  </si>
  <si>
    <t>Mar. 31, 2016USD ($)segment</t>
  </si>
  <si>
    <t>Number of reportable segments | segment</t>
  </si>
  <si>
    <t>Reconciliation to consolidated net revenue:</t>
  </si>
  <si>
    <t>Operating Segment Net Revenue</t>
  </si>
  <si>
    <t>Net effect of deferral of net revenues</t>
  </si>
  <si>
    <t>Consolidated net revenue</t>
  </si>
  <si>
    <t>Reconciliation to consolidated operating income (loss):</t>
  </si>
  <si>
    <t>Operating Segment Operating (loss) income</t>
  </si>
  <si>
    <t>Net effect of related cost of sales</t>
  </si>
  <si>
    <t>Stock based deferral of net revenue and compensation expense</t>
  </si>
  <si>
    <t>Business reorganization and other expenses</t>
  </si>
  <si>
    <t>SEGMENT AND GEOGRAPHIC INFORMATION - REVENUE BY GEOGRAPHIC REGION (Detail)s - USD ($) $ in Thousands</t>
  </si>
  <si>
    <t>Net revenue by geographic region:</t>
  </si>
  <si>
    <t>Total net revenue</t>
  </si>
  <si>
    <t>United States</t>
  </si>
  <si>
    <t>Europe</t>
  </si>
  <si>
    <t>Asia Pacific</t>
  </si>
  <si>
    <t>Canada and Latin America</t>
  </si>
  <si>
    <t>SEGMENT AND GEOGRAPHIC INFORMATION - REVENUE BY PRODUCT PLATFORM (Details) - USD ($) $ in Thousands</t>
  </si>
  <si>
    <t>Net revenue by product platform:</t>
  </si>
  <si>
    <t>Console</t>
  </si>
  <si>
    <t>PC and other</t>
  </si>
  <si>
    <t>SEGMENT AND GEOGRAPHIC INFORMATION - REVENUE BY DISTRIBUTION CHANNEL (Details) - USD ($) $ in Thousands</t>
  </si>
  <si>
    <t>Net revenue by distribution channel:</t>
  </si>
  <si>
    <t>Physical retail and other</t>
  </si>
  <si>
    <t>Digital online</t>
  </si>
  <si>
    <t>INTEREST AND OTHER, NET (Details) - USD ($) $ in Thousands</t>
  </si>
  <si>
    <t>Interest expense, net</t>
  </si>
  <si>
    <t>Foreign currency exchange gain (loss)</t>
  </si>
  <si>
    <t>ACCUMULATED OTHER COMPREHENSIVE (LOSS) INCOME (Details) - USD ($) $ in Thousands</t>
  </si>
  <si>
    <t>Changes in accumulated other comprehensive (loss) income</t>
  </si>
  <si>
    <t>Other comprehensive income (loss) before reclassifications</t>
  </si>
  <si>
    <t>Amounts reclassified from accumulated other comprehensive income (loss)</t>
  </si>
  <si>
    <t>Foreign currency translation adjustments</t>
  </si>
  <si>
    <t>Unrealized gain (loss) on derivative instruments</t>
  </si>
  <si>
    <t>Unrealized gain (loss) on available-for-sale securities</t>
  </si>
  <si>
    <t>BUSINESS REORGANIZATION (Details) $ in Thousands</t>
  </si>
  <si>
    <t>Reorganization expenses incurred</t>
  </si>
  <si>
    <t>Reorganizing amounts paid</t>
  </si>
  <si>
    <t>Remaining accrual</t>
  </si>
  <si>
    <t>SUPPLEMENTARY FINANCIAL INFORMATION (Details) - USD ($) $ in Thousands</t>
  </si>
  <si>
    <t>Movement in valuation and qualifying accounts</t>
  </si>
  <si>
    <t>Beginning Balance</t>
  </si>
  <si>
    <t>Additions</t>
  </si>
  <si>
    <t>Deductions</t>
  </si>
  <si>
    <t>Ending Balance</t>
  </si>
  <si>
    <t>Valuation allowance for deferred income taxes</t>
  </si>
  <si>
    <t>Price protection, sales returns and other allowances</t>
  </si>
  <si>
    <t>Price protection</t>
  </si>
  <si>
    <t>Returns</t>
  </si>
  <si>
    <t>Other sales allowances</t>
  </si>
  <si>
    <t>Allowance for doubtful accounts</t>
  </si>
  <si>
    <t>QUARTERLY FINANCIAL INFORMATION (UNAUDITED) (Details) - USD ($) $ / shares in Units, $ in Thousands</t>
  </si>
  <si>
    <t>Gross profit (los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658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2352143000</v>
      </c>
    </row>
    <row r="15" spans="1:4">
      <c t="s" r="A15" s="4">
        <v>25</v>
      </c>
      <c t="n" r="C15" s="6">
        <v>84834119</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98742</v>
      </c>
      <c t="n" r="C3" s="7">
        <v>911120</v>
      </c>
    </row>
    <row r="4" spans="1:3">
      <c t="s" r="A4" s="4">
        <v>33</v>
      </c>
      <c t="n" r="B4" s="6">
        <v>470820</v>
      </c>
      <c t="n" r="C4" s="6">
        <v>186929</v>
      </c>
    </row>
    <row r="5" spans="1:3">
      <c t="s" r="A5" s="4">
        <v>34</v>
      </c>
      <c t="n" r="B5" s="6">
        <v>261169</v>
      </c>
      <c t="n" r="C5" s="6">
        <v>169678</v>
      </c>
    </row>
    <row r="6" spans="1:3">
      <c t="s" r="A6" s="4">
        <v>35</v>
      </c>
      <c t="n" r="B6" s="6">
        <v>168527</v>
      </c>
      <c t="n" r="C6" s="6">
        <v>217860</v>
      </c>
    </row>
    <row r="7" spans="1:3">
      <c t="s" r="A7" s="4">
        <v>36</v>
      </c>
      <c t="n" r="B7" s="6">
        <v>15888</v>
      </c>
      <c t="n" r="C7" s="6">
        <v>20051</v>
      </c>
    </row>
    <row r="8" spans="1:3">
      <c t="s" r="A8" s="4">
        <v>37</v>
      </c>
      <c t="n" r="B8" s="6">
        <v>178387</v>
      </c>
      <c t="n" r="C8" s="6">
        <v>163385</v>
      </c>
    </row>
    <row r="9" spans="1:3">
      <c t="s" r="A9" s="4">
        <v>38</v>
      </c>
      <c t="n" r="B9" s="6">
        <v>98474</v>
      </c>
      <c t="n" r="C9" s="6">
        <v>56779</v>
      </c>
    </row>
    <row r="10" spans="1:3">
      <c t="s" r="A10" s="4">
        <v>39</v>
      </c>
      <c t="n" r="B10" s="6">
        <v>53269</v>
      </c>
      <c t="n" r="C10" s="6">
        <v>54057</v>
      </c>
    </row>
    <row r="11" spans="1:3">
      <c t="s" r="A11" s="4">
        <v>40</v>
      </c>
      <c t="n" r="B11" s="6">
        <v>2045276</v>
      </c>
      <c t="n" r="C11" s="6">
        <v>1779859</v>
      </c>
    </row>
    <row r="12" spans="1:3">
      <c t="s" r="A12" s="4">
        <v>41</v>
      </c>
      <c t="n" r="B12" s="6">
        <v>77127</v>
      </c>
      <c t="n" r="C12" s="6">
        <v>69792</v>
      </c>
    </row>
    <row r="13" spans="1:3">
      <c t="s" r="A13" s="4">
        <v>42</v>
      </c>
      <c t="n" r="B13" s="6">
        <v>214831</v>
      </c>
      <c t="n" r="C13" s="6">
        <v>124329</v>
      </c>
    </row>
    <row r="14" spans="1:3">
      <c t="s" r="A14" s="4">
        <v>43</v>
      </c>
      <c t="n" r="B14" s="6">
        <v>17915</v>
      </c>
      <c t="n" r="C14" s="6">
        <v>19869</v>
      </c>
    </row>
    <row r="15" spans="1:3">
      <c t="s" r="A15" s="4">
        <v>44</v>
      </c>
      <c t="n" r="B15" s="6">
        <v>217080</v>
      </c>
      <c t="n" r="C15" s="6">
        <v>217288</v>
      </c>
    </row>
    <row r="16" spans="1:3">
      <c t="s" r="A16" s="4">
        <v>45</v>
      </c>
      <c t="n" r="B16" s="6">
        <v>4609</v>
      </c>
      <c t="n" r="C16" s="6">
        <v>4769</v>
      </c>
    </row>
    <row r="17" spans="1:3">
      <c t="s" r="A17" s="4">
        <v>46</v>
      </c>
      <c t="n" r="B17" s="6">
        <v>13439</v>
      </c>
      <c t="n" r="C17" s="6">
        <v>12167</v>
      </c>
    </row>
    <row r="18" spans="1:3">
      <c t="s" r="A18" s="4">
        <v>47</v>
      </c>
      <c t="n" r="B18" s="6">
        <v>2590277</v>
      </c>
      <c t="n" r="C18" s="6">
        <v>2228073</v>
      </c>
    </row>
    <row r="19" spans="1:3">
      <c t="s" r="A19" s="3">
        <v>48</v>
      </c>
    </row>
    <row r="20" spans="1:3">
      <c t="s" r="A20" s="4">
        <v>49</v>
      </c>
      <c t="n" r="B20" s="6">
        <v>30448</v>
      </c>
      <c t="n" r="C20" s="6">
        <v>38789</v>
      </c>
    </row>
    <row r="21" spans="1:3">
      <c t="s" r="A21" s="4">
        <v>50</v>
      </c>
      <c t="n" r="B21" s="6">
        <v>607479</v>
      </c>
      <c t="n" r="C21" s="6">
        <v>444738</v>
      </c>
    </row>
    <row r="22" spans="1:3">
      <c t="s" r="A22" s="4">
        <v>51</v>
      </c>
      <c t="n" r="B22" s="6">
        <v>582484</v>
      </c>
      <c t="n" r="C22" s="6">
        <v>482733</v>
      </c>
    </row>
    <row r="23" spans="1:3">
      <c t="s" r="A23" s="4">
        <v>52</v>
      </c>
      <c t="n" r="B23" s="6">
        <v>1220411</v>
      </c>
      <c t="n" r="C23" s="6">
        <v>966260</v>
      </c>
    </row>
    <row r="24" spans="1:3">
      <c t="s" r="A24" s="4">
        <v>53</v>
      </c>
      <c t="n" r="B24" s="6">
        <v>497935</v>
      </c>
      <c t="n" r="C24" s="6">
        <v>473030</v>
      </c>
    </row>
    <row r="25" spans="1:3">
      <c t="s" r="A25" s="4">
        <v>54</v>
      </c>
      <c t="n" r="B25" s="6">
        <v>216319</v>
      </c>
      <c t="n" r="C25" s="6">
        <v>164618</v>
      </c>
    </row>
    <row r="26" spans="1:3">
      <c t="s" r="A26" s="4">
        <v>55</v>
      </c>
      <c t="n" r="B26" s="6">
        <v>74227</v>
      </c>
      <c t="n" r="C26" s="6">
        <v>61077</v>
      </c>
    </row>
    <row r="27" spans="1:3">
      <c t="s" r="A27" s="4">
        <v>56</v>
      </c>
      <c t="n" r="B27" s="7">
        <v>2008892</v>
      </c>
      <c t="n" r="C27" s="7">
        <v>1664985</v>
      </c>
    </row>
    <row r="28" spans="1:3">
      <c t="s" r="A28" s="4">
        <v>57</v>
      </c>
      <c t="s" r="B28" s="4">
        <v>58</v>
      </c>
      <c t="s" r="C28" s="4">
        <v>58</v>
      </c>
    </row>
    <row r="29" spans="1:3">
      <c t="s" r="A29" s="3">
        <v>59</v>
      </c>
    </row>
    <row r="30" spans="1:3">
      <c t="s" r="A30" s="4">
        <v>60</v>
      </c>
      <c t="s" r="B30" s="4">
        <v>58</v>
      </c>
      <c t="s" r="C30" s="4">
        <v>58</v>
      </c>
    </row>
    <row r="31" spans="1:3">
      <c t="s" r="A31" s="4">
        <v>61</v>
      </c>
      <c t="n" r="B31" s="7">
        <v>1038</v>
      </c>
      <c t="n" r="C31" s="7">
        <v>1046</v>
      </c>
    </row>
    <row r="32" spans="1:3">
      <c t="s" r="A32" s="4">
        <v>62</v>
      </c>
      <c t="n" r="B32" s="6">
        <v>1088628</v>
      </c>
      <c t="n" r="C32" s="6">
        <v>1028197</v>
      </c>
    </row>
    <row r="33" spans="1:3">
      <c t="s" r="A33" s="4">
        <v>63</v>
      </c>
      <c t="n" r="B33" s="6">
        <v>-303388</v>
      </c>
      <c t="n" r="C33" s="6">
        <v>-276836</v>
      </c>
    </row>
    <row r="34" spans="1:3">
      <c t="s" r="A34" s="4">
        <v>64</v>
      </c>
      <c t="n" r="B34" s="6">
        <v>-166997</v>
      </c>
      <c t="n" r="C34" s="6">
        <v>-158695</v>
      </c>
    </row>
    <row r="35" spans="1:3">
      <c t="s" r="A35" s="4">
        <v>65</v>
      </c>
      <c t="n" r="B35" s="6">
        <v>-37896</v>
      </c>
      <c t="n" r="C35" s="6">
        <v>-30624</v>
      </c>
    </row>
    <row r="36" spans="1:3">
      <c t="s" r="A36" s="4">
        <v>66</v>
      </c>
      <c t="n" r="B36" s="6">
        <v>581385</v>
      </c>
      <c t="n" r="C36" s="6">
        <v>563088</v>
      </c>
    </row>
    <row r="37" spans="1:3">
      <c t="s" r="A37" s="4">
        <v>67</v>
      </c>
      <c t="n" r="B37" s="7">
        <v>2590277</v>
      </c>
      <c t="n" r="C37" s="7">
        <v>2228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0</v>
      </c>
    </row>
    <row r="2" spans="1:3">
      <c t="s" r="A2" s="3">
        <v>69</v>
      </c>
    </row>
    <row r="3" spans="1:3">
      <c t="s" r="A3" s="4">
        <v>70</v>
      </c>
      <c t="n" r="B3" s="7">
        <v>45552</v>
      </c>
      <c t="n" r="C3" s="7">
        <v>70471</v>
      </c>
    </row>
    <row r="4" spans="1:3">
      <c t="s" r="A4" s="4">
        <v>71</v>
      </c>
      <c t="n" r="B4" s="8">
        <v>0.01</v>
      </c>
      <c t="n" r="C4" s="8">
        <v>0.01</v>
      </c>
    </row>
    <row r="5" spans="1:3">
      <c t="s" r="A5" s="4">
        <v>72</v>
      </c>
      <c t="n" r="B5" s="6">
        <v>5000</v>
      </c>
      <c t="n" r="C5" s="6">
        <v>5000</v>
      </c>
    </row>
    <row r="6" spans="1:3">
      <c t="s" r="A6" s="4">
        <v>73</v>
      </c>
      <c t="n" r="B6" s="6">
        <v>0</v>
      </c>
      <c t="n" r="C6" s="6">
        <v>0</v>
      </c>
    </row>
    <row r="7" spans="1:3">
      <c t="s" r="A7" s="4">
        <v>74</v>
      </c>
      <c t="n" r="B7" s="6">
        <v>0</v>
      </c>
      <c t="n" r="C7" s="6">
        <v>0</v>
      </c>
    </row>
    <row r="8" spans="1:3">
      <c t="s" r="A8" s="4">
        <v>75</v>
      </c>
      <c t="n" r="B8" s="8">
        <v>0.01</v>
      </c>
      <c t="n" r="C8" s="8">
        <v>0.01</v>
      </c>
    </row>
    <row r="9" spans="1:3">
      <c t="s" r="A9" s="4">
        <v>76</v>
      </c>
      <c t="n" r="B9" s="6">
        <v>200000</v>
      </c>
      <c t="n" r="C9" s="6">
        <v>200000</v>
      </c>
    </row>
    <row r="10" spans="1:3">
      <c t="s" r="A10" s="4">
        <v>77</v>
      </c>
      <c t="n" r="B10" s="6">
        <v>103765</v>
      </c>
      <c t="n" r="C10" s="6">
        <v>104594</v>
      </c>
    </row>
    <row r="11" spans="1:3">
      <c t="s" r="A11" s="4">
        <v>78</v>
      </c>
      <c t="n" r="B11" s="6">
        <v>86573</v>
      </c>
      <c t="n" r="C11" s="6">
        <v>88356</v>
      </c>
    </row>
    <row r="12" spans="1:3">
      <c t="s" r="A12" s="4">
        <v>79</v>
      </c>
      <c t="n" r="B12" s="6">
        <v>17192</v>
      </c>
      <c t="n" r="C12" s="6">
        <v>16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8</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202</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33</v>
      </c>
      <c t="s" r="B9" s="4">
        <v>261</v>
      </c>
    </row>
    <row r="10" spans="1:2">
      <c t="s" r="A10" s="4">
        <v>36</v>
      </c>
      <c t="s" r="B10" s="4">
        <v>262</v>
      </c>
    </row>
    <row r="11" spans="1:2">
      <c t="s" r="A11" s="4">
        <v>263</v>
      </c>
      <c t="s" r="B11" s="4">
        <v>264</v>
      </c>
    </row>
    <row r="12" spans="1:2">
      <c t="s" r="A12" s="4">
        <v>265</v>
      </c>
      <c t="s" r="B12" s="4">
        <v>266</v>
      </c>
    </row>
    <row r="13" spans="1:2">
      <c t="s" r="A13" s="4">
        <v>267</v>
      </c>
      <c t="s" r="B13" s="4">
        <v>268</v>
      </c>
    </row>
    <row r="14" spans="1:2">
      <c t="s" r="A14" s="4">
        <v>269</v>
      </c>
      <c t="s" r="B14" s="4">
        <v>270</v>
      </c>
    </row>
    <row r="15" spans="1:2">
      <c t="s" r="A15" s="4">
        <v>271</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row r="23" spans="1:2">
      <c t="s" r="A23" s="4">
        <v>287</v>
      </c>
      <c t="s" r="B23" s="4">
        <v>288</v>
      </c>
    </row>
    <row r="24" spans="1:2">
      <c t="s" r="A24" s="4">
        <v>289</v>
      </c>
      <c t="s" r="B24" s="4">
        <v>290</v>
      </c>
    </row>
    <row r="25" spans="1:2">
      <c t="s" r="A25" s="4">
        <v>291</v>
      </c>
      <c t="s" r="B25" s="4">
        <v>292</v>
      </c>
    </row>
    <row r="26" spans="1:2">
      <c t="s" r="A26" s="4">
        <v>293</v>
      </c>
      <c t="s" r="B26"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5</v>
      </c>
      <c t="s" r="B1" s="2">
        <v>1</v>
      </c>
    </row>
    <row r="2" spans="1:2">
      <c t="s" r="B2" s="2">
        <v>2</v>
      </c>
    </row>
    <row r="3" spans="1:2">
      <c t="s" r="A3" s="3">
        <v>202</v>
      </c>
    </row>
    <row r="4" spans="1:2">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8</v>
      </c>
      <c t="s" r="B1" s="2">
        <v>1</v>
      </c>
    </row>
    <row r="2" spans="1:2">
      <c t="s" r="B2" s="2">
        <v>2</v>
      </c>
    </row>
    <row r="3" spans="1:2">
      <c t="s" r="A3" s="3">
        <v>206</v>
      </c>
    </row>
    <row r="4" spans="1:2">
      <c t="s" r="A4" s="4">
        <v>299</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01</v>
      </c>
      <c t="s" r="B1" s="2">
        <v>1</v>
      </c>
    </row>
    <row r="2" spans="1:2">
      <c t="s" r="B2" s="2">
        <v>2</v>
      </c>
    </row>
    <row r="3" spans="1:2">
      <c t="s" r="A3" s="3">
        <v>209</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6</v>
      </c>
      <c t="s" r="B1" s="2">
        <v>1</v>
      </c>
    </row>
    <row r="2" spans="1:2">
      <c t="s" r="B2" s="2">
        <v>2</v>
      </c>
    </row>
    <row r="3" spans="1:2">
      <c t="s" r="A3" s="3">
        <v>212</v>
      </c>
    </row>
    <row r="4" spans="1:2">
      <c t="s" r="A4" s="4">
        <v>307</v>
      </c>
      <c t="s" r="B4"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09</v>
      </c>
      <c t="s" r="B1" s="2">
        <v>1</v>
      </c>
    </row>
    <row r="2" spans="1:2">
      <c t="s" r="B2" s="2">
        <v>2</v>
      </c>
    </row>
    <row r="3" spans="1:2">
      <c t="s" r="A3" s="3">
        <v>214</v>
      </c>
    </row>
    <row r="4" spans="1:2">
      <c t="s" r="A4" s="4">
        <v>310</v>
      </c>
      <c t="s" r="B4"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16</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17</v>
      </c>
      <c t="s" r="B1" s="2">
        <v>1</v>
      </c>
    </row>
    <row r="2" spans="1:2">
      <c t="s" r="B2" s="2">
        <v>2</v>
      </c>
    </row>
    <row r="3" spans="1:2">
      <c t="s" r="A3" s="3">
        <v>218</v>
      </c>
    </row>
    <row r="4" spans="1:2">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20</v>
      </c>
      <c t="s" r="B1" s="2">
        <v>1</v>
      </c>
    </row>
    <row r="2" spans="1:2">
      <c t="s" r="B2" s="2">
        <v>2</v>
      </c>
    </row>
    <row r="3" spans="1:2">
      <c t="s" r="A3" s="3">
        <v>220</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80</v>
      </c>
      <c t="s" r="B1" s="2">
        <v>1</v>
      </c>
    </row>
    <row r="2" spans="1:4">
      <c t="s" r="B2" s="2">
        <v>2</v>
      </c>
      <c t="s" r="C2" s="2">
        <v>30</v>
      </c>
      <c t="s" r="D2" s="2">
        <v>81</v>
      </c>
    </row>
    <row r="3" spans="1:4">
      <c t="s" r="A3" s="3">
        <v>82</v>
      </c>
    </row>
    <row r="4" spans="1:4">
      <c t="s" r="A4" s="4">
        <v>83</v>
      </c>
      <c t="n" r="B4" s="7">
        <v>1413698</v>
      </c>
      <c t="n" r="C4" s="7">
        <v>1082938</v>
      </c>
      <c t="n" r="D4" s="7">
        <v>2350568</v>
      </c>
    </row>
    <row r="5" spans="1:4">
      <c t="s" r="A5" s="4">
        <v>84</v>
      </c>
      <c t="n" r="B5" s="6">
        <v>813873</v>
      </c>
      <c t="n" r="C5" s="6">
        <v>794867</v>
      </c>
      <c t="n" r="D5" s="6">
        <v>1414327</v>
      </c>
    </row>
    <row r="6" spans="1:4">
      <c t="s" r="A6" s="4">
        <v>85</v>
      </c>
      <c t="n" r="B6" s="6">
        <v>599825</v>
      </c>
      <c t="n" r="C6" s="6">
        <v>288071</v>
      </c>
      <c t="n" r="D6" s="6">
        <v>936241</v>
      </c>
    </row>
    <row r="7" spans="1:4">
      <c t="s" r="A7" s="4">
        <v>86</v>
      </c>
      <c t="n" r="B7" s="6">
        <v>198309</v>
      </c>
      <c t="n" r="C7" s="6">
        <v>235341</v>
      </c>
      <c t="n" r="D7" s="6">
        <v>240996</v>
      </c>
    </row>
    <row r="8" spans="1:4">
      <c t="s" r="A8" s="4">
        <v>87</v>
      </c>
      <c t="n" r="B8" s="6">
        <v>192452</v>
      </c>
      <c t="n" r="C8" s="6">
        <v>175093</v>
      </c>
      <c t="n" r="D8" s="6">
        <v>161374</v>
      </c>
    </row>
    <row r="9" spans="1:4">
      <c t="s" r="A9" s="4">
        <v>88</v>
      </c>
      <c t="n" r="B9" s="6">
        <v>119807</v>
      </c>
      <c t="n" r="C9" s="6">
        <v>115043</v>
      </c>
      <c t="n" r="D9" s="6">
        <v>105256</v>
      </c>
    </row>
    <row r="10" spans="1:4">
      <c t="s" r="A10" s="4">
        <v>89</v>
      </c>
      <c t="n" r="B10" s="6">
        <v>71285</v>
      </c>
    </row>
    <row r="11" spans="1:4">
      <c t="s" r="A11" s="4">
        <v>90</v>
      </c>
      <c t="n" r="B11" s="6">
        <v>28800</v>
      </c>
      <c t="n" r="C11" s="6">
        <v>21057</v>
      </c>
      <c t="n" r="D11" s="6">
        <v>13359</v>
      </c>
    </row>
    <row r="12" spans="1:4">
      <c t="s" r="A12" s="4">
        <v>91</v>
      </c>
      <c t="n" r="B12" s="6">
        <v>610653</v>
      </c>
      <c t="n" r="C12" s="6">
        <v>546534</v>
      </c>
      <c t="n" r="D12" s="6">
        <v>520985</v>
      </c>
    </row>
    <row r="13" spans="1:4">
      <c t="s" r="A13" s="4">
        <v>92</v>
      </c>
      <c t="n" r="B13" s="6">
        <v>-10828</v>
      </c>
      <c t="n" r="C13" s="6">
        <v>-258463</v>
      </c>
      <c t="n" r="D13" s="6">
        <v>415256</v>
      </c>
    </row>
    <row r="14" spans="1:4">
      <c t="s" r="A14" s="4">
        <v>93</v>
      </c>
      <c t="n" r="B14" s="6">
        <v>-30205</v>
      </c>
      <c t="n" r="C14" s="6">
        <v>-31893</v>
      </c>
      <c t="n" r="D14" s="6">
        <v>-33553</v>
      </c>
    </row>
    <row r="15" spans="1:4">
      <c t="s" r="A15" s="4">
        <v>94</v>
      </c>
      <c t="n" r="B15" s="6">
        <v>2683</v>
      </c>
      <c t="n" r="C15" s="6">
        <v>17476</v>
      </c>
    </row>
    <row r="16" spans="1:4">
      <c t="s" r="A16" s="4">
        <v>95</v>
      </c>
      <c t="n" r="D16" s="6">
        <v>-9014</v>
      </c>
    </row>
    <row r="17" spans="1:4">
      <c t="s" r="A17" s="4">
        <v>96</v>
      </c>
      <c t="n" r="D17" s="6">
        <v>3461</v>
      </c>
    </row>
    <row r="18" spans="1:4">
      <c t="s" r="A18" s="4">
        <v>97</v>
      </c>
      <c t="n" r="B18" s="6">
        <v>-38350</v>
      </c>
      <c t="n" r="C18" s="6">
        <v>-272880</v>
      </c>
      <c t="n" r="D18" s="6">
        <v>376150</v>
      </c>
    </row>
    <row r="19" spans="1:4">
      <c t="s" r="A19" s="4">
        <v>98</v>
      </c>
      <c t="n" r="B19" s="6">
        <v>-30048</v>
      </c>
      <c t="n" r="C19" s="6">
        <v>6590</v>
      </c>
      <c t="n" r="D19" s="6">
        <v>14459</v>
      </c>
    </row>
    <row r="20" spans="1:4">
      <c t="s" r="A20" s="4">
        <v>99</v>
      </c>
      <c t="n" r="B20" s="6">
        <v>-8302</v>
      </c>
      <c t="n" r="C20" s="6">
        <v>-279470</v>
      </c>
      <c t="n" r="D20" s="6">
        <v>361691</v>
      </c>
    </row>
    <row r="21" spans="1:4">
      <c t="s" r="A21" s="4">
        <v>100</v>
      </c>
      <c t="n" r="D21" s="6">
        <v>-86</v>
      </c>
    </row>
    <row r="22" spans="1:4">
      <c t="s" r="A22" s="4">
        <v>101</v>
      </c>
      <c t="n" r="B22" s="7">
        <v>-8302</v>
      </c>
      <c t="n" r="C22" s="7">
        <v>-279470</v>
      </c>
      <c t="n" r="D22" s="7">
        <v>361605</v>
      </c>
    </row>
    <row r="23" spans="1:4">
      <c t="s" r="A23" s="3">
        <v>102</v>
      </c>
    </row>
    <row r="24" spans="1:4">
      <c t="s" r="A24" s="4">
        <v>103</v>
      </c>
      <c t="n" r="B24" s="8">
        <v>-0.1</v>
      </c>
      <c t="n" r="C24" s="8">
        <v>-3.48</v>
      </c>
      <c t="n" r="D24" s="8">
        <v>3.79</v>
      </c>
    </row>
    <row r="25" spans="1:4">
      <c t="s" r="A25" s="4">
        <v>104</v>
      </c>
      <c t="n" r="B25" s="9">
        <v>-0.1</v>
      </c>
      <c t="n" r="C25" s="9">
        <v>-3.48</v>
      </c>
      <c t="n" r="D25" s="9">
        <v>3.79</v>
      </c>
    </row>
    <row r="26" spans="1:4">
      <c t="s" r="A26" s="4">
        <v>103</v>
      </c>
      <c t="n" r="B26" s="9">
        <v>-0.1</v>
      </c>
      <c t="n" r="C26" s="9">
        <v>-3.48</v>
      </c>
      <c t="n" r="D26" s="9">
        <v>3.2</v>
      </c>
    </row>
    <row r="27" spans="1:4">
      <c t="s" r="A27" s="4">
        <v>105</v>
      </c>
      <c t="n" r="B27" s="8">
        <v>-0.1</v>
      </c>
      <c t="n" r="C27" s="8">
        <v>-3.48</v>
      </c>
      <c t="n" r="D27" s="8">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29</v>
      </c>
      <c t="s" r="B1" s="2">
        <v>1</v>
      </c>
    </row>
    <row r="2" spans="1:2">
      <c t="s" r="B2" s="2">
        <v>2</v>
      </c>
    </row>
    <row r="3" spans="1:2">
      <c t="s" r="A3" s="3">
        <v>222</v>
      </c>
    </row>
    <row r="4" spans="1:2">
      <c t="s" r="A4" s="4">
        <v>330</v>
      </c>
      <c t="s" r="B4"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t="s" r="A1" s="1">
        <v>332</v>
      </c>
      <c t="s" r="B1" s="2">
        <v>1</v>
      </c>
    </row>
    <row r="2" spans="1:2">
      <c t="s" r="B2" s="2">
        <v>2</v>
      </c>
    </row>
    <row r="3" spans="1:2">
      <c t="s" r="A3" s="3">
        <v>224</v>
      </c>
    </row>
    <row r="4" spans="1:2">
      <c t="s" r="A4" s="4">
        <v>333</v>
      </c>
      <c t="s" r="B4" s="4">
        <v>334</v>
      </c>
    </row>
    <row r="5" spans="1:2">
      <c t="s" r="A5" s="4">
        <v>335</v>
      </c>
    </row>
    <row r="6" spans="1:2">
      <c t="s" r="A6" s="3">
        <v>224</v>
      </c>
    </row>
    <row r="7" spans="1:2">
      <c t="s" r="A7" s="4">
        <v>336</v>
      </c>
      <c t="s" r="B7" s="4">
        <v>337</v>
      </c>
    </row>
    <row r="8" spans="1:2">
      <c t="s" r="A8" s="4">
        <v>338</v>
      </c>
      <c t="s" r="B8" s="4">
        <v>339</v>
      </c>
    </row>
    <row r="9" spans="1:2">
      <c t="s" r="A9" s="4">
        <v>197</v>
      </c>
    </row>
    <row r="10" spans="1:2">
      <c t="s" r="A10" s="3">
        <v>224</v>
      </c>
    </row>
    <row r="11" spans="1:2">
      <c t="s" r="A11" s="4">
        <v>336</v>
      </c>
      <c t="s" r="B11" s="4">
        <v>340</v>
      </c>
    </row>
    <row r="12" spans="1:2">
      <c t="s" r="A12" s="4">
        <v>338</v>
      </c>
      <c t="s" r="B12"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2</v>
      </c>
      <c t="s" r="B1" s="2">
        <v>1</v>
      </c>
    </row>
    <row r="2" spans="1:2">
      <c t="s" r="B2" s="2">
        <v>2</v>
      </c>
    </row>
    <row r="3" spans="1:2">
      <c t="s" r="A3" s="3">
        <v>227</v>
      </c>
    </row>
    <row r="4" spans="1:2">
      <c t="s" r="A4" s="4">
        <v>343</v>
      </c>
      <c t="s" r="B4"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45</v>
      </c>
      <c t="s" r="B1" s="2">
        <v>1</v>
      </c>
    </row>
    <row r="2" spans="1:2">
      <c t="s" r="B2" s="2">
        <v>2</v>
      </c>
    </row>
    <row r="3" spans="1:2">
      <c t="s" r="A3" s="3">
        <v>230</v>
      </c>
    </row>
    <row r="4" spans="1:2">
      <c t="s" r="A4" s="4">
        <v>346</v>
      </c>
      <c t="s" r="B4" s="4">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32</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34</v>
      </c>
    </row>
    <row r="4" spans="1:2">
      <c t="s" r="A4" s="4">
        <v>360</v>
      </c>
      <c t="s" r="B4" s="4">
        <v>361</v>
      </c>
    </row>
    <row r="5" spans="1:2">
      <c t="s" r="A5" s="4">
        <v>362</v>
      </c>
      <c t="s" r="B5" s="4">
        <v>363</v>
      </c>
    </row>
    <row r="6" spans="1:2">
      <c t="s" r="A6" s="4">
        <v>364</v>
      </c>
      <c t="s" r="B6" s="4">
        <v>365</v>
      </c>
    </row>
    <row r="7" spans="1:2">
      <c t="s" r="A7" s="4">
        <v>366</v>
      </c>
      <c t="s" r="B7" s="4">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38</v>
      </c>
    </row>
    <row r="4" spans="1:2">
      <c t="s" r="A4" s="4">
        <v>369</v>
      </c>
      <c t="s" r="B4" s="4">
        <v>370</v>
      </c>
    </row>
    <row r="5" spans="1:2">
      <c t="s" r="A5" s="4">
        <v>371</v>
      </c>
      <c t="s" r="B5" s="4">
        <v>372</v>
      </c>
    </row>
    <row r="6" spans="1:2">
      <c t="s" r="A6" s="4">
        <v>373</v>
      </c>
      <c t="s" r="B6" s="4">
        <v>374</v>
      </c>
    </row>
    <row r="7" spans="1:2">
      <c t="s" r="A7" s="4">
        <v>375</v>
      </c>
      <c t="s" r="B7" s="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77</v>
      </c>
      <c t="s" r="B1" s="2">
        <v>1</v>
      </c>
    </row>
    <row r="2" spans="1:2">
      <c t="s" r="B2" s="2">
        <v>2</v>
      </c>
    </row>
    <row r="3" spans="1:2">
      <c t="s" r="A3" s="3">
        <v>240</v>
      </c>
    </row>
    <row r="4" spans="1:2">
      <c t="s" r="A4" s="4">
        <v>378</v>
      </c>
      <c t="s" r="B4" s="4">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80</v>
      </c>
      <c t="s" r="B1" s="2">
        <v>1</v>
      </c>
    </row>
    <row r="2" spans="1:2">
      <c t="s" r="B2" s="2">
        <v>2</v>
      </c>
    </row>
    <row r="3" spans="1:2">
      <c t="s" r="A3" s="3">
        <v>242</v>
      </c>
    </row>
    <row r="4" spans="1:2">
      <c t="s" r="A4" s="4">
        <v>381</v>
      </c>
      <c t="s" r="B4" s="4">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83</v>
      </c>
      <c t="s" r="B1" s="2">
        <v>1</v>
      </c>
    </row>
    <row r="2" spans="1:2">
      <c t="s" r="B2" s="2">
        <v>2</v>
      </c>
    </row>
    <row r="3" spans="1:2">
      <c t="s" r="A3" s="3">
        <v>246</v>
      </c>
    </row>
    <row r="4" spans="1:2">
      <c t="s" r="A4" s="4">
        <v>384</v>
      </c>
      <c t="s" r="B4" s="4">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0</v>
      </c>
      <c t="s" r="D2" s="2">
        <v>81</v>
      </c>
    </row>
    <row r="3" spans="1:4">
      <c t="s" r="A3" s="3">
        <v>107</v>
      </c>
    </row>
    <row r="4" spans="1:4">
      <c t="s" r="A4" s="4">
        <v>101</v>
      </c>
      <c t="n" r="B4" s="7">
        <v>-8302</v>
      </c>
      <c t="n" r="C4" s="7">
        <v>-279470</v>
      </c>
      <c t="n" r="D4" s="7">
        <v>361605</v>
      </c>
    </row>
    <row r="5" spans="1:4">
      <c t="s" r="A5" s="3">
        <v>108</v>
      </c>
    </row>
    <row r="6" spans="1:4">
      <c t="s" r="A6" s="4">
        <v>109</v>
      </c>
      <c t="n" r="B6" s="6">
        <v>-7364</v>
      </c>
      <c t="n" r="C6" s="6">
        <v>-32747</v>
      </c>
      <c t="n" r="D6" s="6">
        <v>6447</v>
      </c>
    </row>
    <row r="7" spans="1:4">
      <c t="s" r="A7" s="4">
        <v>110</v>
      </c>
      <c t="n" r="C7" s="6">
        <v>32</v>
      </c>
      <c t="n" r="D7" s="6">
        <v>241</v>
      </c>
    </row>
    <row r="8" spans="1:4">
      <c t="s" r="A8" s="4">
        <v>111</v>
      </c>
      <c t="n" r="B8" s="6">
        <v>-17</v>
      </c>
    </row>
    <row r="9" spans="1:4">
      <c t="s" r="A9" s="4">
        <v>112</v>
      </c>
      <c t="n" r="B9" s="6">
        <v>-17</v>
      </c>
      <c t="n" r="C9" s="6">
        <v>32</v>
      </c>
      <c t="n" r="D9" s="6">
        <v>241</v>
      </c>
    </row>
    <row r="10" spans="1:4">
      <c t="s" r="A10" s="4">
        <v>113</v>
      </c>
      <c t="n" r="B10" s="6">
        <v>73</v>
      </c>
      <c t="n" r="C10" s="6">
        <v>-25</v>
      </c>
    </row>
    <row r="11" spans="1:4">
      <c t="s" r="A11" s="4">
        <v>114</v>
      </c>
      <c t="n" r="B11" s="6">
        <v>36</v>
      </c>
    </row>
    <row r="12" spans="1:4">
      <c t="s" r="A12" s="4">
        <v>115</v>
      </c>
      <c t="n" r="B12" s="6">
        <v>109</v>
      </c>
      <c t="n" r="C12" s="6">
        <v>-25</v>
      </c>
    </row>
    <row r="13" spans="1:4">
      <c t="s" r="A13" s="4">
        <v>116</v>
      </c>
      <c t="n" r="B13" s="6">
        <v>-7272</v>
      </c>
      <c t="n" r="C13" s="6">
        <v>-32740</v>
      </c>
      <c t="n" r="D13" s="6">
        <v>6688</v>
      </c>
    </row>
    <row r="14" spans="1:4">
      <c t="s" r="A14" s="4">
        <v>117</v>
      </c>
      <c t="n" r="B14" s="7">
        <v>-15574</v>
      </c>
      <c t="n" r="C14" s="7">
        <v>-312210</v>
      </c>
      <c t="n" r="D14" s="7">
        <v>3682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6</v>
      </c>
      <c t="s" r="B1" s="2">
        <v>1</v>
      </c>
    </row>
    <row r="2" spans="1:2">
      <c t="s" r="B2" s="2">
        <v>2</v>
      </c>
    </row>
    <row r="3" spans="1:2">
      <c t="s" r="A3" s="3">
        <v>248</v>
      </c>
    </row>
    <row r="4" spans="1:2">
      <c t="s" r="A4" s="4">
        <v>387</v>
      </c>
      <c t="s" r="B4" s="4">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389</v>
      </c>
      <c t="s" r="B1" s="2">
        <v>1</v>
      </c>
    </row>
    <row r="2" spans="1:3">
      <c t="s" r="B2" s="2">
        <v>390</v>
      </c>
      <c t="s" r="C2" s="2">
        <v>391</v>
      </c>
    </row>
    <row r="3" spans="1:3">
      <c t="s" r="A3" s="3">
        <v>202</v>
      </c>
    </row>
    <row r="4" spans="1:3">
      <c t="s" r="A4" s="4">
        <v>392</v>
      </c>
      <c t="n" r="B4" s="6">
        <v>2</v>
      </c>
    </row>
    <row r="5" spans="1:3">
      <c t="s" r="A5" s="4">
        <v>393</v>
      </c>
      <c t="n" r="B5" s="7">
        <v>2683</v>
      </c>
      <c t="n" r="C5" s="7">
        <v>189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8"/>
  </cols>
  <sheetData>
    <row r="1" spans="1:4">
      <c t="s" r="A1" s="1">
        <v>394</v>
      </c>
      <c t="s" r="B1" s="2">
        <v>1</v>
      </c>
    </row>
    <row r="2" spans="1:4">
      <c t="s" r="B2" s="2">
        <v>395</v>
      </c>
      <c t="s" r="C2" s="2">
        <v>396</v>
      </c>
      <c t="s" r="D2" s="2">
        <v>397</v>
      </c>
    </row>
    <row r="3" spans="1:4">
      <c t="s" r="A3" s="4">
        <v>398</v>
      </c>
    </row>
    <row r="4" spans="1:4">
      <c t="s" r="A4" s="3">
        <v>257</v>
      </c>
    </row>
    <row r="5" spans="1:4">
      <c t="s" r="A5" s="4">
        <v>399</v>
      </c>
      <c t="n" r="B5" s="6">
        <v>5</v>
      </c>
      <c t="n" r="C5" s="6">
        <v>5</v>
      </c>
      <c t="n" r="D5" s="6">
        <v>5</v>
      </c>
    </row>
    <row r="6" spans="1:4">
      <c t="s" r="A6" s="4">
        <v>400</v>
      </c>
      <c t="s" r="B6" s="4">
        <v>401</v>
      </c>
      <c t="s" r="C6" s="4">
        <v>402</v>
      </c>
      <c t="s" r="D6" s="4">
        <v>403</v>
      </c>
    </row>
    <row r="7" spans="1:4">
      <c t="s" r="A7" s="4">
        <v>404</v>
      </c>
    </row>
    <row r="8" spans="1:4">
      <c t="s" r="A8" s="3">
        <v>257</v>
      </c>
    </row>
    <row r="9" spans="1:4">
      <c t="s" r="A9" s="4">
        <v>405</v>
      </c>
      <c t="n" r="B9" s="6">
        <v>1</v>
      </c>
      <c t="n" r="C9" s="6">
        <v>1</v>
      </c>
    </row>
    <row r="10" spans="1:4">
      <c t="s" r="A10" s="4">
        <v>400</v>
      </c>
      <c t="s" r="B10" s="4">
        <v>406</v>
      </c>
      <c t="s" r="C10" s="4">
        <v>407</v>
      </c>
    </row>
    <row r="11" spans="1:4">
      <c t="s" r="A11" s="4">
        <v>408</v>
      </c>
    </row>
    <row r="12" spans="1:4">
      <c t="s" r="A12" s="3">
        <v>257</v>
      </c>
    </row>
    <row r="13" spans="1:4">
      <c t="s" r="A13" s="4">
        <v>400</v>
      </c>
      <c t="s" r="B13" s="4">
        <v>409</v>
      </c>
      <c t="s" r="C13" s="4">
        <v>410</v>
      </c>
    </row>
    <row r="14" spans="1:4">
      <c t="s" r="A14" s="4">
        <v>411</v>
      </c>
    </row>
    <row r="15" spans="1:4">
      <c t="s" r="A15" s="3">
        <v>257</v>
      </c>
    </row>
    <row r="16" spans="1:4">
      <c t="s" r="A16" s="4">
        <v>400</v>
      </c>
      <c t="s" r="C16" s="4">
        <v>412</v>
      </c>
      <c t="s" r="D16" s="4">
        <v>413</v>
      </c>
    </row>
    <row r="17" spans="1:4">
      <c t="s" r="A17" s="4">
        <v>414</v>
      </c>
    </row>
    <row r="18" spans="1:4">
      <c t="s" r="A18" s="3">
        <v>257</v>
      </c>
    </row>
    <row r="19" spans="1:4">
      <c t="s" r="A19" s="4">
        <v>400</v>
      </c>
      <c t="s" r="C19" s="4">
        <v>415</v>
      </c>
    </row>
    <row r="20" spans="1:4">
      <c t="s" r="A20" s="4">
        <v>416</v>
      </c>
    </row>
    <row r="21" spans="1:4">
      <c t="s" r="A21" s="3">
        <v>257</v>
      </c>
    </row>
    <row r="22" spans="1:4">
      <c t="s" r="A22" s="4">
        <v>405</v>
      </c>
      <c t="n" r="B22" s="6">
        <v>5</v>
      </c>
      <c t="n" r="C22" s="6">
        <v>5</v>
      </c>
    </row>
    <row r="23" spans="1:4">
      <c t="s" r="A23" s="4">
        <v>400</v>
      </c>
      <c t="s" r="B23" s="4">
        <v>417</v>
      </c>
      <c t="s" r="C23" s="4">
        <v>418</v>
      </c>
    </row>
    <row r="24" spans="1:4">
      <c t="s" r="A24" s="4">
        <v>419</v>
      </c>
    </row>
    <row r="25" spans="1:4">
      <c t="s" r="A25" s="3">
        <v>257</v>
      </c>
    </row>
    <row r="26" spans="1:4">
      <c t="s" r="A26" s="4">
        <v>420</v>
      </c>
      <c t="n" r="B26" s="6">
        <v>3</v>
      </c>
      <c t="n" r="C26" s="6">
        <v>3</v>
      </c>
    </row>
    <row r="27" spans="1:4">
      <c t="s" r="A27" s="4">
        <v>400</v>
      </c>
      <c t="s" r="B27" s="4">
        <v>421</v>
      </c>
      <c t="s" r="C27" s="4">
        <v>422</v>
      </c>
    </row>
    <row r="28" spans="1:4">
      <c t="s" r="A28" s="4">
        <v>423</v>
      </c>
    </row>
    <row r="29" spans="1:4">
      <c t="s" r="A29" s="3">
        <v>257</v>
      </c>
    </row>
    <row r="30" spans="1:4">
      <c t="s" r="A30" s="4">
        <v>400</v>
      </c>
      <c t="s" r="B30" s="4">
        <v>424</v>
      </c>
      <c t="s" r="C30" s="4">
        <v>425</v>
      </c>
    </row>
    <row r="31" spans="1:4">
      <c t="s" r="A31" s="4">
        <v>426</v>
      </c>
    </row>
    <row r="32" spans="1:4">
      <c t="s" r="A32" s="3">
        <v>257</v>
      </c>
    </row>
    <row r="33" spans="1:4">
      <c t="s" r="A33" s="4">
        <v>400</v>
      </c>
      <c t="s" r="B33" s="4">
        <v>427</v>
      </c>
      <c t="s" r="C33" s="4">
        <v>413</v>
      </c>
    </row>
    <row r="34" spans="1:4">
      <c t="s" r="A34" s="4">
        <v>428</v>
      </c>
    </row>
    <row r="35" spans="1:4">
      <c t="s" r="A35" s="3">
        <v>257</v>
      </c>
    </row>
    <row r="36" spans="1:4">
      <c t="s" r="A36" s="4">
        <v>400</v>
      </c>
      <c t="s" r="B36" s="4">
        <v>429</v>
      </c>
      <c t="s" r="C36" s="4">
        <v>4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t="s" r="A1" s="1">
        <v>431</v>
      </c>
      <c t="s" r="B1" s="2">
        <v>1</v>
      </c>
    </row>
    <row r="2" spans="1:2">
      <c t="s" r="B2" s="2">
        <v>2</v>
      </c>
    </row>
    <row r="3" spans="1:2">
      <c t="s" r="A3" s="4">
        <v>432</v>
      </c>
    </row>
    <row r="4" spans="1:2">
      <c t="s" r="A4" s="3">
        <v>433</v>
      </c>
    </row>
    <row r="5" spans="1:2">
      <c t="s" r="A5" s="4">
        <v>434</v>
      </c>
      <c t="s" r="B5" s="4">
        <v>435</v>
      </c>
    </row>
    <row r="6" spans="1:2">
      <c t="s" r="A6" s="4">
        <v>436</v>
      </c>
    </row>
    <row r="7" spans="1:2">
      <c t="s" r="A7" s="3">
        <v>433</v>
      </c>
    </row>
    <row r="8" spans="1:2">
      <c t="s" r="A8" s="4">
        <v>434</v>
      </c>
      <c t="s" r="B8" s="4">
        <v>435</v>
      </c>
    </row>
    <row r="9" spans="1:2">
      <c t="s" r="A9" s="4">
        <v>437</v>
      </c>
    </row>
    <row r="10" spans="1:2">
      <c t="s" r="A10" s="3">
        <v>433</v>
      </c>
    </row>
    <row r="11" spans="1:2">
      <c t="s" r="A11" s="4">
        <v>434</v>
      </c>
      <c t="s" r="B11" s="4">
        <v>438</v>
      </c>
    </row>
    <row r="12" spans="1:2">
      <c t="s" r="A12" s="4">
        <v>439</v>
      </c>
    </row>
    <row r="13" spans="1:2">
      <c t="s" r="A13" s="3">
        <v>433</v>
      </c>
    </row>
    <row r="14" spans="1:2">
      <c t="s" r="A14" s="4">
        <v>434</v>
      </c>
      <c t="s" r="B14" s="4">
        <v>440</v>
      </c>
    </row>
    <row r="15" spans="1:2">
      <c t="s" r="A15" s="4">
        <v>441</v>
      </c>
    </row>
    <row r="16" spans="1:2">
      <c t="s" r="A16" s="3">
        <v>433</v>
      </c>
    </row>
    <row r="17" spans="1:2">
      <c t="s" r="A17" s="4">
        <v>434</v>
      </c>
      <c t="s" r="B17" s="4">
        <v>440</v>
      </c>
    </row>
    <row r="18" spans="1:2">
      <c t="s" r="A18" s="4">
        <v>442</v>
      </c>
    </row>
    <row r="19" spans="1:2">
      <c t="s" r="A19" s="3">
        <v>433</v>
      </c>
    </row>
    <row r="20" spans="1:2">
      <c t="s" r="A20" s="4">
        <v>434</v>
      </c>
      <c t="s" r="B20" s="4">
        <v>435</v>
      </c>
    </row>
    <row r="21" spans="1:2">
      <c t="s" r="A21" s="4">
        <v>443</v>
      </c>
    </row>
    <row r="22" spans="1:2">
      <c t="s" r="A22" s="3">
        <v>433</v>
      </c>
    </row>
    <row r="23" spans="1:2">
      <c t="s" r="A23" s="4">
        <v>434</v>
      </c>
      <c t="s" r="B23" s="4">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44</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451</v>
      </c>
    </row>
    <row r="4" spans="1:12">
      <c t="s" r="A4" s="4">
        <v>452</v>
      </c>
      <c t="s" r="J4" s="4">
        <v>453</v>
      </c>
    </row>
    <row r="5" spans="1:12">
      <c t="s" r="A5" s="4">
        <v>454</v>
      </c>
      <c t="s" r="J5" s="4">
        <v>455</v>
      </c>
    </row>
    <row r="6" spans="1:12">
      <c t="s" r="A6" s="4">
        <v>83</v>
      </c>
      <c t="n" r="B6" s="7">
        <v>377206</v>
      </c>
      <c t="n" r="C6" s="7">
        <v>414221</v>
      </c>
      <c t="n" r="D6" s="7">
        <v>346974</v>
      </c>
      <c t="n" r="E6" s="7">
        <v>275297</v>
      </c>
      <c t="n" r="F6" s="7">
        <v>300089</v>
      </c>
      <c t="n" r="G6" s="7">
        <v>531147</v>
      </c>
      <c t="n" r="H6" s="7">
        <v>126277</v>
      </c>
      <c t="n" r="I6" s="7">
        <v>125425</v>
      </c>
      <c t="n" r="J6" s="7">
        <v>1413698</v>
      </c>
      <c t="n" r="K6" s="7">
        <v>1082938</v>
      </c>
      <c t="n" r="L6" s="7">
        <v>2350568</v>
      </c>
    </row>
    <row r="7" spans="1:12">
      <c t="s" r="A7" s="4">
        <v>99</v>
      </c>
      <c t="n" r="J7" s="7">
        <v>-38350</v>
      </c>
      <c t="n" r="K7" s="7">
        <v>-272880</v>
      </c>
      <c t="n" r="L7" s="7">
        <v>376150</v>
      </c>
    </row>
    <row r="8" spans="1:12">
      <c t="s" r="A8" s="4">
        <v>456</v>
      </c>
    </row>
    <row r="9" spans="1:12">
      <c t="s" r="A9" s="3">
        <v>451</v>
      </c>
    </row>
    <row r="10" spans="1:12">
      <c t="s" r="A10" s="4">
        <v>457</v>
      </c>
      <c t="s" r="J10" s="4">
        <v>458</v>
      </c>
    </row>
    <row r="11" spans="1:12">
      <c t="s" r="A11" s="4">
        <v>459</v>
      </c>
    </row>
    <row r="12" spans="1:12">
      <c t="s" r="A12" s="3">
        <v>451</v>
      </c>
    </row>
    <row r="13" spans="1:12">
      <c t="s" r="A13" s="4">
        <v>457</v>
      </c>
      <c t="s" r="J13" s="4">
        <v>460</v>
      </c>
    </row>
    <row r="14" spans="1:12">
      <c t="s" r="A14" s="4">
        <v>461</v>
      </c>
    </row>
    <row r="15" spans="1:12">
      <c t="s" r="A15" s="3">
        <v>451</v>
      </c>
    </row>
    <row r="16" spans="1:12">
      <c t="s" r="A16" s="4">
        <v>83</v>
      </c>
      <c t="n" r="J16" s="7">
        <v>-40176</v>
      </c>
    </row>
    <row r="17" spans="1:12">
      <c t="s" r="A17" s="4">
        <v>99</v>
      </c>
      <c t="n" r="J17" s="7">
        <v>-35767</v>
      </c>
    </row>
    <row r="18" spans="1:12">
      <c t="s" r="A18" s="4">
        <v>462</v>
      </c>
    </row>
    <row r="19" spans="1:12">
      <c t="s" r="A19" s="3">
        <v>451</v>
      </c>
    </row>
    <row r="20" spans="1:12">
      <c t="s" r="A20" s="4">
        <v>457</v>
      </c>
      <c t="s" r="J20" s="4">
        <v>463</v>
      </c>
    </row>
    <row r="21" spans="1:12">
      <c t="s" r="A21" s="4">
        <v>464</v>
      </c>
    </row>
    <row r="22" spans="1:12">
      <c t="s" r="A22" s="3">
        <v>451</v>
      </c>
    </row>
    <row r="23" spans="1:12">
      <c t="s" r="A23" s="4">
        <v>457</v>
      </c>
      <c t="s" r="J23" s="4">
        <v>46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5</v>
      </c>
      <c t="s" r="B1" s="2">
        <v>1</v>
      </c>
    </row>
    <row r="2" spans="1:4">
      <c t="s" r="B2" s="2">
        <v>2</v>
      </c>
      <c t="s" r="C2" s="2">
        <v>30</v>
      </c>
      <c t="s" r="D2" s="2">
        <v>81</v>
      </c>
    </row>
    <row r="3" spans="1:4">
      <c t="s" r="A3" s="3">
        <v>202</v>
      </c>
    </row>
    <row r="4" spans="1:4">
      <c t="s" r="A4" s="4">
        <v>466</v>
      </c>
      <c t="n" r="B4" s="7">
        <v>94743</v>
      </c>
      <c t="n" r="C4" s="7">
        <v>132990</v>
      </c>
      <c t="n" r="D4" s="7">
        <v>1537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30</v>
      </c>
    </row>
    <row r="2" spans="1:3">
      <c t="s" r="A2" s="3">
        <v>293</v>
      </c>
    </row>
    <row r="3" spans="1:3">
      <c t="s" r="A3" s="4">
        <v>468</v>
      </c>
      <c t="n" r="B3" s="7">
        <v>2045276</v>
      </c>
      <c t="n" r="C3" s="7">
        <v>1779859</v>
      </c>
    </row>
    <row r="4" spans="1:3">
      <c t="s" r="A4" s="4">
        <v>469</v>
      </c>
    </row>
    <row r="5" spans="1:3">
      <c t="s" r="A5" s="3">
        <v>293</v>
      </c>
    </row>
    <row r="6" spans="1:3">
      <c t="s" r="A6" s="4">
        <v>468</v>
      </c>
      <c t="n" r="B6" s="7">
        <v>-325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0</v>
      </c>
    </row>
    <row r="2" spans="1:3">
      <c t="s" r="A2" s="3">
        <v>293</v>
      </c>
    </row>
    <row r="3" spans="1:3">
      <c t="s" r="A3" s="4">
        <v>39</v>
      </c>
      <c t="n" r="B3" s="7">
        <v>53269</v>
      </c>
      <c t="n" r="C3" s="7">
        <v>54057</v>
      </c>
    </row>
    <row r="4" spans="1:3">
      <c t="s" r="A4" s="4">
        <v>46</v>
      </c>
      <c t="n" r="B4" s="6">
        <v>13439</v>
      </c>
      <c t="n" r="C4" s="6">
        <v>12167</v>
      </c>
    </row>
    <row r="5" spans="1:3">
      <c t="s" r="A5" s="4">
        <v>53</v>
      </c>
      <c t="n" r="B5" s="6">
        <v>497935</v>
      </c>
      <c t="n" r="C5" s="6">
        <v>473030</v>
      </c>
    </row>
    <row r="6" spans="1:3">
      <c t="s" r="A6" s="4">
        <v>471</v>
      </c>
    </row>
    <row r="7" spans="1:3">
      <c t="s" r="A7" s="3">
        <v>293</v>
      </c>
    </row>
    <row r="8" spans="1:3">
      <c t="s" r="A8" s="4">
        <v>39</v>
      </c>
      <c t="n" r="B8" s="6">
        <v>55506</v>
      </c>
    </row>
    <row r="9" spans="1:3">
      <c t="s" r="A9" s="4">
        <v>46</v>
      </c>
      <c t="n" r="B9" s="6">
        <v>13745</v>
      </c>
    </row>
    <row r="10" spans="1:3">
      <c t="s" r="A10" s="4">
        <v>53</v>
      </c>
      <c t="n" r="B10" s="7">
        <v>476057</v>
      </c>
    </row>
    <row r="11" spans="1:3">
      <c t="s" r="A11" s="4">
        <v>472</v>
      </c>
    </row>
    <row r="12" spans="1:3">
      <c t="s" r="A12" s="3">
        <v>293</v>
      </c>
    </row>
    <row r="13" spans="1:3">
      <c t="s" r="A13" s="4">
        <v>39</v>
      </c>
      <c t="n" r="C13" s="6">
        <v>-1449</v>
      </c>
    </row>
    <row r="14" spans="1:3">
      <c t="s" r="A14" s="4">
        <v>46</v>
      </c>
      <c t="n" r="C14" s="6">
        <v>-1578</v>
      </c>
    </row>
    <row r="15" spans="1:3">
      <c t="s" r="A15" s="4">
        <v>53</v>
      </c>
      <c t="n" r="C15" s="7">
        <v>-30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3</v>
      </c>
      <c t="s" r="B1" s="2">
        <v>474</v>
      </c>
      <c t="s" r="C1" s="2">
        <v>2</v>
      </c>
      <c t="s" r="D1" s="2">
        <v>30</v>
      </c>
      <c t="s" r="E1" s="2">
        <v>81</v>
      </c>
    </row>
    <row r="2" spans="1:5">
      <c t="s" r="A2" s="3">
        <v>475</v>
      </c>
    </row>
    <row r="3" spans="1:5">
      <c t="s" r="A3" s="4">
        <v>476</v>
      </c>
      <c t="n" r="C3" s="7">
        <v>26652</v>
      </c>
      <c t="n" r="D3" s="7">
        <v>24449</v>
      </c>
      <c t="n" r="E3" s="7">
        <v>16807</v>
      </c>
    </row>
    <row r="4" spans="1:5">
      <c t="s" r="A4" s="4">
        <v>477</v>
      </c>
    </row>
    <row r="5" spans="1:5">
      <c t="s" r="A5" s="3">
        <v>475</v>
      </c>
    </row>
    <row r="6" spans="1:5">
      <c t="s" r="A6" s="4">
        <v>478</v>
      </c>
      <c t="n" r="E6" s="7">
        <v>6365</v>
      </c>
    </row>
    <row r="7" spans="1:5">
      <c t="s" r="A7" s="4">
        <v>479</v>
      </c>
    </row>
    <row r="8" spans="1:5">
      <c t="s" r="A8" s="3">
        <v>475</v>
      </c>
    </row>
    <row r="9" spans="1:5">
      <c t="s" r="A9" s="4">
        <v>480</v>
      </c>
      <c t="n" r="B9" s="7">
        <v>2970</v>
      </c>
    </row>
    <row r="10" spans="1:5">
      <c t="s" r="A10" s="4">
        <v>478</v>
      </c>
      <c t="n" r="C10" s="7">
        <v>7722</v>
      </c>
      <c t="n" r="D10" s="7">
        <v>7737</v>
      </c>
    </row>
    <row r="11" spans="1:5">
      <c t="s" r="A11" s="4">
        <v>481</v>
      </c>
    </row>
    <row r="12" spans="1:5">
      <c t="s" r="A12" s="3">
        <v>475</v>
      </c>
    </row>
    <row r="13" spans="1:5">
      <c t="s" r="A13" s="4">
        <v>482</v>
      </c>
      <c t="n" r="B13" s="7">
        <v>47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0</v>
      </c>
    </row>
    <row r="2" spans="1:3">
      <c t="s" r="A2" s="4">
        <v>167</v>
      </c>
    </row>
    <row r="3" spans="1:3">
      <c t="s" r="A3" s="3">
        <v>484</v>
      </c>
    </row>
    <row r="4" spans="1:3">
      <c t="s" r="A4" s="4">
        <v>485</v>
      </c>
      <c t="n" r="B4" s="7">
        <v>1033409</v>
      </c>
      <c t="n" r="C4" s="7">
        <v>811702</v>
      </c>
    </row>
    <row r="5" spans="1:3">
      <c t="s" r="A5" s="4">
        <v>486</v>
      </c>
    </row>
    <row r="6" spans="1:3">
      <c t="s" r="A6" s="3">
        <v>484</v>
      </c>
    </row>
    <row r="7" spans="1:3">
      <c t="s" r="A7" s="4">
        <v>487</v>
      </c>
      <c t="n" r="B7" s="6">
        <v>562726</v>
      </c>
      <c t="n" r="C7" s="6">
        <v>544334</v>
      </c>
    </row>
    <row r="8" spans="1:3">
      <c t="s" r="A8" s="4">
        <v>488</v>
      </c>
      <c t="n" r="C8" s="6">
        <v>79852</v>
      </c>
    </row>
    <row r="9" spans="1:3">
      <c t="s" r="A9" s="4">
        <v>489</v>
      </c>
    </row>
    <row r="10" spans="1:3">
      <c t="s" r="A10" s="3">
        <v>484</v>
      </c>
    </row>
    <row r="11" spans="1:3">
      <c t="s" r="A11" s="4">
        <v>490</v>
      </c>
      <c t="n" r="B11" s="6">
        <v>205250</v>
      </c>
      <c t="n" r="C11" s="6">
        <v>99429</v>
      </c>
    </row>
    <row r="12" spans="1:3">
      <c t="s" r="A12" s="4">
        <v>488</v>
      </c>
      <c t="n" r="B12" s="6">
        <v>265570</v>
      </c>
      <c t="n" r="C12" s="6">
        <v>87500</v>
      </c>
    </row>
    <row r="13" spans="1:3">
      <c t="s" r="A13" s="4">
        <v>491</v>
      </c>
    </row>
    <row r="14" spans="1:3">
      <c t="s" r="A14" s="3">
        <v>484</v>
      </c>
    </row>
    <row r="15" spans="1:3">
      <c t="s" r="A15" s="4">
        <v>492</v>
      </c>
      <c t="n" r="C15" s="6">
        <v>587</v>
      </c>
    </row>
    <row r="16" spans="1:3">
      <c t="s" r="A16" s="4">
        <v>493</v>
      </c>
    </row>
    <row r="17" spans="1:3">
      <c t="s" r="A17" s="3">
        <v>484</v>
      </c>
    </row>
    <row r="18" spans="1:3">
      <c t="s" r="A18" s="4">
        <v>492</v>
      </c>
      <c t="n" r="B18" s="6">
        <v>-137</v>
      </c>
    </row>
    <row r="19" spans="1:3">
      <c t="s" r="A19" s="4">
        <v>494</v>
      </c>
    </row>
    <row r="20" spans="1:3">
      <c t="s" r="A20" s="3">
        <v>484</v>
      </c>
    </row>
    <row r="21" spans="1:3">
      <c t="s" r="A21" s="4">
        <v>485</v>
      </c>
      <c t="n" r="B21" s="6">
        <v>828296</v>
      </c>
      <c t="n" r="C21" s="6">
        <v>711686</v>
      </c>
    </row>
    <row r="22" spans="1:3">
      <c t="s" r="A22" s="4">
        <v>495</v>
      </c>
    </row>
    <row r="23" spans="1:3">
      <c t="s" r="A23" s="3">
        <v>484</v>
      </c>
    </row>
    <row r="24" spans="1:3">
      <c t="s" r="A24" s="4">
        <v>487</v>
      </c>
      <c t="n" r="B24" s="6">
        <v>562726</v>
      </c>
      <c t="n" r="C24" s="6">
        <v>544334</v>
      </c>
    </row>
    <row r="25" spans="1:3">
      <c t="s" r="A25" s="4">
        <v>488</v>
      </c>
      <c t="n" r="C25" s="6">
        <v>79852</v>
      </c>
    </row>
    <row r="26" spans="1:3">
      <c t="s" r="A26" s="4">
        <v>496</v>
      </c>
    </row>
    <row r="27" spans="1:3">
      <c t="s" r="A27" s="3">
        <v>484</v>
      </c>
    </row>
    <row r="28" spans="1:3">
      <c t="s" r="A28" s="4">
        <v>488</v>
      </c>
      <c t="n" r="B28" s="6">
        <v>265570</v>
      </c>
      <c t="n" r="C28" s="6">
        <v>87500</v>
      </c>
    </row>
    <row r="29" spans="1:3">
      <c t="s" r="A29" s="4">
        <v>497</v>
      </c>
    </row>
    <row r="30" spans="1:3">
      <c t="s" r="A30" s="3">
        <v>484</v>
      </c>
    </row>
    <row r="31" spans="1:3">
      <c t="s" r="A31" s="4">
        <v>485</v>
      </c>
      <c t="n" r="B31" s="6">
        <v>205113</v>
      </c>
      <c t="n" r="C31" s="6">
        <v>100016</v>
      </c>
    </row>
    <row r="32" spans="1:3">
      <c t="s" r="A32" s="4">
        <v>498</v>
      </c>
    </row>
    <row r="33" spans="1:3">
      <c t="s" r="A33" s="3">
        <v>484</v>
      </c>
    </row>
    <row r="34" spans="1:3">
      <c t="s" r="A34" s="4">
        <v>490</v>
      </c>
      <c t="n" r="B34" s="6">
        <v>205250</v>
      </c>
      <c t="n" r="C34" s="6">
        <v>99429</v>
      </c>
    </row>
    <row r="35" spans="1:3">
      <c t="s" r="A35" s="4">
        <v>499</v>
      </c>
    </row>
    <row r="36" spans="1:3">
      <c t="s" r="A36" s="3">
        <v>484</v>
      </c>
    </row>
    <row r="37" spans="1:3">
      <c t="s" r="A37" s="4">
        <v>492</v>
      </c>
      <c t="n" r="C37" s="7">
        <v>587</v>
      </c>
    </row>
    <row r="38" spans="1:3">
      <c t="s" r="A38" s="4">
        <v>500</v>
      </c>
    </row>
    <row r="39" spans="1:3">
      <c t="s" r="A39" s="3">
        <v>484</v>
      </c>
    </row>
    <row r="40" spans="1:3">
      <c t="s" r="A40" s="4">
        <v>492</v>
      </c>
      <c t="n" r="B40" s="7">
        <v>-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30</v>
      </c>
      <c t="s" r="D2" s="2">
        <v>81</v>
      </c>
    </row>
    <row r="3" spans="1:4">
      <c t="s" r="A3" s="3">
        <v>119</v>
      </c>
    </row>
    <row r="4" spans="1:4">
      <c t="s" r="A4" s="4">
        <v>101</v>
      </c>
      <c t="n" r="B4" s="7">
        <v>-8302</v>
      </c>
      <c t="n" r="C4" s="7">
        <v>-279470</v>
      </c>
      <c t="n" r="D4" s="7">
        <v>361605</v>
      </c>
    </row>
    <row r="5" spans="1:4">
      <c t="s" r="A5" s="3">
        <v>120</v>
      </c>
    </row>
    <row r="6" spans="1:4">
      <c t="s" r="A6" s="4">
        <v>121</v>
      </c>
      <c t="n" r="B6" s="6">
        <v>134472</v>
      </c>
      <c t="n" r="C6" s="6">
        <v>133453</v>
      </c>
      <c t="n" r="D6" s="6">
        <v>265533</v>
      </c>
    </row>
    <row r="7" spans="1:4">
      <c t="s" r="A7" s="4">
        <v>90</v>
      </c>
      <c t="n" r="B7" s="6">
        <v>28800</v>
      </c>
      <c t="n" r="C7" s="6">
        <v>21057</v>
      </c>
      <c t="n" r="D7" s="6">
        <v>13359</v>
      </c>
    </row>
    <row r="8" spans="1:4">
      <c t="s" r="A8" s="4">
        <v>122</v>
      </c>
      <c t="n" r="D8" s="6">
        <v>86</v>
      </c>
    </row>
    <row r="9" spans="1:4">
      <c t="s" r="A9" s="4">
        <v>123</v>
      </c>
      <c t="n" r="B9" s="6">
        <v>69996</v>
      </c>
      <c t="n" r="C9" s="6">
        <v>65246</v>
      </c>
      <c t="n" r="D9" s="6">
        <v>78118</v>
      </c>
    </row>
    <row r="10" spans="1:4">
      <c t="s" r="A10" s="4">
        <v>124</v>
      </c>
      <c t="n" r="B10" s="6">
        <v>-270</v>
      </c>
      <c t="n" r="C10" s="6">
        <v>2279</v>
      </c>
      <c t="n" r="D10" s="6">
        <v>-19036</v>
      </c>
    </row>
    <row r="11" spans="1:4">
      <c t="s" r="A11" s="4">
        <v>125</v>
      </c>
      <c t="n" r="B11" s="6">
        <v>23457</v>
      </c>
      <c t="n" r="C11" s="6">
        <v>22026</v>
      </c>
      <c t="n" r="D11" s="6">
        <v>22801</v>
      </c>
    </row>
    <row r="12" spans="1:4">
      <c t="s" r="A12" s="4">
        <v>126</v>
      </c>
      <c t="n" r="B12" s="6">
        <v>1567</v>
      </c>
      <c t="n" r="C12" s="6">
        <v>1663</v>
      </c>
      <c t="n" r="D12" s="6">
        <v>1947</v>
      </c>
    </row>
    <row r="13" spans="1:4">
      <c t="s" r="A13" s="4">
        <v>94</v>
      </c>
      <c t="n" r="B13" s="6">
        <v>-2683</v>
      </c>
      <c t="n" r="C13" s="6">
        <v>-17476</v>
      </c>
    </row>
    <row r="14" spans="1:4">
      <c t="s" r="A14" s="4">
        <v>95</v>
      </c>
      <c t="n" r="D14" s="6">
        <v>9014</v>
      </c>
    </row>
    <row r="15" spans="1:4">
      <c t="s" r="A15" s="4">
        <v>96</v>
      </c>
      <c t="n" r="D15" s="6">
        <v>-3461</v>
      </c>
    </row>
    <row r="16" spans="1:4">
      <c t="s" r="A16" s="4">
        <v>127</v>
      </c>
      <c t="n" r="B16" s="6">
        <v>160</v>
      </c>
      <c t="n" r="C16" s="6">
        <v>344</v>
      </c>
      <c t="n" r="D16" s="6">
        <v>3558</v>
      </c>
    </row>
    <row r="17" spans="1:4">
      <c t="s" r="A17" s="4">
        <v>128</v>
      </c>
      <c t="n" r="B17" s="6">
        <v>2588</v>
      </c>
      <c t="n" r="C17" s="6">
        <v>2068</v>
      </c>
      <c t="n" r="D17" s="6">
        <v>-208</v>
      </c>
    </row>
    <row r="18" spans="1:4">
      <c t="s" r="A18" s="3">
        <v>129</v>
      </c>
    </row>
    <row r="19" spans="1:4">
      <c t="s" r="A19" s="4">
        <v>34</v>
      </c>
      <c t="n" r="B19" s="6">
        <v>-91491</v>
      </c>
      <c t="n" r="C19" s="6">
        <v>24161</v>
      </c>
      <c t="n" r="D19" s="6">
        <v>-186350</v>
      </c>
    </row>
    <row r="20" spans="1:4">
      <c t="s" r="A20" s="4">
        <v>130</v>
      </c>
      <c t="n" r="B20" s="6">
        <v>49348</v>
      </c>
      <c t="n" r="C20" s="6">
        <v>-164717</v>
      </c>
      <c t="n" r="D20" s="6">
        <v>136453</v>
      </c>
    </row>
    <row r="21" spans="1:4">
      <c t="s" r="A21" s="4">
        <v>36</v>
      </c>
      <c t="n" r="B21" s="6">
        <v>3809</v>
      </c>
      <c t="n" r="C21" s="6">
        <v>9729</v>
      </c>
      <c t="n" r="D21" s="6">
        <v>438</v>
      </c>
    </row>
    <row r="22" spans="1:4">
      <c t="s" r="A22" s="4">
        <v>37</v>
      </c>
      <c t="n" r="B22" s="6">
        <v>-219217</v>
      </c>
      <c t="n" r="C22" s="6">
        <v>-188772</v>
      </c>
      <c t="n" r="D22" s="6">
        <v>-192357</v>
      </c>
    </row>
    <row r="23" spans="1:4">
      <c t="s" r="A23" s="4">
        <v>131</v>
      </c>
      <c t="n" r="B23" s="6">
        <v>-12272</v>
      </c>
      <c t="n" r="C23" s="6">
        <v>5398</v>
      </c>
      <c t="n" r="D23" s="6">
        <v>-18424</v>
      </c>
    </row>
    <row r="24" spans="1:4">
      <c t="s" r="A24" s="4">
        <v>51</v>
      </c>
      <c t="n" r="B24" s="6">
        <v>152325</v>
      </c>
      <c t="n" r="C24" s="6">
        <v>568028</v>
      </c>
      <c t="n" r="D24" s="6">
        <v>34276</v>
      </c>
    </row>
    <row r="25" spans="1:4">
      <c t="s" r="A25" s="4">
        <v>38</v>
      </c>
      <c t="n" r="B25" s="6">
        <v>-41144</v>
      </c>
      <c t="n" r="C25" s="6">
        <v>-70788</v>
      </c>
    </row>
    <row r="26" spans="1:4">
      <c t="s" r="A26" s="4">
        <v>132</v>
      </c>
      <c t="n" r="B26" s="6">
        <v>170162</v>
      </c>
      <c t="n" r="C26" s="6">
        <v>78585</v>
      </c>
      <c t="n" r="D26" s="6">
        <v>194228</v>
      </c>
    </row>
    <row r="27" spans="1:4">
      <c t="s" r="A27" s="4">
        <v>133</v>
      </c>
      <c t="n" r="D27" s="6">
        <v>-1318</v>
      </c>
    </row>
    <row r="28" spans="1:4">
      <c t="s" r="A28" s="4">
        <v>134</v>
      </c>
      <c t="n" r="B28" s="6">
        <v>261305</v>
      </c>
      <c t="n" r="C28" s="6">
        <v>212814</v>
      </c>
      <c t="n" r="D28" s="6">
        <v>700262</v>
      </c>
    </row>
    <row r="29" spans="1:4">
      <c t="s" r="A29" s="3">
        <v>135</v>
      </c>
    </row>
    <row r="30" spans="1:4">
      <c t="s" r="A30" s="4">
        <v>136</v>
      </c>
      <c t="n" r="B30" s="6">
        <v>-182383</v>
      </c>
      <c t="n" r="C30" s="6">
        <v>-87500</v>
      </c>
    </row>
    <row r="31" spans="1:4">
      <c t="s" r="A31" s="4">
        <v>137</v>
      </c>
      <c t="n" r="B31" s="6">
        <v>43314</v>
      </c>
    </row>
    <row r="32" spans="1:4">
      <c t="s" r="A32" s="4">
        <v>138</v>
      </c>
      <c t="n" r="B32" s="6">
        <v>-150501</v>
      </c>
      <c t="n" r="C32" s="6">
        <v>-100116</v>
      </c>
    </row>
    <row r="33" spans="1:4">
      <c t="s" r="A33" s="4">
        <v>139</v>
      </c>
      <c t="n" r="B33" s="6">
        <v>-37280</v>
      </c>
      <c t="n" r="C33" s="6">
        <v>-49501</v>
      </c>
      <c t="n" r="D33" s="6">
        <v>-29813</v>
      </c>
    </row>
    <row r="34" spans="1:4">
      <c t="s" r="A34" s="4">
        <v>140</v>
      </c>
      <c t="n" r="C34" s="6">
        <v>-5000</v>
      </c>
    </row>
    <row r="35" spans="1:4">
      <c t="s" r="A35" s="4">
        <v>141</v>
      </c>
      <c t="n" r="B35" s="6">
        <v>2683</v>
      </c>
      <c t="n" r="C35" s="6">
        <v>21976</v>
      </c>
    </row>
    <row r="36" spans="1:4">
      <c t="s" r="A36" s="4">
        <v>142</v>
      </c>
      <c t="n" r="B36" s="6">
        <v>-349</v>
      </c>
      <c t="n" r="D36" s="6">
        <v>-1000</v>
      </c>
    </row>
    <row r="37" spans="1:4">
      <c t="s" r="A37" s="4">
        <v>143</v>
      </c>
      <c t="n" r="B37" s="6">
        <v>-324516</v>
      </c>
      <c t="n" r="C37" s="6">
        <v>-220141</v>
      </c>
      <c t="n" r="D37" s="6">
        <v>-30813</v>
      </c>
    </row>
    <row r="38" spans="1:4">
      <c t="s" r="A38" s="3">
        <v>144</v>
      </c>
    </row>
    <row r="39" spans="1:4">
      <c t="s" r="A39" s="4">
        <v>145</v>
      </c>
      <c t="n" r="B39" s="6">
        <v>-22916</v>
      </c>
    </row>
    <row r="40" spans="1:4">
      <c t="s" r="A40" s="4">
        <v>146</v>
      </c>
      <c t="n" r="B40" s="6">
        <v>-26552</v>
      </c>
      <c t="n" r="D40" s="6">
        <v>-276836</v>
      </c>
    </row>
    <row r="41" spans="1:4">
      <c t="s" r="A41" s="4">
        <v>147</v>
      </c>
      <c t="n" r="B41" s="6">
        <v>1421</v>
      </c>
      <c t="n" r="C41" s="6">
        <v>928</v>
      </c>
    </row>
    <row r="42" spans="1:4">
      <c t="s" r="A42" s="4">
        <v>148</v>
      </c>
      <c t="n" r="D42" s="6">
        <v>283188</v>
      </c>
    </row>
    <row r="43" spans="1:4">
      <c t="s" r="A43" s="4">
        <v>149</v>
      </c>
      <c t="n" r="D43" s="6">
        <v>-165999</v>
      </c>
    </row>
    <row r="44" spans="1:4">
      <c t="s" r="A44" s="4">
        <v>150</v>
      </c>
      <c t="n" r="D44" s="6">
        <v>84429</v>
      </c>
    </row>
    <row r="45" spans="1:4">
      <c t="s" r="A45" s="4">
        <v>151</v>
      </c>
      <c t="n" r="D45" s="6">
        <v>-55651</v>
      </c>
    </row>
    <row r="46" spans="1:4">
      <c t="s" r="A46" s="4">
        <v>152</v>
      </c>
      <c t="n" r="D46" s="6">
        <v>-2815</v>
      </c>
    </row>
    <row r="47" spans="1:4">
      <c t="s" r="A47" s="4">
        <v>153</v>
      </c>
      <c t="n" r="B47" s="6">
        <v>-48047</v>
      </c>
      <c t="n" r="C47" s="6">
        <v>928</v>
      </c>
      <c t="n" r="D47" s="6">
        <v>-133684</v>
      </c>
    </row>
    <row r="48" spans="1:4">
      <c t="s" r="A48" s="4">
        <v>154</v>
      </c>
      <c t="n" r="B48" s="6">
        <v>-1120</v>
      </c>
      <c t="n" r="C48" s="6">
        <v>-17881</v>
      </c>
      <c t="n" r="D48" s="6">
        <v>-2867</v>
      </c>
    </row>
    <row r="49" spans="1:4">
      <c t="s" r="A49" s="4">
        <v>155</v>
      </c>
      <c t="n" r="B49" s="6">
        <v>-112378</v>
      </c>
      <c t="n" r="C49" s="6">
        <v>-24280</v>
      </c>
      <c t="n" r="D49" s="6">
        <v>532898</v>
      </c>
    </row>
    <row r="50" spans="1:4">
      <c t="s" r="A50" s="4">
        <v>156</v>
      </c>
      <c t="n" r="B50" s="6">
        <v>911120</v>
      </c>
      <c t="n" r="C50" s="6">
        <v>935400</v>
      </c>
      <c t="n" r="D50" s="6">
        <v>402502</v>
      </c>
    </row>
    <row r="51" spans="1:4">
      <c t="s" r="A51" s="4">
        <v>157</v>
      </c>
      <c t="n" r="B51" s="6">
        <v>798742</v>
      </c>
      <c t="n" r="C51" s="6">
        <v>911120</v>
      </c>
      <c t="n" r="D51" s="6">
        <v>935400</v>
      </c>
    </row>
    <row r="52" spans="1:4">
      <c t="s" r="A52" s="3">
        <v>158</v>
      </c>
    </row>
    <row r="53" spans="1:4">
      <c t="s" r="A53" s="4">
        <v>159</v>
      </c>
      <c t="n" r="B53" s="6">
        <v>7626</v>
      </c>
      <c t="n" r="C53" s="6">
        <v>7657</v>
      </c>
      <c t="n" r="D53" s="6">
        <v>9095</v>
      </c>
    </row>
    <row r="54" spans="1:4">
      <c t="s" r="A54" s="4">
        <v>160</v>
      </c>
      <c t="n" r="B54" s="7">
        <v>-26223</v>
      </c>
      <c t="n" r="C54" s="7">
        <v>9749</v>
      </c>
      <c t="n" r="D54" s="7">
        <v>10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r="A1" s="1">
        <v>501</v>
      </c>
      <c t="s" r="B1" s="2">
        <v>2</v>
      </c>
      <c t="s" r="C1" s="2">
        <v>81</v>
      </c>
      <c t="s" r="D1" s="2">
        <v>502</v>
      </c>
      <c t="s" r="E1" s="2">
        <v>503</v>
      </c>
      <c t="s" r="F1" s="2">
        <v>504</v>
      </c>
    </row>
    <row r="2" spans="1:6">
      <c t="s" r="A2" s="4">
        <v>335</v>
      </c>
    </row>
    <row r="3" spans="1:6">
      <c t="s" r="A3" s="3">
        <v>224</v>
      </c>
    </row>
    <row r="4" spans="1:6">
      <c t="s" r="A4" s="4">
        <v>505</v>
      </c>
      <c t="n" r="B4" s="7">
        <v>493750</v>
      </c>
      <c t="n" r="F4" s="7">
        <v>197373</v>
      </c>
    </row>
    <row r="5" spans="1:6">
      <c t="s" r="A5" s="4">
        <v>506</v>
      </c>
      <c t="s" r="B5" s="4">
        <v>507</v>
      </c>
      <c t="s" r="F5" s="4">
        <v>507</v>
      </c>
    </row>
    <row r="6" spans="1:6">
      <c t="s" r="A6" s="4">
        <v>197</v>
      </c>
    </row>
    <row r="7" spans="1:6">
      <c t="s" r="A7" s="3">
        <v>224</v>
      </c>
    </row>
    <row r="8" spans="1:6">
      <c t="s" r="A8" s="4">
        <v>505</v>
      </c>
      <c t="n" r="B8" s="7">
        <v>515286</v>
      </c>
      <c t="n" r="D8" s="7">
        <v>225567</v>
      </c>
    </row>
    <row r="9" spans="1:6">
      <c t="s" r="A9" s="4">
        <v>506</v>
      </c>
      <c t="s" r="B9" s="4">
        <v>199</v>
      </c>
      <c t="s" r="C9" s="4">
        <v>199</v>
      </c>
      <c t="s" r="E9" s="4">
        <v>1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8</v>
      </c>
      <c t="s" r="B1" s="2">
        <v>1</v>
      </c>
    </row>
    <row r="2" spans="1:3">
      <c t="s" r="B2" s="2">
        <v>2</v>
      </c>
      <c t="s" r="C2" s="2">
        <v>30</v>
      </c>
    </row>
    <row r="3" spans="1:3">
      <c t="s" r="A3" s="3">
        <v>509</v>
      </c>
    </row>
    <row r="4" spans="1:3">
      <c t="s" r="A4" s="4">
        <v>510</v>
      </c>
      <c t="n" r="B4" s="7">
        <v>470736</v>
      </c>
      <c t="n" r="C4" s="7">
        <v>186954</v>
      </c>
    </row>
    <row r="5" spans="1:3">
      <c t="s" r="A5" s="4">
        <v>511</v>
      </c>
      <c t="n" r="B5" s="6">
        <v>131</v>
      </c>
      <c t="n" r="C5" s="6">
        <v>39</v>
      </c>
    </row>
    <row r="6" spans="1:3">
      <c t="s" r="A6" s="4">
        <v>512</v>
      </c>
      <c t="n" r="B6" s="6">
        <v>-47</v>
      </c>
      <c t="n" r="C6" s="6">
        <v>-64</v>
      </c>
    </row>
    <row r="7" spans="1:3">
      <c t="s" r="A7" s="4">
        <v>513</v>
      </c>
      <c t="n" r="B7" s="6">
        <v>470820</v>
      </c>
      <c t="n" r="C7" s="6">
        <v>186929</v>
      </c>
    </row>
    <row r="8" spans="1:3">
      <c t="s" r="A8" s="3">
        <v>514</v>
      </c>
    </row>
    <row r="9" spans="1:3">
      <c t="s" r="A9" s="4">
        <v>515</v>
      </c>
      <c t="n" r="B9" s="6">
        <v>390386</v>
      </c>
    </row>
    <row r="10" spans="1:3">
      <c t="s" r="A10" s="4">
        <v>516</v>
      </c>
      <c t="n" r="B10" s="6">
        <v>80350</v>
      </c>
    </row>
    <row r="11" spans="1:3">
      <c t="s" r="A11" s="4">
        <v>517</v>
      </c>
      <c t="n" r="B11" s="6">
        <v>470736</v>
      </c>
    </row>
    <row r="12" spans="1:3">
      <c t="s" r="A12" s="3">
        <v>518</v>
      </c>
    </row>
    <row r="13" spans="1:3">
      <c t="s" r="A13" s="4">
        <v>515</v>
      </c>
      <c t="n" r="B13" s="6">
        <v>390384</v>
      </c>
    </row>
    <row r="14" spans="1:3">
      <c t="s" r="A14" s="4">
        <v>516</v>
      </c>
      <c t="n" r="B14" s="6">
        <v>80436</v>
      </c>
    </row>
    <row r="15" spans="1:3">
      <c t="s" r="A15" s="4">
        <v>519</v>
      </c>
      <c t="n" r="B15" s="6">
        <v>470820</v>
      </c>
    </row>
    <row r="16" spans="1:3">
      <c t="s" r="A16" s="4">
        <v>520</v>
      </c>
    </row>
    <row r="17" spans="1:3">
      <c t="s" r="A17" s="3">
        <v>509</v>
      </c>
    </row>
    <row r="18" spans="1:3">
      <c t="s" r="A18" s="4">
        <v>510</v>
      </c>
      <c t="n" r="B18" s="6">
        <v>265570</v>
      </c>
      <c t="n" r="C18" s="6">
        <v>87500</v>
      </c>
    </row>
    <row r="19" spans="1:3">
      <c t="s" r="A19" s="4">
        <v>513</v>
      </c>
      <c t="n" r="B19" s="6">
        <v>265570</v>
      </c>
      <c t="n" r="C19" s="6">
        <v>87500</v>
      </c>
    </row>
    <row r="20" spans="1:3">
      <c t="s" r="A20" s="4">
        <v>490</v>
      </c>
    </row>
    <row r="21" spans="1:3">
      <c t="s" r="A21" s="3">
        <v>509</v>
      </c>
    </row>
    <row r="22" spans="1:3">
      <c t="s" r="A22" s="4">
        <v>510</v>
      </c>
      <c t="n" r="B22" s="6">
        <v>205166</v>
      </c>
      <c t="n" r="C22" s="6">
        <v>99454</v>
      </c>
    </row>
    <row r="23" spans="1:3">
      <c t="s" r="A23" s="4">
        <v>511</v>
      </c>
      <c t="n" r="B23" s="6">
        <v>131</v>
      </c>
      <c t="n" r="C23" s="6">
        <v>39</v>
      </c>
    </row>
    <row r="24" spans="1:3">
      <c t="s" r="A24" s="4">
        <v>512</v>
      </c>
      <c t="n" r="B24" s="6">
        <v>-47</v>
      </c>
      <c t="n" r="C24" s="6">
        <v>-64</v>
      </c>
    </row>
    <row r="25" spans="1:3">
      <c t="s" r="A25" s="4">
        <v>513</v>
      </c>
      <c t="n" r="B25" s="7">
        <v>205250</v>
      </c>
      <c t="n" r="C25" s="7">
        <v>994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0</v>
      </c>
      <c t="s" r="D2" s="2">
        <v>81</v>
      </c>
    </row>
    <row r="3" spans="1:4">
      <c t="s" r="A3" s="3">
        <v>202</v>
      </c>
    </row>
    <row r="4" spans="1:4">
      <c t="s" r="A4" s="4">
        <v>522</v>
      </c>
      <c t="n" r="B4" s="7">
        <v>54529</v>
      </c>
      <c t="n" r="C4" s="7">
        <v>72488</v>
      </c>
    </row>
    <row r="5" spans="1:4">
      <c t="s" r="A5" s="4">
        <v>523</v>
      </c>
      <c t="n" r="B5" s="6">
        <v>2409</v>
      </c>
      <c t="n" r="C5" s="6">
        <v>4097</v>
      </c>
    </row>
    <row r="6" spans="1:4">
      <c t="s" r="A6" s="4">
        <v>524</v>
      </c>
      <c t="n" r="B6" s="7">
        <v>144</v>
      </c>
      <c t="n" r="C6" s="7">
        <v>18548</v>
      </c>
      <c t="n" r="D6" s="7">
        <v>-184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525</v>
      </c>
      <c t="s" r="B1" s="2">
        <v>2</v>
      </c>
      <c t="s" r="C1" s="2">
        <v>30</v>
      </c>
    </row>
    <row r="2" spans="1:3">
      <c t="s" r="A2" s="3">
        <v>214</v>
      </c>
    </row>
    <row r="3" spans="1:3">
      <c t="s" r="A3" s="4">
        <v>526</v>
      </c>
      <c t="n" r="B3" s="7">
        <v>14321</v>
      </c>
      <c t="n" r="C3" s="7">
        <v>17229</v>
      </c>
    </row>
    <row r="4" spans="1:3">
      <c t="s" r="A4" s="4">
        <v>527</v>
      </c>
      <c t="n" r="B4" s="6">
        <v>1567</v>
      </c>
      <c t="n" r="C4" s="6">
        <v>2822</v>
      </c>
    </row>
    <row r="5" spans="1:3">
      <c t="s" r="A5" s="4">
        <v>36</v>
      </c>
      <c t="n" r="B5" s="6">
        <v>15888</v>
      </c>
      <c t="n" r="C5" s="6">
        <v>20051</v>
      </c>
    </row>
    <row r="6" spans="1:3">
      <c t="s" r="A6" s="4">
        <v>528</v>
      </c>
      <c t="n" r="B6" s="7">
        <v>527</v>
      </c>
      <c t="n" r="C6" s="7">
        <v>9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9</v>
      </c>
      <c t="s" r="B1" s="2">
        <v>1</v>
      </c>
    </row>
    <row r="2" spans="1:4">
      <c t="s" r="B2" s="2">
        <v>2</v>
      </c>
      <c t="s" r="C2" s="2">
        <v>30</v>
      </c>
      <c t="s" r="D2" s="2">
        <v>81</v>
      </c>
    </row>
    <row r="3" spans="1:4">
      <c t="s" r="A3" s="3">
        <v>530</v>
      </c>
    </row>
    <row r="4" spans="1:4">
      <c t="s" r="A4" s="4">
        <v>531</v>
      </c>
      <c t="n" r="B4" s="7">
        <v>178387</v>
      </c>
      <c t="n" r="C4" s="7">
        <v>163385</v>
      </c>
    </row>
    <row r="5" spans="1:4">
      <c t="s" r="A5" s="4">
        <v>532</v>
      </c>
      <c t="n" r="B5" s="6">
        <v>214831</v>
      </c>
      <c t="n" r="C5" s="6">
        <v>124329</v>
      </c>
    </row>
    <row r="6" spans="1:4">
      <c t="s" r="A6" s="4">
        <v>533</v>
      </c>
      <c t="n" r="B6" s="6">
        <v>343450</v>
      </c>
      <c t="n" r="C6" s="6">
        <v>211248</v>
      </c>
    </row>
    <row r="7" spans="1:4">
      <c t="s" r="A7" s="3">
        <v>121</v>
      </c>
    </row>
    <row r="8" spans="1:4">
      <c t="s" r="A8" s="4">
        <v>534</v>
      </c>
      <c t="n" r="B8" s="6">
        <v>117506</v>
      </c>
      <c t="n" r="C8" s="6">
        <v>119488</v>
      </c>
      <c t="n" r="D8" s="7">
        <v>236759</v>
      </c>
    </row>
    <row r="9" spans="1:4">
      <c t="s" r="A9" s="4">
        <v>535</v>
      </c>
      <c t="n" r="B9" s="6">
        <v>22671</v>
      </c>
      <c t="n" r="C9" s="6">
        <v>23947</v>
      </c>
      <c t="n" r="D9" s="6">
        <v>52863</v>
      </c>
    </row>
    <row r="10" spans="1:4">
      <c t="s" r="A10" s="4">
        <v>536</v>
      </c>
      <c t="n" r="B10" s="6">
        <v>-5705</v>
      </c>
      <c t="n" r="C10" s="6">
        <v>-9982</v>
      </c>
      <c t="n" r="D10" s="6">
        <v>-24089</v>
      </c>
    </row>
    <row r="11" spans="1:4">
      <c t="s" r="A11" s="4">
        <v>537</v>
      </c>
      <c t="n" r="B11" s="6">
        <v>134472</v>
      </c>
      <c t="n" r="C11" s="6">
        <v>133453</v>
      </c>
      <c t="n" r="D11" s="7">
        <v>265533</v>
      </c>
    </row>
    <row r="12" spans="1:4">
      <c t="s" r="A12" s="4">
        <v>538</v>
      </c>
    </row>
    <row r="13" spans="1:4">
      <c t="s" r="A13" s="3">
        <v>530</v>
      </c>
    </row>
    <row r="14" spans="1:4">
      <c t="s" r="A14" s="4">
        <v>531</v>
      </c>
      <c t="n" r="B14" s="6">
        <v>131378</v>
      </c>
      <c t="n" r="C14" s="6">
        <v>54225</v>
      </c>
    </row>
    <row r="15" spans="1:4">
      <c t="s" r="A15" s="4">
        <v>532</v>
      </c>
      <c t="n" r="B15" s="6">
        <v>162261</v>
      </c>
      <c t="n" r="C15" s="6">
        <v>116026</v>
      </c>
    </row>
    <row r="16" spans="1:4">
      <c t="s" r="A16" s="4">
        <v>539</v>
      </c>
    </row>
    <row r="17" spans="1:4">
      <c t="s" r="A17" s="3">
        <v>530</v>
      </c>
    </row>
    <row r="18" spans="1:4">
      <c t="s" r="A18" s="4">
        <v>531</v>
      </c>
      <c t="n" r="B18" s="6">
        <v>46888</v>
      </c>
      <c t="n" r="C18" s="6">
        <v>102713</v>
      </c>
    </row>
    <row r="19" spans="1:4">
      <c t="s" r="A19" s="4">
        <v>532</v>
      </c>
      <c t="n" r="B19" s="6">
        <v>45703</v>
      </c>
      <c t="n" r="C19" s="6">
        <v>8303</v>
      </c>
    </row>
    <row r="20" spans="1:4">
      <c t="s" r="A20" s="4">
        <v>540</v>
      </c>
    </row>
    <row r="21" spans="1:4">
      <c t="s" r="A21" s="3">
        <v>530</v>
      </c>
    </row>
    <row r="22" spans="1:4">
      <c t="s" r="A22" s="4">
        <v>531</v>
      </c>
      <c t="n" r="B22" s="6">
        <v>121</v>
      </c>
      <c t="n" r="C22" s="7">
        <v>6447</v>
      </c>
    </row>
    <row r="23" spans="1:4">
      <c t="s" r="A23" s="4">
        <v>532</v>
      </c>
      <c t="n" r="B23" s="7">
        <v>68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541</v>
      </c>
      <c t="s" r="B1" s="2">
        <v>1</v>
      </c>
    </row>
    <row r="2" spans="1:4">
      <c t="s" r="B2" s="2">
        <v>2</v>
      </c>
      <c t="s" r="C2" s="2">
        <v>30</v>
      </c>
      <c t="s" r="D2" s="2">
        <v>81</v>
      </c>
    </row>
    <row r="3" spans="1:4">
      <c t="s" r="A3" s="3">
        <v>433</v>
      </c>
    </row>
    <row r="4" spans="1:4">
      <c t="s" r="A4" s="4">
        <v>542</v>
      </c>
      <c t="n" r="B4" s="7">
        <v>176129</v>
      </c>
      <c t="n" r="C4" s="7">
        <v>182860</v>
      </c>
    </row>
    <row r="5" spans="1:4">
      <c t="s" r="A5" s="4">
        <v>543</v>
      </c>
      <c t="n" r="B5" s="6">
        <v>99002</v>
      </c>
      <c t="n" r="C5" s="6">
        <v>113068</v>
      </c>
    </row>
    <row r="6" spans="1:4">
      <c t="s" r="A6" s="4">
        <v>41</v>
      </c>
      <c t="n" r="B6" s="6">
        <v>77127</v>
      </c>
      <c t="n" r="C6" s="6">
        <v>69792</v>
      </c>
    </row>
    <row r="7" spans="1:4">
      <c t="s" r="A7" s="4">
        <v>544</v>
      </c>
      <c t="n" r="B7" s="6">
        <v>28800</v>
      </c>
      <c t="n" r="C7" s="6">
        <v>21057</v>
      </c>
      <c t="n" r="D7" s="7">
        <v>13203</v>
      </c>
    </row>
    <row r="8" spans="1:4">
      <c t="s" r="A8" s="4">
        <v>545</v>
      </c>
    </row>
    <row r="9" spans="1:4">
      <c t="s" r="A9" s="3">
        <v>433</v>
      </c>
    </row>
    <row r="10" spans="1:4">
      <c t="s" r="A10" s="4">
        <v>542</v>
      </c>
      <c t="n" r="B10" s="6">
        <v>74684</v>
      </c>
      <c t="n" r="C10" s="6">
        <v>73675</v>
      </c>
    </row>
    <row r="11" spans="1:4">
      <c t="s" r="A11" s="4">
        <v>546</v>
      </c>
    </row>
    <row r="12" spans="1:4">
      <c t="s" r="A12" s="3">
        <v>433</v>
      </c>
    </row>
    <row r="13" spans="1:4">
      <c t="s" r="A13" s="4">
        <v>542</v>
      </c>
      <c t="n" r="B13" s="6">
        <v>39277</v>
      </c>
      <c t="n" r="C13" s="6">
        <v>59575</v>
      </c>
    </row>
    <row r="14" spans="1:4">
      <c t="s" r="A14" s="4">
        <v>437</v>
      </c>
    </row>
    <row r="15" spans="1:4">
      <c t="s" r="A15" s="3">
        <v>433</v>
      </c>
    </row>
    <row r="16" spans="1:4">
      <c t="s" r="A16" s="4">
        <v>542</v>
      </c>
      <c t="n" r="B16" s="6">
        <v>47773</v>
      </c>
      <c t="n" r="C16" s="6">
        <v>35535</v>
      </c>
    </row>
    <row r="17" spans="1:4">
      <c t="s" r="A17" s="4">
        <v>432</v>
      </c>
    </row>
    <row r="18" spans="1:4">
      <c t="s" r="A18" s="3">
        <v>433</v>
      </c>
    </row>
    <row r="19" spans="1:4">
      <c t="s" r="A19" s="4">
        <v>542</v>
      </c>
      <c t="n" r="B19" s="6">
        <v>6344</v>
      </c>
      <c t="n" r="C19" s="6">
        <v>7002</v>
      </c>
    </row>
    <row r="20" spans="1:4">
      <c t="s" r="A20" s="4">
        <v>436</v>
      </c>
    </row>
    <row r="21" spans="1:4">
      <c t="s" r="A21" s="3">
        <v>433</v>
      </c>
    </row>
    <row r="22" spans="1:4">
      <c t="s" r="A22" s="4">
        <v>542</v>
      </c>
      <c t="n" r="B22" s="7">
        <v>8051</v>
      </c>
      <c t="n" r="C22" s="7">
        <v>70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47</v>
      </c>
      <c t="s" r="B1" s="2">
        <v>1</v>
      </c>
    </row>
    <row r="2" spans="1:4">
      <c t="s" r="B2" s="2">
        <v>2</v>
      </c>
      <c t="s" r="C2" s="2">
        <v>30</v>
      </c>
      <c t="s" r="D2" s="2">
        <v>81</v>
      </c>
    </row>
    <row r="3" spans="1:4">
      <c t="s" r="A3" s="3">
        <v>548</v>
      </c>
    </row>
    <row r="4" spans="1:4">
      <c t="s" r="A4" s="4">
        <v>549</v>
      </c>
      <c t="n" r="B4" s="7">
        <v>217288</v>
      </c>
      <c t="n" r="C4" s="7">
        <v>226705</v>
      </c>
    </row>
    <row r="5" spans="1:4">
      <c t="s" r="A5" s="4">
        <v>550</v>
      </c>
      <c t="n" r="B5" s="6">
        <v>-208</v>
      </c>
      <c t="n" r="C5" s="6">
        <v>-9417</v>
      </c>
    </row>
    <row r="6" spans="1:4">
      <c t="s" r="A6" s="4">
        <v>551</v>
      </c>
      <c t="n" r="B6" s="6">
        <v>217080</v>
      </c>
      <c t="n" r="C6" s="6">
        <v>217288</v>
      </c>
      <c t="n" r="D6" s="7">
        <v>226705</v>
      </c>
    </row>
    <row r="7" spans="1:4">
      <c t="s" r="A7" s="3">
        <v>552</v>
      </c>
    </row>
    <row r="8" spans="1:4">
      <c t="s" r="A8" s="4">
        <v>167</v>
      </c>
      <c t="n" r="B8" s="6">
        <v>4609</v>
      </c>
      <c t="n" r="C8" s="6">
        <v>4769</v>
      </c>
    </row>
    <row r="9" spans="1:4">
      <c t="s" r="A9" s="3">
        <v>553</v>
      </c>
    </row>
    <row r="10" spans="1:4">
      <c t="s" r="A10" s="4">
        <v>84</v>
      </c>
      <c t="n" r="B10" s="6">
        <v>160</v>
      </c>
      <c t="n" r="C10" s="6">
        <v>344</v>
      </c>
      <c t="n" r="D10" s="6">
        <v>3558</v>
      </c>
    </row>
    <row r="11" spans="1:4">
      <c t="s" r="A11" s="4">
        <v>90</v>
      </c>
      <c t="n" r="D11" s="6">
        <v>156</v>
      </c>
    </row>
    <row r="12" spans="1:4">
      <c t="s" r="A12" s="4">
        <v>554</v>
      </c>
      <c t="n" r="B12" s="6">
        <v>160</v>
      </c>
      <c t="n" r="C12" s="6">
        <v>344</v>
      </c>
      <c t="n" r="D12" s="7">
        <v>3714</v>
      </c>
    </row>
    <row r="13" spans="1:4">
      <c t="s" r="A13" s="3">
        <v>555</v>
      </c>
    </row>
    <row r="14" spans="1:4">
      <c t="n" r="A14" s="6">
        <v>2017</v>
      </c>
      <c t="n" r="B14" s="6">
        <v>4036</v>
      </c>
    </row>
    <row r="15" spans="1:4">
      <c t="n" r="A15" s="6">
        <v>2018</v>
      </c>
      <c t="n" r="B15" s="6">
        <v>548</v>
      </c>
    </row>
    <row r="16" spans="1:4">
      <c t="n" r="A16" s="6">
        <v>2019</v>
      </c>
      <c t="n" r="B16" s="6">
        <v>25</v>
      </c>
    </row>
    <row r="17" spans="1:4">
      <c t="s" r="A17" s="4">
        <v>167</v>
      </c>
      <c t="n" r="B17" s="6">
        <v>4609</v>
      </c>
      <c t="n" r="C17" s="6">
        <v>4769</v>
      </c>
    </row>
    <row r="18" spans="1:4">
      <c t="s" r="A18" s="4">
        <v>556</v>
      </c>
    </row>
    <row r="19" spans="1:4">
      <c t="s" r="A19" s="3">
        <v>552</v>
      </c>
    </row>
    <row r="20" spans="1:4">
      <c t="s" r="A20" s="4">
        <v>557</v>
      </c>
      <c t="n" r="B20" s="6">
        <v>26859</v>
      </c>
      <c t="n" r="C20" s="6">
        <v>26859</v>
      </c>
    </row>
    <row r="21" spans="1:4">
      <c t="s" r="A21" s="4">
        <v>558</v>
      </c>
      <c t="n" r="B21" s="6">
        <v>-22250</v>
      </c>
      <c t="n" r="C21" s="6">
        <v>-22090</v>
      </c>
    </row>
    <row r="22" spans="1:4">
      <c t="s" r="A22" s="4">
        <v>167</v>
      </c>
      <c t="n" r="B22" s="6">
        <v>4609</v>
      </c>
      <c t="n" r="C22" s="6">
        <v>4769</v>
      </c>
    </row>
    <row r="23" spans="1:4">
      <c t="s" r="A23" s="3">
        <v>555</v>
      </c>
    </row>
    <row r="24" spans="1:4">
      <c t="s" r="A24" s="4">
        <v>167</v>
      </c>
      <c t="n" r="B24" s="7">
        <v>4609</v>
      </c>
      <c t="n" r="C24" s="7">
        <v>47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30</v>
      </c>
    </row>
    <row r="2" spans="1:3">
      <c t="s" r="A2" s="3">
        <v>222</v>
      </c>
    </row>
    <row r="3" spans="1:3">
      <c t="s" r="A3" s="4">
        <v>560</v>
      </c>
      <c t="n" r="B3" s="7">
        <v>414492</v>
      </c>
      <c t="n" r="C3" s="7">
        <v>307953</v>
      </c>
    </row>
    <row r="4" spans="1:3">
      <c t="s" r="A4" s="4">
        <v>89</v>
      </c>
      <c t="n" r="B4" s="6">
        <v>66323</v>
      </c>
    </row>
    <row r="5" spans="1:3">
      <c t="s" r="A5" s="4">
        <v>561</v>
      </c>
      <c t="n" r="B5" s="6">
        <v>39919</v>
      </c>
      <c t="n" r="C5" s="6">
        <v>47763</v>
      </c>
    </row>
    <row r="6" spans="1:3">
      <c t="s" r="A6" s="4">
        <v>540</v>
      </c>
      <c t="n" r="B6" s="6">
        <v>31825</v>
      </c>
      <c t="n" r="C6" s="6">
        <v>23974</v>
      </c>
    </row>
    <row r="7" spans="1:3">
      <c t="s" r="A7" s="4">
        <v>562</v>
      </c>
      <c t="n" r="B7" s="6">
        <v>14938</v>
      </c>
      <c t="n" r="C7" s="6">
        <v>21708</v>
      </c>
    </row>
    <row r="8" spans="1:3">
      <c t="s" r="A8" s="4">
        <v>142</v>
      </c>
      <c t="n" r="B8" s="6">
        <v>39982</v>
      </c>
      <c t="n" r="C8" s="6">
        <v>43340</v>
      </c>
    </row>
    <row r="9" spans="1:3">
      <c t="s" r="A9" s="4">
        <v>50</v>
      </c>
      <c t="n" r="B9" s="7">
        <v>607479</v>
      </c>
      <c t="n" r="C9" s="7">
        <v>4447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63</v>
      </c>
      <c t="s" r="B1" s="2">
        <v>564</v>
      </c>
      <c t="s" r="C1" s="2">
        <v>565</v>
      </c>
      <c t="s" r="D1" s="2">
        <v>391</v>
      </c>
      <c t="s" r="E1" s="2">
        <v>566</v>
      </c>
    </row>
    <row r="2" spans="1:5">
      <c t="s" r="A2" s="4">
        <v>567</v>
      </c>
    </row>
    <row r="3" spans="1:5">
      <c t="s" r="A3" s="3">
        <v>567</v>
      </c>
    </row>
    <row r="4" spans="1:5">
      <c t="s" r="A4" s="4">
        <v>568</v>
      </c>
      <c t="n" r="B4" s="7">
        <v>100000</v>
      </c>
    </row>
    <row r="5" spans="1:5">
      <c t="s" r="A5" s="4">
        <v>569</v>
      </c>
      <c t="n" r="B5" s="7">
        <v>100000</v>
      </c>
    </row>
    <row r="6" spans="1:5">
      <c t="s" r="A6" s="4">
        <v>570</v>
      </c>
      <c t="n" r="C6" s="7">
        <v>0</v>
      </c>
      <c t="n" r="D6" s="7">
        <v>0</v>
      </c>
    </row>
    <row r="7" spans="1:5">
      <c t="s" r="A7" s="3">
        <v>571</v>
      </c>
    </row>
    <row r="8" spans="1:5">
      <c t="s" r="A8" s="4">
        <v>572</v>
      </c>
      <c t="n" r="C8" s="6">
        <v>300000</v>
      </c>
    </row>
    <row r="9" spans="1:5">
      <c t="s" r="A9" s="4">
        <v>573</v>
      </c>
      <c t="n" r="C9" s="6">
        <v>98335</v>
      </c>
      <c t="n" r="D9" s="6">
        <v>98335</v>
      </c>
    </row>
    <row r="10" spans="1:5">
      <c t="s" r="A10" s="4">
        <v>574</v>
      </c>
      <c t="n" r="C10" s="6">
        <v>1664</v>
      </c>
      <c t="n" r="D10" s="6">
        <v>1664</v>
      </c>
    </row>
    <row r="11" spans="1:5">
      <c t="s" r="A11" s="4">
        <v>575</v>
      </c>
      <c t="n" r="C11" s="7">
        <v>438</v>
      </c>
      <c t="n" r="D11" s="7">
        <v>518</v>
      </c>
      <c t="n" r="E11" s="7">
        <v>637</v>
      </c>
    </row>
    <row r="12" spans="1:5">
      <c t="s" r="A12" s="4">
        <v>576</v>
      </c>
      <c t="s" r="B12" s="4">
        <v>458</v>
      </c>
    </row>
    <row r="13" spans="1:5">
      <c t="s" r="A13" s="4">
        <v>577</v>
      </c>
      <c t="n" r="B13" s="7">
        <v>30000</v>
      </c>
    </row>
    <row r="14" spans="1:5">
      <c t="s" r="A14" s="4">
        <v>578</v>
      </c>
    </row>
    <row r="15" spans="1:5">
      <c t="s" r="A15" s="3">
        <v>567</v>
      </c>
    </row>
    <row r="16" spans="1:5">
      <c t="s" r="A16" s="4">
        <v>579</v>
      </c>
      <c t="s" r="B16" s="4">
        <v>580</v>
      </c>
    </row>
    <row r="17" spans="1:5">
      <c t="s" r="A17" s="3">
        <v>571</v>
      </c>
    </row>
    <row r="18" spans="1:5">
      <c t="s" r="A18" s="4">
        <v>581</v>
      </c>
      <c t="n" r="B18" s="6">
        <v>1</v>
      </c>
    </row>
    <row r="19" spans="1:5">
      <c t="s" r="A19" s="4">
        <v>582</v>
      </c>
    </row>
    <row r="20" spans="1:5">
      <c t="s" r="A20" s="3">
        <v>567</v>
      </c>
    </row>
    <row r="21" spans="1:5">
      <c t="s" r="A21" s="4">
        <v>579</v>
      </c>
      <c t="s" r="B21" s="4">
        <v>583</v>
      </c>
    </row>
    <row r="22" spans="1:5">
      <c t="s" r="A22" s="4">
        <v>584</v>
      </c>
    </row>
    <row r="23" spans="1:5">
      <c t="s" r="A23" s="3">
        <v>567</v>
      </c>
    </row>
    <row r="24" spans="1:5">
      <c t="s" r="A24" s="4">
        <v>585</v>
      </c>
      <c t="s" r="C24" s="4">
        <v>586</v>
      </c>
    </row>
    <row r="25" spans="1:5">
      <c t="s" r="A25" s="4">
        <v>587</v>
      </c>
      <c t="s" r="C25" s="4">
        <v>588</v>
      </c>
    </row>
    <row r="26" spans="1:5">
      <c t="s" r="A26" s="4">
        <v>589</v>
      </c>
    </row>
    <row r="27" spans="1:5">
      <c t="s" r="A27" s="3">
        <v>567</v>
      </c>
    </row>
    <row r="28" spans="1:5">
      <c t="s" r="A28" s="4">
        <v>590</v>
      </c>
      <c t="s" r="B28" s="4">
        <v>580</v>
      </c>
    </row>
    <row r="29" spans="1:5">
      <c t="s" r="A29" s="4">
        <v>591</v>
      </c>
    </row>
    <row r="30" spans="1:5">
      <c t="s" r="A30" s="3">
        <v>567</v>
      </c>
    </row>
    <row r="31" spans="1:5">
      <c t="s" r="A31" s="4">
        <v>590</v>
      </c>
      <c t="s" r="B31" s="4">
        <v>592</v>
      </c>
    </row>
    <row r="32" spans="1:5">
      <c t="s" r="A32" s="4">
        <v>593</v>
      </c>
    </row>
    <row r="33" spans="1:5">
      <c t="s" r="A33" s="3">
        <v>567</v>
      </c>
    </row>
    <row r="34" spans="1:5">
      <c t="s" r="A34" s="4">
        <v>585</v>
      </c>
      <c t="s" r="C34" s="4">
        <v>594</v>
      </c>
    </row>
    <row r="35" spans="1:5">
      <c t="s" r="A35" s="4">
        <v>587</v>
      </c>
      <c t="s" r="C35" s="4">
        <v>595</v>
      </c>
    </row>
    <row r="36" spans="1:5">
      <c t="s" r="A36" s="4">
        <v>596</v>
      </c>
    </row>
    <row r="37" spans="1:5">
      <c t="s" r="A37" s="3">
        <v>567</v>
      </c>
    </row>
    <row r="38" spans="1:5">
      <c t="s" r="A38" s="4">
        <v>590</v>
      </c>
      <c t="s" r="B38" s="4">
        <v>597</v>
      </c>
    </row>
    <row r="39" spans="1:5">
      <c t="s" r="A39" s="4">
        <v>598</v>
      </c>
    </row>
    <row r="40" spans="1:5">
      <c t="s" r="A40" s="3">
        <v>567</v>
      </c>
    </row>
    <row r="41" spans="1:5">
      <c t="s" r="A41" s="4">
        <v>590</v>
      </c>
      <c t="s" r="B41" s="4">
        <v>507</v>
      </c>
    </row>
    <row r="42" spans="1:5">
      <c t="s" r="A42" s="4">
        <v>599</v>
      </c>
    </row>
    <row r="43" spans="1:5">
      <c t="s" r="A43" s="3">
        <v>567</v>
      </c>
    </row>
    <row r="44" spans="1:5">
      <c t="s" r="A44" s="4">
        <v>568</v>
      </c>
      <c t="n" r="B44" s="7">
        <v>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25"/>
    <col customWidth="1" max="3" min="3" width="35"/>
    <col customWidth="1" max="4" min="4" width="31"/>
    <col customWidth="1" max="5" min="5" width="35"/>
    <col customWidth="1" max="6" min="6" width="21"/>
    <col customWidth="1" max="7" min="7" width="21"/>
    <col customWidth="1" max="8" min="8" width="21"/>
  </cols>
  <sheetData>
    <row r="1" spans="1:8">
      <c t="s" r="A1" s="1">
        <v>600</v>
      </c>
      <c t="s" r="B1" s="2">
        <v>601</v>
      </c>
      <c t="s" r="C1" s="2">
        <v>602</v>
      </c>
      <c t="s" r="D1" s="2">
        <v>603</v>
      </c>
      <c t="s" r="E1" s="2">
        <v>604</v>
      </c>
      <c t="s" r="F1" s="2">
        <v>565</v>
      </c>
      <c t="s" r="G1" s="2">
        <v>391</v>
      </c>
      <c t="s" r="H1" s="2">
        <v>566</v>
      </c>
    </row>
    <row r="2" spans="1:8">
      <c t="s" r="A2" s="3">
        <v>605</v>
      </c>
    </row>
    <row r="3" spans="1:8">
      <c t="s" r="A3" s="4">
        <v>606</v>
      </c>
      <c t="n" r="H3" s="7">
        <v>283188</v>
      </c>
    </row>
    <row r="4" spans="1:8">
      <c t="s" r="A4" s="4">
        <v>607</v>
      </c>
      <c t="n" r="H4" s="6">
        <v>84429</v>
      </c>
    </row>
    <row r="5" spans="1:8">
      <c t="s" r="A5" s="4">
        <v>608</v>
      </c>
      <c t="n" r="H5" s="6">
        <v>55651</v>
      </c>
    </row>
    <row r="6" spans="1:8">
      <c t="s" r="A6" s="3">
        <v>609</v>
      </c>
    </row>
    <row r="7" spans="1:8">
      <c t="s" r="A7" s="4">
        <v>610</v>
      </c>
      <c t="n" r="F7" s="7">
        <v>537500</v>
      </c>
    </row>
    <row r="8" spans="1:8">
      <c t="s" r="A8" s="3">
        <v>611</v>
      </c>
    </row>
    <row r="9" spans="1:8">
      <c t="s" r="A9" s="4">
        <v>612</v>
      </c>
      <c t="n" r="F9" s="6">
        <v>23457</v>
      </c>
      <c t="n" r="G9" s="7">
        <v>22026</v>
      </c>
      <c t="n" r="H9" s="6">
        <v>22801</v>
      </c>
    </row>
    <row r="10" spans="1:8">
      <c t="s" r="A10" s="4">
        <v>126</v>
      </c>
      <c t="n" r="F10" s="7">
        <v>1567</v>
      </c>
      <c t="n" r="G10" s="6">
        <v>1663</v>
      </c>
      <c t="n" r="H10" s="6">
        <v>1947</v>
      </c>
    </row>
    <row r="11" spans="1:8">
      <c t="s" r="A11" s="4">
        <v>335</v>
      </c>
    </row>
    <row r="12" spans="1:8">
      <c t="s" r="A12" s="3">
        <v>605</v>
      </c>
    </row>
    <row r="13" spans="1:8">
      <c t="s" r="A13" s="4">
        <v>613</v>
      </c>
      <c t="n" r="E13" s="7">
        <v>250000</v>
      </c>
    </row>
    <row r="14" spans="1:8">
      <c t="s" r="A14" s="4">
        <v>506</v>
      </c>
      <c t="s" r="E14" s="4">
        <v>507</v>
      </c>
      <c t="s" r="F14" s="4">
        <v>507</v>
      </c>
    </row>
    <row r="15" spans="1:8">
      <c t="s" r="A15" s="4">
        <v>614</v>
      </c>
      <c t="n" r="E15" s="7">
        <v>30000</v>
      </c>
    </row>
    <row r="16" spans="1:8">
      <c t="s" r="A16" s="4">
        <v>615</v>
      </c>
      <c t="n" r="E16" s="10">
        <v>52.3745</v>
      </c>
    </row>
    <row r="17" spans="1:8">
      <c t="s" r="A17" s="4">
        <v>616</v>
      </c>
      <c t="n" r="E17" s="7">
        <v>1</v>
      </c>
    </row>
    <row r="18" spans="1:8">
      <c t="s" r="A18" s="4">
        <v>617</v>
      </c>
      <c t="n" r="E18" s="11">
        <v>19.093</v>
      </c>
    </row>
    <row r="19" spans="1:8">
      <c t="s" r="A19" s="4">
        <v>618</v>
      </c>
      <c t="n" r="E19" s="6">
        <v>13094000</v>
      </c>
    </row>
    <row r="20" spans="1:8">
      <c t="s" r="A20" s="4">
        <v>505</v>
      </c>
      <c t="n" r="E20" s="7">
        <v>197373</v>
      </c>
      <c t="n" r="F20" s="7">
        <v>493750</v>
      </c>
    </row>
    <row r="21" spans="1:8">
      <c t="s" r="A21" s="4">
        <v>619</v>
      </c>
      <c t="s" r="E21" s="4">
        <v>620</v>
      </c>
    </row>
    <row r="22" spans="1:8">
      <c t="s" r="A22" s="4">
        <v>621</v>
      </c>
      <c t="n" r="E22" s="7">
        <v>52627</v>
      </c>
    </row>
    <row r="23" spans="1:8">
      <c t="s" r="A23" s="4">
        <v>622</v>
      </c>
      <c t="n" r="E23" s="6">
        <v>6875</v>
      </c>
    </row>
    <row r="24" spans="1:8">
      <c t="s" r="A24" s="4">
        <v>623</v>
      </c>
      <c t="n" r="E24" s="6">
        <v>5428</v>
      </c>
    </row>
    <row r="25" spans="1:8">
      <c t="s" r="A25" s="4">
        <v>624</v>
      </c>
      <c t="n" r="E25" s="7">
        <v>1447</v>
      </c>
    </row>
    <row r="26" spans="1:8">
      <c t="s" r="A26" s="4">
        <v>625</v>
      </c>
      <c t="n" r="F26" s="6">
        <v>243251</v>
      </c>
      <c t="n" r="G26" s="6">
        <v>83373</v>
      </c>
    </row>
    <row r="27" spans="1:8">
      <c t="s" r="A27" s="3">
        <v>609</v>
      </c>
    </row>
    <row r="28" spans="1:8">
      <c t="s" r="A28" s="4">
        <v>62</v>
      </c>
      <c t="n" r="F28" s="6">
        <v>51180</v>
      </c>
      <c t="n" r="G28" s="6">
        <v>51180</v>
      </c>
    </row>
    <row r="29" spans="1:8">
      <c t="s" r="A29" s="4">
        <v>610</v>
      </c>
      <c t="n" r="F29" s="6">
        <v>250000</v>
      </c>
      <c t="n" r="G29" s="6">
        <v>250000</v>
      </c>
    </row>
    <row r="30" spans="1:8">
      <c t="s" r="A30" s="4">
        <v>626</v>
      </c>
      <c t="n" r="F30" s="6">
        <v>8014</v>
      </c>
      <c t="n" r="G30" s="6">
        <v>19386</v>
      </c>
    </row>
    <row r="31" spans="1:8">
      <c t="s" r="A31" s="4">
        <v>627</v>
      </c>
      <c t="n" r="F31" s="6">
        <v>657</v>
      </c>
      <c t="n" r="G31" s="6">
        <v>1662</v>
      </c>
    </row>
    <row r="32" spans="1:8">
      <c t="s" r="A32" s="4">
        <v>628</v>
      </c>
      <c t="n" r="F32" s="6">
        <v>241329</v>
      </c>
      <c t="n" r="G32" s="6">
        <v>228952</v>
      </c>
    </row>
    <row r="33" spans="1:8">
      <c t="s" r="A33" s="3">
        <v>611</v>
      </c>
    </row>
    <row r="34" spans="1:8">
      <c t="s" r="A34" s="4">
        <v>629</v>
      </c>
      <c t="n" r="F34" s="6">
        <v>4375</v>
      </c>
      <c t="n" r="G34" s="6">
        <v>4375</v>
      </c>
      <c t="n" r="H34" s="6">
        <v>4375</v>
      </c>
    </row>
    <row r="35" spans="1:8">
      <c t="s" r="A35" s="4">
        <v>612</v>
      </c>
      <c t="n" r="F35" s="6">
        <v>11372</v>
      </c>
      <c t="n" r="G35" s="6">
        <v>10639</v>
      </c>
      <c t="n" r="H35" s="6">
        <v>9954</v>
      </c>
    </row>
    <row r="36" spans="1:8">
      <c t="s" r="A36" s="4">
        <v>126</v>
      </c>
      <c t="n" r="F36" s="6">
        <v>1005</v>
      </c>
      <c t="n" r="G36" s="6">
        <v>1054</v>
      </c>
      <c t="n" r="H36" s="6">
        <v>1105</v>
      </c>
    </row>
    <row r="37" spans="1:8">
      <c t="s" r="A37" s="4">
        <v>630</v>
      </c>
      <c t="n" r="F37" s="7">
        <v>16752</v>
      </c>
      <c t="n" r="G37" s="6">
        <v>16068</v>
      </c>
      <c t="n" r="H37" s="7">
        <v>15434</v>
      </c>
    </row>
    <row r="38" spans="1:8">
      <c t="s" r="A38" s="4">
        <v>631</v>
      </c>
    </row>
    <row r="39" spans="1:8">
      <c t="s" r="A39" s="3">
        <v>605</v>
      </c>
    </row>
    <row r="40" spans="1:8">
      <c t="s" r="A40" s="4">
        <v>632</v>
      </c>
      <c t="s" r="E40" s="4">
        <v>633</v>
      </c>
    </row>
    <row r="41" spans="1:8">
      <c t="s" r="A41" s="4">
        <v>634</v>
      </c>
      <c t="s" r="E41" s="4">
        <v>635</v>
      </c>
    </row>
    <row r="42" spans="1:8">
      <c t="s" r="A42" s="4">
        <v>636</v>
      </c>
    </row>
    <row r="43" spans="1:8">
      <c t="s" r="A43" s="3">
        <v>605</v>
      </c>
    </row>
    <row r="44" spans="1:8">
      <c t="s" r="A44" s="4">
        <v>637</v>
      </c>
      <c t="s" r="E44" s="4">
        <v>638</v>
      </c>
    </row>
    <row r="45" spans="1:8">
      <c t="s" r="A45" s="4">
        <v>639</v>
      </c>
      <c t="n" r="E45" s="6">
        <v>5</v>
      </c>
    </row>
    <row r="46" spans="1:8">
      <c t="s" r="A46" s="4">
        <v>640</v>
      </c>
    </row>
    <row r="47" spans="1:8">
      <c t="s" r="A47" s="3">
        <v>605</v>
      </c>
    </row>
    <row r="48" spans="1:8">
      <c t="s" r="A48" s="4">
        <v>637</v>
      </c>
      <c t="s" r="E48" s="4">
        <v>453</v>
      </c>
    </row>
    <row r="49" spans="1:8">
      <c t="s" r="A49" s="4">
        <v>639</v>
      </c>
      <c t="n" r="E49" s="6">
        <v>10</v>
      </c>
    </row>
    <row r="50" spans="1:8">
      <c t="s" r="A50" s="4">
        <v>641</v>
      </c>
    </row>
    <row r="51" spans="1:8">
      <c t="s" r="A51" s="3">
        <v>605</v>
      </c>
    </row>
    <row r="52" spans="1:8">
      <c t="s" r="A52" s="4">
        <v>642</v>
      </c>
      <c t="s" r="E52" s="4">
        <v>643</v>
      </c>
    </row>
    <row r="53" spans="1:8">
      <c t="s" r="A53" s="4">
        <v>644</v>
      </c>
    </row>
    <row r="54" spans="1:8">
      <c t="s" r="A54" s="3">
        <v>605</v>
      </c>
    </row>
    <row r="55" spans="1:8">
      <c t="s" r="A55" s="4">
        <v>645</v>
      </c>
      <c t="s" r="E55" s="4">
        <v>646</v>
      </c>
    </row>
    <row r="56" spans="1:8">
      <c t="s" r="A56" s="4">
        <v>647</v>
      </c>
      <c t="s" r="E56" s="4">
        <v>643</v>
      </c>
    </row>
    <row r="57" spans="1:8">
      <c t="s" r="A57" s="4">
        <v>197</v>
      </c>
    </row>
    <row r="58" spans="1:8">
      <c t="s" r="A58" s="3">
        <v>605</v>
      </c>
    </row>
    <row r="59" spans="1:8">
      <c t="s" r="A59" s="4">
        <v>613</v>
      </c>
      <c t="n" r="C59" s="7">
        <v>250000</v>
      </c>
      <c t="n" r="D59" s="7">
        <v>250000</v>
      </c>
    </row>
    <row r="60" spans="1:8">
      <c t="s" r="A60" s="4">
        <v>506</v>
      </c>
      <c t="s" r="C60" s="4">
        <v>199</v>
      </c>
      <c t="s" r="D60" s="4">
        <v>199</v>
      </c>
      <c t="s" r="F60" s="4">
        <v>199</v>
      </c>
      <c t="s" r="H60" s="4">
        <v>199</v>
      </c>
    </row>
    <row r="61" spans="1:8">
      <c t="s" r="A61" s="4">
        <v>648</v>
      </c>
      <c t="s" r="C61" s="4">
        <v>649</v>
      </c>
      <c t="s" r="D61" s="4">
        <v>649</v>
      </c>
    </row>
    <row r="62" spans="1:8">
      <c t="s" r="A62" s="4">
        <v>650</v>
      </c>
      <c t="s" r="C62" s="4">
        <v>453</v>
      </c>
    </row>
    <row r="63" spans="1:8">
      <c t="s" r="A63" s="4">
        <v>614</v>
      </c>
      <c t="n" r="B63" s="7">
        <v>37500</v>
      </c>
    </row>
    <row r="64" spans="1:8">
      <c t="s" r="A64" s="4">
        <v>606</v>
      </c>
      <c t="n" r="B64" s="7">
        <v>283188</v>
      </c>
      <c t="n" r="C64" s="7">
        <v>246250</v>
      </c>
    </row>
    <row r="65" spans="1:8">
      <c t="s" r="A65" s="4">
        <v>615</v>
      </c>
      <c t="n" r="D65" s="10">
        <v>46.4727</v>
      </c>
    </row>
    <row r="66" spans="1:8">
      <c t="s" r="A66" s="4">
        <v>616</v>
      </c>
      <c t="n" r="C66" s="7">
        <v>1</v>
      </c>
      <c t="n" r="D66" s="7">
        <v>1</v>
      </c>
    </row>
    <row r="67" spans="1:8">
      <c t="s" r="A67" s="4">
        <v>617</v>
      </c>
      <c t="n" r="C67" s="8">
        <v>21.52</v>
      </c>
      <c t="n" r="D67" s="8">
        <v>21.52</v>
      </c>
    </row>
    <row r="68" spans="1:8">
      <c t="s" r="A68" s="4">
        <v>618</v>
      </c>
      <c t="n" r="B68" s="6">
        <v>13361000</v>
      </c>
    </row>
    <row r="69" spans="1:8">
      <c t="s" r="A69" s="4">
        <v>505</v>
      </c>
      <c t="n" r="B69" s="7">
        <v>225567</v>
      </c>
      <c t="n" r="F69" s="7">
        <v>515286</v>
      </c>
    </row>
    <row r="70" spans="1:8">
      <c t="s" r="A70" s="4">
        <v>619</v>
      </c>
      <c t="s" r="B70" s="4">
        <v>651</v>
      </c>
    </row>
    <row r="71" spans="1:8">
      <c t="s" r="A71" s="4">
        <v>621</v>
      </c>
      <c t="n" r="B71" s="7">
        <v>57621</v>
      </c>
    </row>
    <row r="72" spans="1:8">
      <c t="s" r="A72" s="4">
        <v>622</v>
      </c>
      <c t="n" r="B72" s="6">
        <v>2815</v>
      </c>
    </row>
    <row r="73" spans="1:8">
      <c t="s" r="A73" s="4">
        <v>623</v>
      </c>
      <c t="n" r="B73" s="6">
        <v>2209</v>
      </c>
    </row>
    <row r="74" spans="1:8">
      <c t="s" r="A74" s="4">
        <v>624</v>
      </c>
      <c t="n" r="B74" s="7">
        <v>606</v>
      </c>
    </row>
    <row r="75" spans="1:8">
      <c t="s" r="A75" s="4">
        <v>625</v>
      </c>
      <c t="n" r="F75" s="6">
        <v>215809</v>
      </c>
      <c t="n" r="G75" s="6">
        <v>52671</v>
      </c>
    </row>
    <row r="76" spans="1:8">
      <c t="s" r="A76" s="3">
        <v>609</v>
      </c>
    </row>
    <row r="77" spans="1:8">
      <c t="s" r="A77" s="4">
        <v>62</v>
      </c>
      <c t="n" r="F77" s="6">
        <v>35784</v>
      </c>
      <c t="n" r="G77" s="6">
        <v>35784</v>
      </c>
    </row>
    <row r="78" spans="1:8">
      <c t="s" r="A78" s="4">
        <v>610</v>
      </c>
      <c t="n" r="F78" s="6">
        <v>287500</v>
      </c>
      <c t="n" r="G78" s="6">
        <v>287500</v>
      </c>
    </row>
    <row r="79" spans="1:8">
      <c t="s" r="A79" s="4">
        <v>626</v>
      </c>
      <c t="n" r="F79" s="6">
        <v>29972</v>
      </c>
      <c t="n" r="G79" s="6">
        <v>42057</v>
      </c>
    </row>
    <row r="80" spans="1:8">
      <c t="s" r="A80" s="4">
        <v>627</v>
      </c>
      <c t="n" r="F80" s="6">
        <v>922</v>
      </c>
      <c t="n" r="G80" s="6">
        <v>1365</v>
      </c>
    </row>
    <row r="81" spans="1:8">
      <c t="s" r="A81" s="4">
        <v>628</v>
      </c>
      <c t="n" r="F81" s="6">
        <v>256606</v>
      </c>
      <c t="n" r="G81" s="6">
        <v>244078</v>
      </c>
    </row>
    <row r="82" spans="1:8">
      <c t="s" r="A82" s="3">
        <v>611</v>
      </c>
    </row>
    <row r="83" spans="1:8">
      <c t="s" r="A83" s="4">
        <v>629</v>
      </c>
      <c t="n" r="F83" s="6">
        <v>2875</v>
      </c>
      <c t="n" r="G83" s="6">
        <v>2875</v>
      </c>
      <c t="n" r="H83" s="7">
        <v>2259</v>
      </c>
    </row>
    <row r="84" spans="1:8">
      <c t="s" r="A84" s="4">
        <v>612</v>
      </c>
      <c t="n" r="F84" s="6">
        <v>12085</v>
      </c>
      <c t="n" r="G84" s="6">
        <v>11387</v>
      </c>
      <c t="n" r="H84" s="6">
        <v>8489</v>
      </c>
    </row>
    <row r="85" spans="1:8">
      <c t="s" r="A85" s="4">
        <v>126</v>
      </c>
      <c t="n" r="F85" s="6">
        <v>443</v>
      </c>
      <c t="n" r="G85" s="6">
        <v>466</v>
      </c>
      <c t="n" r="H85" s="6">
        <v>378</v>
      </c>
    </row>
    <row r="86" spans="1:8">
      <c t="s" r="A86" s="4">
        <v>630</v>
      </c>
      <c t="n" r="F86" s="7">
        <v>15403</v>
      </c>
      <c t="n" r="G86" s="7">
        <v>14728</v>
      </c>
      <c t="n" r="H86" s="7">
        <v>11126</v>
      </c>
    </row>
    <row r="87" spans="1:8">
      <c t="s" r="A87" s="4">
        <v>652</v>
      </c>
    </row>
    <row r="88" spans="1:8">
      <c t="s" r="A88" s="3">
        <v>605</v>
      </c>
    </row>
    <row r="89" spans="1:8">
      <c t="s" r="A89" s="4">
        <v>653</v>
      </c>
      <c t="n" r="C89" s="7">
        <v>37500</v>
      </c>
    </row>
    <row r="90" spans="1:8">
      <c t="s" r="A90" s="4">
        <v>654</v>
      </c>
    </row>
    <row r="91" spans="1:8">
      <c t="s" r="A91" s="3">
        <v>605</v>
      </c>
    </row>
    <row r="92" spans="1:8">
      <c t="s" r="A92" s="4">
        <v>632</v>
      </c>
      <c t="s" r="C92" s="4">
        <v>633</v>
      </c>
    </row>
    <row r="93" spans="1:8">
      <c t="s" r="A93" s="4">
        <v>634</v>
      </c>
      <c t="s" r="C93" s="4">
        <v>635</v>
      </c>
    </row>
    <row r="94" spans="1:8">
      <c t="s" r="A94" s="4">
        <v>655</v>
      </c>
    </row>
    <row r="95" spans="1:8">
      <c t="s" r="A95" s="3">
        <v>605</v>
      </c>
    </row>
    <row r="96" spans="1:8">
      <c t="s" r="A96" s="4">
        <v>637</v>
      </c>
      <c t="s" r="C96" s="4">
        <v>638</v>
      </c>
    </row>
    <row r="97" spans="1:8">
      <c t="s" r="A97" s="4">
        <v>639</v>
      </c>
      <c t="n" r="C97" s="6">
        <v>5</v>
      </c>
    </row>
    <row r="98" spans="1:8">
      <c t="s" r="A98" s="4">
        <v>656</v>
      </c>
    </row>
    <row r="99" spans="1:8">
      <c t="s" r="A99" s="3">
        <v>605</v>
      </c>
    </row>
    <row r="100" spans="1:8">
      <c t="s" r="A100" s="4">
        <v>637</v>
      </c>
      <c t="s" r="C100" s="4">
        <v>453</v>
      </c>
    </row>
    <row r="101" spans="1:8">
      <c t="s" r="A101" s="4">
        <v>639</v>
      </c>
      <c t="n" r="C101" s="6">
        <v>10</v>
      </c>
    </row>
    <row r="102" spans="1:8">
      <c t="s" r="A102" s="4">
        <v>657</v>
      </c>
    </row>
    <row r="103" spans="1:8">
      <c t="s" r="A103" s="3">
        <v>605</v>
      </c>
    </row>
    <row r="104" spans="1:8">
      <c t="s" r="A104" s="4">
        <v>642</v>
      </c>
      <c t="s" r="C104" s="4">
        <v>643</v>
      </c>
    </row>
    <row r="105" spans="1:8">
      <c t="s" r="A105" s="4">
        <v>658</v>
      </c>
    </row>
    <row r="106" spans="1:8">
      <c t="s" r="A106" s="3">
        <v>605</v>
      </c>
    </row>
    <row r="107" spans="1:8">
      <c t="s" r="A107" s="4">
        <v>645</v>
      </c>
      <c t="s" r="C107" s="4">
        <v>646</v>
      </c>
    </row>
    <row r="108" spans="1:8">
      <c t="s" r="A108" s="4">
        <v>647</v>
      </c>
      <c t="s" r="C108" s="4">
        <v>6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2"/>
    <col customWidth="1" max="6" min="6" width="34"/>
    <col customWidth="1" max="7" min="7" width="11"/>
  </cols>
  <sheetData>
    <row r="1" spans="1:7">
      <c t="s" r="A1" s="1">
        <v>161</v>
      </c>
      <c t="s" r="B1" s="2">
        <v>162</v>
      </c>
      <c t="s" r="C1" s="2">
        <v>163</v>
      </c>
      <c t="s" r="D1" s="2">
        <v>164</v>
      </c>
      <c t="s" r="E1" s="2">
        <v>165</v>
      </c>
      <c t="s" r="F1" s="2">
        <v>166</v>
      </c>
      <c t="s" r="G1" s="2">
        <v>167</v>
      </c>
    </row>
    <row r="2" spans="1:7">
      <c t="s" r="A2" s="4">
        <v>168</v>
      </c>
      <c t="n" r="B2" s="7">
        <v>937</v>
      </c>
      <c t="n" r="C2" s="7">
        <v>832460</v>
      </c>
      <c t="n" r="E2" s="7">
        <v>-240830</v>
      </c>
      <c t="n" r="F2" s="7">
        <v>-4572</v>
      </c>
      <c t="n" r="G2" s="7">
        <v>587995</v>
      </c>
    </row>
    <row r="3" spans="1:7">
      <c t="s" r="A3" s="4">
        <v>169</v>
      </c>
      <c t="n" r="B3" s="6">
        <v>93743</v>
      </c>
    </row>
    <row r="4" spans="1:7">
      <c t="s" r="A4" s="3">
        <v>170</v>
      </c>
    </row>
    <row r="5" spans="1:7">
      <c t="s" r="A5" s="4">
        <v>101</v>
      </c>
      <c t="n" r="E5" s="6">
        <v>361605</v>
      </c>
      <c t="n" r="G5" s="6">
        <v>361605</v>
      </c>
    </row>
    <row r="6" spans="1:7">
      <c t="s" r="A6" s="4">
        <v>171</v>
      </c>
      <c t="n" r="F6" s="6">
        <v>6447</v>
      </c>
      <c t="n" r="G6" s="6">
        <v>6447</v>
      </c>
    </row>
    <row r="7" spans="1:7">
      <c t="s" r="A7" s="4">
        <v>172</v>
      </c>
      <c t="n" r="F7" s="6">
        <v>241</v>
      </c>
      <c t="n" r="G7" s="6">
        <v>241</v>
      </c>
    </row>
    <row r="8" spans="1:7">
      <c t="s" r="A8" s="4">
        <v>173</v>
      </c>
      <c t="n" r="B8" s="7">
        <v>6</v>
      </c>
      <c t="n" r="C8" s="6">
        <v>-6</v>
      </c>
    </row>
    <row r="9" spans="1:7">
      <c t="s" r="A9" s="4">
        <v>174</v>
      </c>
      <c t="n" r="B9" s="6">
        <v>557</v>
      </c>
    </row>
    <row r="10" spans="1:7">
      <c t="s" r="A10" s="4">
        <v>123</v>
      </c>
      <c t="n" r="C10" s="6">
        <v>80285</v>
      </c>
      <c t="n" r="G10" s="6">
        <v>80285</v>
      </c>
    </row>
    <row r="11" spans="1:7">
      <c t="s" r="A11" s="4">
        <v>175</v>
      </c>
      <c t="n" r="C11" s="6">
        <v>7416</v>
      </c>
      <c t="n" r="G11" s="6">
        <v>7416</v>
      </c>
    </row>
    <row r="12" spans="1:7">
      <c t="s" r="A12" s="4">
        <v>176</v>
      </c>
      <c t="n" r="C12" s="6">
        <v>35784</v>
      </c>
      <c t="n" r="G12" s="6">
        <v>35784</v>
      </c>
    </row>
    <row r="13" spans="1:7">
      <c t="s" r="A13" s="4">
        <v>177</v>
      </c>
      <c t="n" r="B13" s="7">
        <v>32</v>
      </c>
      <c t="n" r="C13" s="6">
        <v>-26480</v>
      </c>
      <c t="n" r="G13" s="6">
        <v>-26448</v>
      </c>
    </row>
    <row r="14" spans="1:7">
      <c t="s" r="A14" s="4">
        <v>178</v>
      </c>
      <c t="n" r="B14" s="6">
        <v>3217</v>
      </c>
    </row>
    <row r="15" spans="1:7">
      <c t="s" r="A15" s="4">
        <v>179</v>
      </c>
      <c t="n" r="C15" s="6">
        <v>67170</v>
      </c>
      <c t="n" r="G15" s="6">
        <v>67170</v>
      </c>
    </row>
    <row r="16" spans="1:7">
      <c t="s" r="A16" s="4">
        <v>180</v>
      </c>
      <c t="n" r="C16" s="6">
        <v>-41853</v>
      </c>
      <c t="n" r="G16" s="6">
        <v>-41853</v>
      </c>
    </row>
    <row r="17" spans="1:7">
      <c t="s" r="A17" s="4">
        <v>181</v>
      </c>
      <c t="n" r="B17" s="7">
        <v>77</v>
      </c>
      <c t="n" r="C17" s="6">
        <v>-77</v>
      </c>
    </row>
    <row r="18" spans="1:7">
      <c t="s" r="A18" s="4">
        <v>182</v>
      </c>
      <c t="n" r="B18" s="6">
        <v>7639</v>
      </c>
    </row>
    <row r="19" spans="1:7">
      <c t="s" r="A19" s="4">
        <v>183</v>
      </c>
      <c t="n" r="D19" s="7">
        <v>-276836</v>
      </c>
      <c t="n" r="G19" s="6">
        <v>-276836</v>
      </c>
    </row>
    <row r="20" spans="1:7">
      <c t="s" r="A20" s="4">
        <v>184</v>
      </c>
      <c t="n" r="D20" s="6">
        <v>-16238</v>
      </c>
    </row>
    <row r="21" spans="1:7">
      <c t="s" r="A21" s="4">
        <v>185</v>
      </c>
      <c t="n" r="B21" s="7">
        <v>1052</v>
      </c>
      <c t="n" r="C21" s="6">
        <v>954699</v>
      </c>
      <c t="n" r="D21" s="7">
        <v>-276836</v>
      </c>
      <c t="n" r="E21" s="6">
        <v>120775</v>
      </c>
      <c t="n" r="F21" s="6">
        <v>2116</v>
      </c>
      <c t="n" r="G21" s="6">
        <v>801806</v>
      </c>
    </row>
    <row r="22" spans="1:7">
      <c t="s" r="A22" s="4">
        <v>186</v>
      </c>
      <c t="n" r="B22" s="6">
        <v>105156</v>
      </c>
      <c t="n" r="D22" s="6">
        <v>-16238</v>
      </c>
    </row>
    <row r="23" spans="1:7">
      <c t="s" r="A23" s="3">
        <v>170</v>
      </c>
    </row>
    <row r="24" spans="1:7">
      <c t="s" r="A24" s="4">
        <v>101</v>
      </c>
      <c t="n" r="E24" s="6">
        <v>-279470</v>
      </c>
      <c t="n" r="G24" s="6">
        <v>-279470</v>
      </c>
    </row>
    <row r="25" spans="1:7">
      <c t="s" r="A25" s="4">
        <v>171</v>
      </c>
      <c t="n" r="F25" s="6">
        <v>-32747</v>
      </c>
      <c t="n" r="G25" s="6">
        <v>-32747</v>
      </c>
    </row>
    <row r="26" spans="1:7">
      <c t="s" r="A26" s="4">
        <v>172</v>
      </c>
      <c t="n" r="F26" s="6">
        <v>32</v>
      </c>
      <c t="n" r="G26" s="6">
        <v>32</v>
      </c>
    </row>
    <row r="27" spans="1:7">
      <c t="s" r="A27" s="4">
        <v>187</v>
      </c>
      <c t="n" r="F27" s="6">
        <v>-25</v>
      </c>
      <c t="n" r="G27" s="6">
        <v>-25</v>
      </c>
    </row>
    <row r="28" spans="1:7">
      <c t="s" r="A28" s="4">
        <v>123</v>
      </c>
      <c t="n" r="C28" s="6">
        <v>72579</v>
      </c>
      <c t="n" r="G28" s="6">
        <v>72579</v>
      </c>
    </row>
    <row r="29" spans="1:7">
      <c t="s" r="A29" s="4">
        <v>175</v>
      </c>
      <c t="n" r="C29" s="6">
        <v>928</v>
      </c>
      <c t="n" r="G29" s="6">
        <v>928</v>
      </c>
    </row>
    <row r="30" spans="1:7">
      <c t="s" r="A30" s="4">
        <v>181</v>
      </c>
      <c t="n" r="B30" s="7">
        <v>-6</v>
      </c>
      <c t="n" r="C30" s="6">
        <v>-108</v>
      </c>
      <c t="n" r="G30" s="6">
        <v>-114</v>
      </c>
    </row>
    <row r="31" spans="1:7">
      <c t="s" r="A31" s="4">
        <v>182</v>
      </c>
      <c t="n" r="B31" s="6">
        <v>-570</v>
      </c>
    </row>
    <row r="32" spans="1:7">
      <c t="s" r="A32" s="4">
        <v>188</v>
      </c>
      <c t="n" r="C32" s="6">
        <v>99</v>
      </c>
      <c t="n" r="G32" s="6">
        <v>99</v>
      </c>
    </row>
    <row r="33" spans="1:7">
      <c t="s" r="A33" s="4">
        <v>189</v>
      </c>
      <c t="n" r="B33" s="6">
        <v>8</v>
      </c>
    </row>
    <row r="34" spans="1:7">
      <c t="s" r="A34" s="4">
        <v>190</v>
      </c>
      <c t="n" r="B34" s="7">
        <v>1046</v>
      </c>
      <c t="n" r="C34" s="6">
        <v>1028197</v>
      </c>
      <c t="n" r="D34" s="7">
        <v>-276836</v>
      </c>
      <c t="n" r="E34" s="6">
        <v>-158695</v>
      </c>
      <c t="n" r="F34" s="6">
        <v>-30624</v>
      </c>
      <c t="n" r="G34" s="7">
        <v>563088</v>
      </c>
    </row>
    <row r="35" spans="1:7">
      <c t="s" r="A35" s="4">
        <v>191</v>
      </c>
      <c t="n" r="B35" s="6">
        <v>104594</v>
      </c>
      <c t="n" r="D35" s="6">
        <v>-16238</v>
      </c>
      <c t="n" r="G35" s="6">
        <v>104594</v>
      </c>
    </row>
    <row r="36" spans="1:7">
      <c t="s" r="A36" s="3">
        <v>170</v>
      </c>
    </row>
    <row r="37" spans="1:7">
      <c t="s" r="A37" s="4">
        <v>101</v>
      </c>
      <c t="n" r="E37" s="6">
        <v>-8302</v>
      </c>
      <c t="n" r="G37" s="7">
        <v>-8302</v>
      </c>
    </row>
    <row r="38" spans="1:7">
      <c t="s" r="A38" s="4">
        <v>171</v>
      </c>
      <c t="n" r="F38" s="6">
        <v>-7364</v>
      </c>
      <c t="n" r="G38" s="6">
        <v>-7364</v>
      </c>
    </row>
    <row r="39" spans="1:7">
      <c t="s" r="A39" s="4">
        <v>172</v>
      </c>
      <c t="n" r="F39" s="6">
        <v>-17</v>
      </c>
      <c t="n" r="G39" s="6">
        <v>-17</v>
      </c>
    </row>
    <row r="40" spans="1:7">
      <c t="s" r="A40" s="4">
        <v>187</v>
      </c>
      <c t="n" r="F40" s="6">
        <v>109</v>
      </c>
      <c t="n" r="G40" s="6">
        <v>109</v>
      </c>
    </row>
    <row r="41" spans="1:7">
      <c t="s" r="A41" s="4">
        <v>123</v>
      </c>
      <c t="n" r="C41" s="6">
        <v>83137</v>
      </c>
      <c t="n" r="G41" s="6">
        <v>83137</v>
      </c>
    </row>
    <row r="42" spans="1:7">
      <c t="s" r="A42" s="4">
        <v>175</v>
      </c>
      <c t="n" r="C42" s="6">
        <v>1421</v>
      </c>
      <c t="n" r="G42" s="6">
        <v>1421</v>
      </c>
    </row>
    <row r="43" spans="1:7">
      <c t="s" r="A43" s="4">
        <v>181</v>
      </c>
      <c t="n" r="B43" s="7">
        <v>-1</v>
      </c>
      <c t="n" r="C43" s="6">
        <v>1</v>
      </c>
    </row>
    <row r="44" spans="1:7">
      <c t="s" r="A44" s="4">
        <v>182</v>
      </c>
      <c t="n" r="B44" s="6">
        <v>-84</v>
      </c>
    </row>
    <row r="45" spans="1:7">
      <c t="s" r="A45" s="4">
        <v>183</v>
      </c>
      <c t="n" r="D45" s="7">
        <v>-26552</v>
      </c>
      <c t="n" r="G45" s="6">
        <v>-26552</v>
      </c>
    </row>
    <row r="46" spans="1:7">
      <c t="s" r="A46" s="4">
        <v>184</v>
      </c>
      <c t="n" r="D46" s="6">
        <v>-954</v>
      </c>
    </row>
    <row r="47" spans="1:7">
      <c t="s" r="A47" s="4">
        <v>192</v>
      </c>
      <c t="n" r="B47" s="7">
        <v>-7</v>
      </c>
      <c t="n" r="C47" s="6">
        <v>-24128</v>
      </c>
      <c t="n" r="G47" s="6">
        <v>-24135</v>
      </c>
    </row>
    <row r="48" spans="1:7">
      <c t="s" r="A48" s="4">
        <v>193</v>
      </c>
      <c t="n" r="B48" s="6">
        <v>-745</v>
      </c>
    </row>
    <row r="49" spans="1:7">
      <c t="s" r="A49" s="4">
        <v>194</v>
      </c>
      <c t="n" r="B49" s="7">
        <v>1038</v>
      </c>
      <c t="n" r="C49" s="7">
        <v>1088628</v>
      </c>
      <c t="n" r="D49" s="7">
        <v>-303388</v>
      </c>
      <c t="n" r="E49" s="7">
        <v>-166997</v>
      </c>
      <c t="n" r="F49" s="7">
        <v>-37896</v>
      </c>
      <c t="n" r="G49" s="7">
        <v>581385</v>
      </c>
    </row>
    <row r="50" spans="1:7">
      <c t="s" r="A50" s="4">
        <v>195</v>
      </c>
      <c t="n" r="B50" s="6">
        <v>103765</v>
      </c>
      <c t="n" r="D50" s="6">
        <v>-17192</v>
      </c>
      <c t="n" r="G50" s="6">
        <v>1037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9</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660</v>
      </c>
    </row>
    <row r="4" spans="1:12">
      <c t="s" r="A4" s="4">
        <v>101</v>
      </c>
      <c t="n" r="B4" s="7">
        <v>46399</v>
      </c>
      <c t="n" r="C4" s="7">
        <v>-42413</v>
      </c>
      <c t="n" r="D4" s="7">
        <v>54735</v>
      </c>
      <c t="n" r="E4" s="7">
        <v>-67023</v>
      </c>
      <c t="n" r="F4" s="7">
        <v>-242791</v>
      </c>
      <c t="n" r="G4" s="7">
        <v>40093</v>
      </c>
      <c t="n" r="H4" s="7">
        <v>-41369</v>
      </c>
      <c t="n" r="I4" s="7">
        <v>-35403</v>
      </c>
      <c t="n" r="J4" s="7">
        <v>-8302</v>
      </c>
      <c t="n" r="K4" s="7">
        <v>-279470</v>
      </c>
      <c t="n" r="L4" s="7">
        <v>361605</v>
      </c>
    </row>
    <row r="5" spans="1:12">
      <c t="s" r="A5" s="4">
        <v>661</v>
      </c>
      <c t="n" r="L5" s="6">
        <v>-41065</v>
      </c>
    </row>
    <row r="6" spans="1:12">
      <c t="s" r="A6" s="4">
        <v>662</v>
      </c>
      <c t="n" r="J6" s="7">
        <v>-8302</v>
      </c>
      <c t="n" r="K6" s="7">
        <v>-279470</v>
      </c>
      <c t="n" r="L6" s="7">
        <v>320540</v>
      </c>
    </row>
    <row r="7" spans="1:12">
      <c t="s" r="A7" s="4">
        <v>663</v>
      </c>
      <c t="n" r="J7" s="6">
        <v>83417000</v>
      </c>
      <c t="n" r="K7" s="6">
        <v>80367000</v>
      </c>
      <c t="n" r="L7" s="6">
        <v>95347000</v>
      </c>
    </row>
    <row r="8" spans="1:12">
      <c t="s" r="A8" s="4">
        <v>664</v>
      </c>
      <c t="n" r="L8" s="6">
        <v>-10828000</v>
      </c>
    </row>
    <row r="9" spans="1:12">
      <c t="s" r="A9" s="4">
        <v>104</v>
      </c>
      <c t="n" r="B9" s="8">
        <v>0.54</v>
      </c>
      <c t="n" r="C9" s="8">
        <v>-0.51</v>
      </c>
      <c t="n" r="D9" s="8">
        <v>0.63</v>
      </c>
      <c t="n" r="E9" s="8">
        <v>-0.8100000000000001</v>
      </c>
      <c t="n" r="F9" s="8">
        <v>-2.99</v>
      </c>
      <c t="n" r="G9" s="8">
        <v>0.46</v>
      </c>
      <c t="n" r="H9" s="8">
        <v>-0.51</v>
      </c>
      <c t="n" r="I9" s="8">
        <v>-0.45</v>
      </c>
      <c t="n" r="J9" s="8">
        <v>-0.1</v>
      </c>
      <c t="n" r="K9" s="8">
        <v>-3.48</v>
      </c>
      <c t="n" r="L9" s="8">
        <v>3.79</v>
      </c>
    </row>
    <row r="10" spans="1:12">
      <c t="s" r="A10" s="3">
        <v>665</v>
      </c>
    </row>
    <row r="11" spans="1:12">
      <c t="s" r="A11" s="4">
        <v>101</v>
      </c>
      <c t="n" r="B11" s="7">
        <v>46399</v>
      </c>
      <c t="n" r="C11" s="7">
        <v>-42413</v>
      </c>
      <c t="n" r="D11" s="7">
        <v>54735</v>
      </c>
      <c t="n" r="E11" s="7">
        <v>-67023</v>
      </c>
      <c t="n" r="F11" s="7">
        <v>-242791</v>
      </c>
      <c t="n" r="G11" s="7">
        <v>40093</v>
      </c>
      <c t="n" r="H11" s="7">
        <v>-41369</v>
      </c>
      <c t="n" r="I11" s="7">
        <v>-35403</v>
      </c>
      <c t="n" r="J11" s="7">
        <v>-8302</v>
      </c>
      <c t="n" r="K11" s="7">
        <v>-279470</v>
      </c>
      <c t="n" r="L11" s="7">
        <v>361605</v>
      </c>
    </row>
    <row r="12" spans="1:12">
      <c t="s" r="A12" s="4">
        <v>661</v>
      </c>
      <c t="n" r="L12" s="6">
        <v>-31397</v>
      </c>
    </row>
    <row r="13" spans="1:12">
      <c t="s" r="A13" s="4">
        <v>666</v>
      </c>
      <c t="n" r="L13" s="6">
        <v>33718</v>
      </c>
    </row>
    <row r="14" spans="1:12">
      <c t="s" r="A14" s="4">
        <v>667</v>
      </c>
      <c t="n" r="J14" s="7">
        <v>-8302</v>
      </c>
      <c t="n" r="K14" s="7">
        <v>-279470</v>
      </c>
      <c t="n" r="L14" s="7">
        <v>363926</v>
      </c>
    </row>
    <row r="15" spans="1:12">
      <c t="s" r="A15" s="4">
        <v>668</v>
      </c>
      <c t="n" r="J15" s="6">
        <v>83417000</v>
      </c>
      <c t="n" r="K15" s="6">
        <v>80367000</v>
      </c>
      <c t="n" r="L15" s="6">
        <v>84519000</v>
      </c>
    </row>
    <row r="16" spans="1:12">
      <c t="s" r="A16" s="4">
        <v>669</v>
      </c>
      <c t="n" r="L16" s="6">
        <v>29363000</v>
      </c>
    </row>
    <row r="17" spans="1:12">
      <c t="s" r="A17" s="4">
        <v>670</v>
      </c>
      <c t="n" r="J17" s="6">
        <v>83417000</v>
      </c>
      <c t="n" r="K17" s="6">
        <v>80367000</v>
      </c>
      <c t="n" r="L17" s="6">
        <v>113882000</v>
      </c>
    </row>
    <row r="18" spans="1:12">
      <c t="s" r="A18" s="4">
        <v>105</v>
      </c>
      <c t="n" r="B18" s="8">
        <v>0.48</v>
      </c>
      <c t="n" r="C18" s="8">
        <v>-0.51</v>
      </c>
      <c t="n" r="D18" s="8">
        <v>0.55</v>
      </c>
      <c t="n" r="E18" s="8">
        <v>-0.8100000000000001</v>
      </c>
      <c t="n" r="F18" s="8">
        <v>-2.99</v>
      </c>
      <c t="n" r="G18" s="8">
        <v>0.42</v>
      </c>
      <c t="n" r="H18" s="8">
        <v>-0.51</v>
      </c>
      <c t="n" r="I18" s="8">
        <v>-0.45</v>
      </c>
      <c t="n" r="J18" s="8">
        <v>-0.1</v>
      </c>
      <c t="n" r="K18" s="8">
        <v>-3.48</v>
      </c>
      <c t="n" r="L18" s="8">
        <v>3.2</v>
      </c>
    </row>
    <row r="19" spans="1:12">
      <c t="s" r="A19" s="4">
        <v>671</v>
      </c>
    </row>
    <row r="20" spans="1:12">
      <c t="s" r="A20" s="3">
        <v>665</v>
      </c>
    </row>
    <row r="21" spans="1:12">
      <c t="s" r="A21" s="4">
        <v>672</v>
      </c>
      <c t="n" r="J21" s="6">
        <v>6405000</v>
      </c>
      <c t="n" r="K21" s="6">
        <v>6061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673</v>
      </c>
      <c t="s" r="B1" s="2">
        <v>565</v>
      </c>
    </row>
    <row r="2" spans="1:2">
      <c t="s" r="A2" s="3">
        <v>674</v>
      </c>
    </row>
    <row r="3" spans="1:2">
      <c t="n" r="A3" s="6">
        <v>2017</v>
      </c>
      <c t="n" r="B3" s="7">
        <v>411983</v>
      </c>
    </row>
    <row r="4" spans="1:2">
      <c t="n" r="A4" s="6">
        <v>2018</v>
      </c>
      <c t="n" r="B4" s="6">
        <v>103976</v>
      </c>
    </row>
    <row r="5" spans="1:2">
      <c t="n" r="A5" s="6">
        <v>2019</v>
      </c>
      <c t="n" r="B5" s="6">
        <v>414978</v>
      </c>
    </row>
    <row r="6" spans="1:2">
      <c t="n" r="A6" s="6">
        <v>2020</v>
      </c>
      <c t="n" r="B6" s="6">
        <v>50788</v>
      </c>
    </row>
    <row r="7" spans="1:2">
      <c t="n" r="A7" s="6">
        <v>2021</v>
      </c>
      <c t="n" r="B7" s="6">
        <v>32424</v>
      </c>
    </row>
    <row r="8" spans="1:2">
      <c t="s" r="A8" s="4">
        <v>675</v>
      </c>
      <c t="n" r="B8" s="6">
        <v>60198</v>
      </c>
    </row>
    <row r="9" spans="1:2">
      <c t="s" r="A9" s="4">
        <v>167</v>
      </c>
      <c t="n" r="B9" s="6">
        <v>1074347</v>
      </c>
    </row>
    <row r="10" spans="1:2">
      <c t="s" r="A10" s="3">
        <v>676</v>
      </c>
    </row>
    <row r="11" spans="1:2">
      <c t="n" r="A11" s="6">
        <v>2017</v>
      </c>
      <c t="n" r="B11" s="6">
        <v>20272</v>
      </c>
    </row>
    <row r="12" spans="1:2">
      <c t="n" r="A12" s="6">
        <v>2018</v>
      </c>
      <c t="n" r="B12" s="6">
        <v>19719</v>
      </c>
    </row>
    <row r="13" spans="1:2">
      <c t="n" r="A13" s="6">
        <v>2019</v>
      </c>
      <c t="n" r="B13" s="6">
        <v>20006</v>
      </c>
    </row>
    <row r="14" spans="1:2">
      <c t="n" r="A14" s="6">
        <v>2020</v>
      </c>
      <c t="n" r="B14" s="6">
        <v>15751</v>
      </c>
    </row>
    <row r="15" spans="1:2">
      <c t="n" r="A15" s="6">
        <v>2021</v>
      </c>
      <c t="n" r="B15" s="6">
        <v>14192</v>
      </c>
    </row>
    <row r="16" spans="1:2">
      <c t="s" r="A16" s="4">
        <v>675</v>
      </c>
      <c t="n" r="B16" s="6">
        <v>38698</v>
      </c>
    </row>
    <row r="17" spans="1:2">
      <c t="s" r="A17" s="4">
        <v>167</v>
      </c>
      <c t="n" r="B17" s="6">
        <v>128638</v>
      </c>
    </row>
    <row r="18" spans="1:2">
      <c t="s" r="A18" s="3">
        <v>677</v>
      </c>
    </row>
    <row r="19" spans="1:2">
      <c t="n" r="A19" s="6">
        <v>2017</v>
      </c>
      <c t="n" r="B19" s="6">
        <v>18631</v>
      </c>
    </row>
    <row r="20" spans="1:2">
      <c t="n" r="A20" s="6">
        <v>2018</v>
      </c>
      <c t="n" r="B20" s="6">
        <v>7584</v>
      </c>
    </row>
    <row r="21" spans="1:2">
      <c t="n" r="A21" s="6">
        <v>2019</v>
      </c>
      <c t="n" r="B21" s="6">
        <v>1681</v>
      </c>
    </row>
    <row r="22" spans="1:2">
      <c t="s" r="A22" s="4">
        <v>167</v>
      </c>
      <c t="n" r="B22" s="6">
        <v>27896</v>
      </c>
    </row>
    <row r="23" spans="1:2">
      <c t="s" r="A23" s="3">
        <v>678</v>
      </c>
    </row>
    <row r="24" spans="1:2">
      <c t="n" r="A24" s="6">
        <v>2017</v>
      </c>
      <c t="n" r="B24" s="6">
        <v>7250</v>
      </c>
    </row>
    <row r="25" spans="1:2">
      <c t="n" r="A25" s="6">
        <v>2018</v>
      </c>
      <c t="n" r="B25" s="6">
        <v>2875</v>
      </c>
    </row>
    <row r="26" spans="1:2">
      <c t="n" r="A26" s="6">
        <v>2019</v>
      </c>
      <c t="n" r="B26" s="6">
        <v>1438</v>
      </c>
    </row>
    <row r="27" spans="1:2">
      <c t="s" r="A27" s="4">
        <v>167</v>
      </c>
      <c t="n" r="B27" s="6">
        <v>11563</v>
      </c>
    </row>
    <row r="28" spans="1:2">
      <c t="s" r="A28" s="3">
        <v>605</v>
      </c>
    </row>
    <row r="29" spans="1:2">
      <c t="n" r="A29" s="6">
        <v>2017</v>
      </c>
      <c t="n" r="B29" s="6">
        <v>250000</v>
      </c>
    </row>
    <row r="30" spans="1:2">
      <c t="n" r="A30" s="6">
        <v>2019</v>
      </c>
      <c t="n" r="B30" s="6">
        <v>287500</v>
      </c>
    </row>
    <row r="31" spans="1:2">
      <c t="s" r="A31" s="4">
        <v>167</v>
      </c>
      <c t="n" r="B31" s="6">
        <v>537500</v>
      </c>
    </row>
    <row r="32" spans="1:2">
      <c t="s" r="A32" s="4">
        <v>679</v>
      </c>
    </row>
    <row r="33" spans="1:2">
      <c t="s" r="A33" s="3">
        <v>674</v>
      </c>
    </row>
    <row r="34" spans="1:2">
      <c t="n" r="A34" s="6">
        <v>2017</v>
      </c>
      <c t="n" r="B34" s="6">
        <v>106340</v>
      </c>
    </row>
    <row r="35" spans="1:2">
      <c t="n" r="A35" s="6">
        <v>2018</v>
      </c>
      <c t="n" r="B35" s="6">
        <v>67278</v>
      </c>
    </row>
    <row r="36" spans="1:2">
      <c t="n" r="A36" s="6">
        <v>2019</v>
      </c>
      <c t="n" r="B36" s="6">
        <v>57893</v>
      </c>
    </row>
    <row r="37" spans="1:2">
      <c t="n" r="A37" s="6">
        <v>2020</v>
      </c>
      <c t="n" r="B37" s="6">
        <v>22387</v>
      </c>
    </row>
    <row r="38" spans="1:2">
      <c t="n" r="A38" s="6">
        <v>2021</v>
      </c>
      <c t="n" r="B38" s="6">
        <v>14982</v>
      </c>
    </row>
    <row r="39" spans="1:2">
      <c t="s" r="A39" s="4">
        <v>675</v>
      </c>
      <c t="n" r="B39" s="6">
        <v>15000</v>
      </c>
    </row>
    <row r="40" spans="1:2">
      <c t="s" r="A40" s="4">
        <v>167</v>
      </c>
      <c t="n" r="B40" s="6">
        <v>283880</v>
      </c>
    </row>
    <row r="41" spans="1:2">
      <c t="s" r="A41" s="4">
        <v>680</v>
      </c>
    </row>
    <row r="42" spans="1:2">
      <c t="s" r="A42" s="3">
        <v>674</v>
      </c>
    </row>
    <row r="43" spans="1:2">
      <c t="n" r="A43" s="6">
        <v>2017</v>
      </c>
      <c t="n" r="B43" s="6">
        <v>9490</v>
      </c>
    </row>
    <row r="44" spans="1:2">
      <c t="n" r="A44" s="6">
        <v>2018</v>
      </c>
      <c t="n" r="B44" s="6">
        <v>6520</v>
      </c>
    </row>
    <row r="45" spans="1:2">
      <c t="n" r="A45" s="6">
        <v>2019</v>
      </c>
      <c t="n" r="B45" s="6">
        <v>46460</v>
      </c>
    </row>
    <row r="46" spans="1:2">
      <c t="n" r="A46" s="6">
        <v>2020</v>
      </c>
      <c t="n" r="B46" s="6">
        <v>12650</v>
      </c>
    </row>
    <row r="47" spans="1:2">
      <c t="n" r="A47" s="6">
        <v>2021</v>
      </c>
      <c t="n" r="B47" s="6">
        <v>3250</v>
      </c>
    </row>
    <row r="48" spans="1:2">
      <c t="s" r="A48" s="4">
        <v>675</v>
      </c>
      <c t="n" r="B48" s="6">
        <v>6500</v>
      </c>
    </row>
    <row r="49" spans="1:2">
      <c t="s" r="A49" s="4">
        <v>167</v>
      </c>
      <c t="n" r="B49" s="7">
        <v>848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1</v>
      </c>
      <c t="s" r="B1" s="2">
        <v>1</v>
      </c>
    </row>
    <row r="2" spans="1:4">
      <c t="s" r="B2" s="2">
        <v>2</v>
      </c>
      <c t="s" r="C2" s="2">
        <v>30</v>
      </c>
      <c t="s" r="D2" s="2">
        <v>81</v>
      </c>
    </row>
    <row r="3" spans="1:4">
      <c t="s" r="A3" s="3">
        <v>230</v>
      </c>
    </row>
    <row r="4" spans="1:4">
      <c t="s" r="A4" s="4">
        <v>682</v>
      </c>
      <c t="n" r="B4" s="7">
        <v>18032</v>
      </c>
      <c t="n" r="C4" s="7">
        <v>18120</v>
      </c>
      <c t="n" r="D4" s="7">
        <v>155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3</v>
      </c>
      <c t="s" r="B1" s="2">
        <v>684</v>
      </c>
      <c t="s" r="C1" s="2">
        <v>2</v>
      </c>
      <c t="s" r="D1" s="2">
        <v>30</v>
      </c>
      <c t="s" r="E1" s="2">
        <v>81</v>
      </c>
    </row>
    <row r="2" spans="1:5">
      <c t="s" r="A2" s="3">
        <v>230</v>
      </c>
    </row>
    <row r="3" spans="1:5">
      <c t="s" r="A3" s="4">
        <v>685</v>
      </c>
      <c t="n" r="C3" s="7">
        <v>8348</v>
      </c>
      <c t="n" r="D3" s="7">
        <v>8554</v>
      </c>
      <c t="n" r="E3" s="7">
        <v>7476</v>
      </c>
    </row>
    <row r="4" spans="1:5">
      <c t="s" r="A4" s="3">
        <v>686</v>
      </c>
    </row>
    <row r="5" spans="1:5">
      <c t="s" r="A5" s="4">
        <v>687</v>
      </c>
      <c t="n" r="B5" s="7">
        <v>1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8</v>
      </c>
      <c t="s" r="B1" s="2">
        <v>1</v>
      </c>
    </row>
    <row r="2" spans="1:4">
      <c t="s" r="B2" s="2">
        <v>2</v>
      </c>
      <c t="s" r="C2" s="2">
        <v>30</v>
      </c>
      <c t="s" r="D2" s="2">
        <v>81</v>
      </c>
    </row>
    <row r="3" spans="1:4">
      <c t="s" r="A3" s="3">
        <v>689</v>
      </c>
    </row>
    <row r="4" spans="1:4">
      <c t="s" r="A4" s="4">
        <v>690</v>
      </c>
      <c t="n" r="B4" s="7">
        <v>-94174</v>
      </c>
      <c t="n" r="C4" s="7">
        <v>-126582</v>
      </c>
      <c t="n" r="D4" s="7">
        <v>197992</v>
      </c>
    </row>
    <row r="5" spans="1:4">
      <c t="s" r="A5" s="4">
        <v>691</v>
      </c>
      <c t="n" r="B5" s="6">
        <v>55824</v>
      </c>
      <c t="n" r="C5" s="6">
        <v>-146298</v>
      </c>
      <c t="n" r="D5" s="6">
        <v>178158</v>
      </c>
    </row>
    <row r="6" spans="1:4">
      <c t="s" r="A6" s="4">
        <v>97</v>
      </c>
      <c t="n" r="B6" s="6">
        <v>-38350</v>
      </c>
      <c t="n" r="C6" s="6">
        <v>-272880</v>
      </c>
      <c t="n" r="D6" s="6">
        <v>376150</v>
      </c>
    </row>
    <row r="7" spans="1:4">
      <c t="s" r="A7" s="3">
        <v>692</v>
      </c>
    </row>
    <row r="8" spans="1:4">
      <c t="s" r="A8" s="4">
        <v>693</v>
      </c>
      <c t="n" r="B8" s="6">
        <v>792</v>
      </c>
      <c t="n" r="C8" s="6">
        <v>2773</v>
      </c>
      <c t="n" r="D8" s="6">
        <v>16340</v>
      </c>
    </row>
    <row r="9" spans="1:4">
      <c t="s" r="A9" s="4">
        <v>694</v>
      </c>
      <c t="n" r="B9" s="6">
        <v>938</v>
      </c>
      <c t="n" r="C9" s="6">
        <v>-1406</v>
      </c>
      <c t="n" r="D9" s="6">
        <v>4527</v>
      </c>
    </row>
    <row r="10" spans="1:4">
      <c t="s" r="A10" s="4">
        <v>691</v>
      </c>
      <c t="n" r="B10" s="6">
        <v>-31508</v>
      </c>
      <c t="n" r="C10" s="6">
        <v>2944</v>
      </c>
      <c t="n" r="D10" s="6">
        <v>12628</v>
      </c>
    </row>
    <row r="11" spans="1:4">
      <c t="s" r="A11" s="4">
        <v>695</v>
      </c>
      <c t="n" r="B11" s="6">
        <v>-29778</v>
      </c>
      <c t="n" r="C11" s="6">
        <v>4311</v>
      </c>
      <c t="n" r="D11" s="6">
        <v>33495</v>
      </c>
    </row>
    <row r="12" spans="1:4">
      <c t="s" r="A12" s="3">
        <v>696</v>
      </c>
    </row>
    <row r="13" spans="1:4">
      <c t="s" r="A13" s="4">
        <v>693</v>
      </c>
      <c t="n" r="B13" s="6">
        <v>1211</v>
      </c>
      <c t="n" r="C13" s="6">
        <v>1575</v>
      </c>
      <c t="n" r="D13" s="6">
        <v>-14216</v>
      </c>
    </row>
    <row r="14" spans="1:4">
      <c t="s" r="A14" s="4">
        <v>694</v>
      </c>
      <c t="n" r="B14" s="6">
        <v>-231</v>
      </c>
      <c t="n" r="C14" s="6">
        <v>72</v>
      </c>
      <c t="n" r="D14" s="6">
        <v>-3462</v>
      </c>
    </row>
    <row r="15" spans="1:4">
      <c t="s" r="A15" s="4">
        <v>691</v>
      </c>
      <c t="n" r="B15" s="6">
        <v>-1250</v>
      </c>
      <c t="n" r="C15" s="6">
        <v>632</v>
      </c>
      <c t="n" r="D15" s="6">
        <v>-1358</v>
      </c>
    </row>
    <row r="16" spans="1:4">
      <c t="s" r="A16" s="4">
        <v>697</v>
      </c>
      <c t="n" r="B16" s="6">
        <v>-270</v>
      </c>
      <c t="n" r="C16" s="6">
        <v>2279</v>
      </c>
      <c t="n" r="D16" s="6">
        <v>-19036</v>
      </c>
    </row>
    <row r="17" spans="1:4">
      <c t="s" r="A17" s="4">
        <v>98</v>
      </c>
      <c t="n" r="B17" s="7">
        <v>-30048</v>
      </c>
      <c t="n" r="C17" s="7">
        <v>6590</v>
      </c>
      <c t="n" r="D17" s="7">
        <v>14459</v>
      </c>
    </row>
    <row r="18" spans="1:4">
      <c t="s" r="A18" s="3">
        <v>698</v>
      </c>
    </row>
    <row r="19" spans="1:4">
      <c t="s" r="A19" s="4">
        <v>699</v>
      </c>
      <c t="s" r="B19" s="4">
        <v>700</v>
      </c>
      <c t="s" r="C19" s="4">
        <v>700</v>
      </c>
      <c t="s" r="D19" s="4">
        <v>700</v>
      </c>
    </row>
    <row r="20" spans="1:4">
      <c t="s" r="A20" s="4">
        <v>701</v>
      </c>
      <c t="s" r="B20" s="4">
        <v>702</v>
      </c>
      <c t="s" r="C20" s="4">
        <v>703</v>
      </c>
      <c t="s" r="D20" s="4">
        <v>704</v>
      </c>
    </row>
    <row r="21" spans="1:4">
      <c t="s" r="A21" s="4">
        <v>705</v>
      </c>
      <c t="s" r="B21" s="4">
        <v>706</v>
      </c>
      <c t="s" r="C21" s="4">
        <v>707</v>
      </c>
      <c t="s" r="D21" s="4">
        <v>708</v>
      </c>
    </row>
    <row r="22" spans="1:4">
      <c t="s" r="A22" s="4">
        <v>709</v>
      </c>
      <c t="s" r="B22" s="4">
        <v>710</v>
      </c>
      <c t="s" r="C22" s="4">
        <v>711</v>
      </c>
      <c t="s" r="D22" s="4">
        <v>712</v>
      </c>
    </row>
    <row r="23" spans="1:4">
      <c t="s" r="A23" s="4">
        <v>713</v>
      </c>
      <c t="s" r="B23" s="4">
        <v>714</v>
      </c>
      <c t="s" r="C23" s="4">
        <v>714</v>
      </c>
      <c t="s" r="D23" s="4">
        <v>715</v>
      </c>
    </row>
    <row r="24" spans="1:4">
      <c t="s" r="A24" s="4">
        <v>716</v>
      </c>
      <c t="s" r="B24" s="4">
        <v>717</v>
      </c>
    </row>
    <row r="25" spans="1:4">
      <c t="s" r="A25" s="4">
        <v>718</v>
      </c>
      <c t="s" r="B25" s="4">
        <v>719</v>
      </c>
      <c t="s" r="C25" s="4">
        <v>720</v>
      </c>
      <c t="s" r="D25" s="4">
        <v>721</v>
      </c>
    </row>
    <row r="26" spans="1:4">
      <c t="s" r="A26" s="4">
        <v>722</v>
      </c>
      <c t="s" r="B26" s="4">
        <v>415</v>
      </c>
      <c t="s" r="C26" s="4">
        <v>723</v>
      </c>
      <c t="s" r="D26" s="4">
        <v>723</v>
      </c>
    </row>
    <row r="27" spans="1:4">
      <c t="s" r="A27" s="4">
        <v>724</v>
      </c>
      <c t="s" r="B27" s="4">
        <v>725</v>
      </c>
      <c t="s" r="C27" s="4">
        <v>726</v>
      </c>
      <c t="s" r="D27" s="4">
        <v>727</v>
      </c>
    </row>
    <row r="28" spans="1:4">
      <c t="s" r="A28" s="4">
        <v>728</v>
      </c>
      <c t="s" r="B28" s="4">
        <v>729</v>
      </c>
      <c t="s" r="C28" s="4">
        <v>707</v>
      </c>
      <c t="s" r="D28" s="4">
        <v>712</v>
      </c>
    </row>
    <row r="29" spans="1:4">
      <c t="s" r="A29" s="4">
        <v>730</v>
      </c>
      <c t="s" r="B29" s="4">
        <v>731</v>
      </c>
      <c t="s" r="C29" s="4">
        <v>732</v>
      </c>
      <c t="s" r="D29" s="4">
        <v>733</v>
      </c>
    </row>
    <row r="30" spans="1:4">
      <c t="s" r="A30" s="4">
        <v>734</v>
      </c>
    </row>
    <row r="31" spans="1:4">
      <c t="s" r="A31" s="3">
        <v>692</v>
      </c>
    </row>
    <row r="32" spans="1:4">
      <c t="s" r="A32" s="4">
        <v>691</v>
      </c>
      <c t="n" r="B32" s="7">
        <v>37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35</v>
      </c>
      <c t="s" r="B1" s="2">
        <v>2</v>
      </c>
      <c t="s" r="C1" s="2">
        <v>30</v>
      </c>
    </row>
    <row r="2" spans="1:3">
      <c t="s" r="A2" s="3">
        <v>736</v>
      </c>
    </row>
    <row r="3" spans="1:3">
      <c t="s" r="A3" s="4">
        <v>737</v>
      </c>
      <c t="n" r="B3" s="7">
        <v>101337</v>
      </c>
      <c t="n" r="C3" s="7">
        <v>52051</v>
      </c>
    </row>
    <row r="4" spans="1:3">
      <c t="s" r="A4" s="4">
        <v>51</v>
      </c>
      <c t="n" r="B4" s="6">
        <v>33254</v>
      </c>
      <c t="n" r="C4" s="6">
        <v>5011</v>
      </c>
    </row>
    <row r="5" spans="1:3">
      <c t="s" r="A5" s="4">
        <v>738</v>
      </c>
      <c t="n" r="B5" s="6">
        <v>28811</v>
      </c>
      <c t="n" r="C5" s="6">
        <v>70159</v>
      </c>
    </row>
    <row r="6" spans="1:3">
      <c t="s" r="A6" s="4">
        <v>739</v>
      </c>
      <c t="n" r="B6" s="6">
        <v>76565</v>
      </c>
      <c t="n" r="C6" s="6">
        <v>60278</v>
      </c>
    </row>
    <row r="7" spans="1:3">
      <c t="s" r="A7" s="4">
        <v>740</v>
      </c>
      <c t="n" r="B7" s="6">
        <v>16910</v>
      </c>
      <c t="n" r="C7" s="6">
        <v>22390</v>
      </c>
    </row>
    <row r="8" spans="1:3">
      <c t="s" r="A8" s="4">
        <v>89</v>
      </c>
      <c t="n" r="B8" s="6">
        <v>24143</v>
      </c>
      <c t="n" r="C8" s="6">
        <v>72</v>
      </c>
    </row>
    <row r="9" spans="1:3">
      <c t="s" r="A9" s="4">
        <v>741</v>
      </c>
      <c t="n" r="B9" s="6">
        <v>2257</v>
      </c>
      <c t="n" r="C9" s="6">
        <v>8670</v>
      </c>
    </row>
    <row r="10" spans="1:3">
      <c t="s" r="A10" s="4">
        <v>742</v>
      </c>
      <c t="n" r="B10" s="6">
        <v>5359</v>
      </c>
      <c t="n" r="C10" s="6">
        <v>4692</v>
      </c>
    </row>
    <row r="11" spans="1:3">
      <c t="s" r="A11" s="4">
        <v>142</v>
      </c>
      <c t="n" r="B11" s="6">
        <v>2443</v>
      </c>
      <c t="n" r="C11" s="6">
        <v>830</v>
      </c>
    </row>
    <row r="12" spans="1:3">
      <c t="s" r="A12" s="4">
        <v>743</v>
      </c>
      <c t="n" r="B12" s="6">
        <v>291079</v>
      </c>
      <c t="n" r="C12" s="6">
        <v>224153</v>
      </c>
    </row>
    <row r="13" spans="1:3">
      <c t="s" r="A13" s="4">
        <v>744</v>
      </c>
      <c t="n" r="B13" s="6">
        <v>-170574</v>
      </c>
      <c t="n" r="C13" s="6">
        <v>-133468</v>
      </c>
    </row>
    <row r="14" spans="1:3">
      <c t="s" r="A14" s="4">
        <v>745</v>
      </c>
      <c t="n" r="B14" s="6">
        <v>120505</v>
      </c>
      <c t="n" r="C14" s="6">
        <v>90685</v>
      </c>
    </row>
    <row r="15" spans="1:3">
      <c t="s" r="A15" s="3">
        <v>746</v>
      </c>
    </row>
    <row r="16" spans="1:3">
      <c t="s" r="A16" s="4">
        <v>747</v>
      </c>
      <c t="n" r="B16" s="6">
        <v>-104294</v>
      </c>
      <c t="n" r="C16" s="6">
        <v>-69298</v>
      </c>
    </row>
    <row r="17" spans="1:3">
      <c t="s" r="A17" s="4">
        <v>748</v>
      </c>
      <c t="n" r="B17" s="6">
        <v>-12716</v>
      </c>
      <c t="n" r="C17" s="6">
        <v>-21391</v>
      </c>
    </row>
    <row r="18" spans="1:3">
      <c t="s" r="A18" s="4">
        <v>749</v>
      </c>
      <c t="n" r="B18" s="6">
        <v>-8306</v>
      </c>
      <c t="n" r="C18" s="6">
        <v>-4356</v>
      </c>
    </row>
    <row r="19" spans="1:3">
      <c t="s" r="A19" s="4">
        <v>142</v>
      </c>
      <c t="n" r="C19" s="6">
        <v>-703</v>
      </c>
    </row>
    <row r="20" spans="1:3">
      <c t="s" r="A20" s="4">
        <v>750</v>
      </c>
      <c t="n" r="B20" s="6">
        <v>-125316</v>
      </c>
      <c t="n" r="C20" s="6">
        <v>-95748</v>
      </c>
    </row>
    <row r="21" spans="1:3">
      <c t="s" r="A21" s="4">
        <v>751</v>
      </c>
      <c t="n" r="B21" s="6">
        <v>-4811</v>
      </c>
      <c t="n" r="C21" s="6">
        <v>-5063</v>
      </c>
    </row>
    <row r="22" spans="1:3">
      <c t="s" r="A22" s="4">
        <v>752</v>
      </c>
    </row>
    <row r="23" spans="1:3">
      <c t="s" r="A23" s="3">
        <v>746</v>
      </c>
    </row>
    <row r="24" spans="1:3">
      <c t="s" r="A24" s="4">
        <v>751</v>
      </c>
      <c t="n" r="B24" s="7">
        <v>-4811</v>
      </c>
      <c t="n" r="C24" s="6">
        <v>-18125</v>
      </c>
    </row>
    <row r="25" spans="1:3">
      <c t="s" r="A25" s="4">
        <v>753</v>
      </c>
    </row>
    <row r="26" spans="1:3">
      <c t="s" r="A26" s="3">
        <v>736</v>
      </c>
    </row>
    <row r="27" spans="1:3">
      <c t="s" r="A27" s="4">
        <v>754</v>
      </c>
      <c t="n" r="C27" s="7">
        <v>130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v>
      </c>
      <c t="s" r="C2" s="2">
        <v>30</v>
      </c>
    </row>
    <row r="3" spans="1:3">
      <c t="s" r="A3" s="3">
        <v>756</v>
      </c>
    </row>
    <row r="4" spans="1:3">
      <c t="s" r="A4" s="4">
        <v>757</v>
      </c>
      <c t="n" r="B4" s="7">
        <v>0</v>
      </c>
    </row>
    <row r="5" spans="1:3">
      <c t="s" r="A5" s="4">
        <v>758</v>
      </c>
      <c t="n" r="B5" s="6">
        <v>197300</v>
      </c>
      <c t="n" r="C5" s="7">
        <v>156000</v>
      </c>
    </row>
    <row r="6" spans="1:3">
      <c t="s" r="A6" s="4">
        <v>759</v>
      </c>
      <c t="n" r="B6" s="6">
        <v>56012</v>
      </c>
      <c t="n" r="C6" s="6">
        <v>42706</v>
      </c>
    </row>
    <row r="7" spans="1:3">
      <c t="s" r="A7" s="4">
        <v>760</v>
      </c>
      <c t="n" r="B7" s="6">
        <v>41285</v>
      </c>
      <c t="n" r="C7" s="7">
        <v>29153</v>
      </c>
    </row>
    <row r="8" spans="1:3">
      <c t="s" r="A8" s="4">
        <v>690</v>
      </c>
    </row>
    <row r="9" spans="1:3">
      <c t="s" r="A9" s="3">
        <v>756</v>
      </c>
    </row>
    <row r="10" spans="1:3">
      <c t="s" r="A10" s="4">
        <v>761</v>
      </c>
      <c t="n" r="B10" s="6">
        <v>28811</v>
      </c>
    </row>
    <row r="11" spans="1:3">
      <c t="s" r="A11" s="4">
        <v>762</v>
      </c>
    </row>
    <row r="12" spans="1:3">
      <c t="s" r="A12" s="3">
        <v>756</v>
      </c>
    </row>
    <row r="13" spans="1:3">
      <c t="s" r="A13" s="4">
        <v>761</v>
      </c>
      <c t="n" r="B13" s="6">
        <v>14</v>
      </c>
    </row>
    <row r="14" spans="1:3">
      <c t="s" r="A14" s="4">
        <v>763</v>
      </c>
    </row>
    <row r="15" spans="1:3">
      <c t="s" r="A15" s="3">
        <v>756</v>
      </c>
    </row>
    <row r="16" spans="1:3">
      <c t="s" r="A16" s="4">
        <v>761</v>
      </c>
      <c t="n" r="B16" s="6">
        <v>1195</v>
      </c>
    </row>
    <row r="17" spans="1:3">
      <c t="s" r="A17" s="4">
        <v>764</v>
      </c>
    </row>
    <row r="18" spans="1:3">
      <c t="s" r="A18" s="3">
        <v>756</v>
      </c>
    </row>
    <row r="19" spans="1:3">
      <c t="s" r="A19" s="4">
        <v>761</v>
      </c>
      <c t="n" r="B19" s="6">
        <v>2332</v>
      </c>
    </row>
    <row r="20" spans="1:3">
      <c t="s" r="A20" s="4">
        <v>765</v>
      </c>
    </row>
    <row r="21" spans="1:3">
      <c t="s" r="A21" s="3">
        <v>756</v>
      </c>
    </row>
    <row r="22" spans="1:3">
      <c t="s" r="A22" s="4">
        <v>761</v>
      </c>
      <c t="n" r="B22" s="6">
        <v>25270</v>
      </c>
    </row>
    <row r="23" spans="1:3">
      <c t="s" r="A23" s="4">
        <v>691</v>
      </c>
    </row>
    <row r="24" spans="1:3">
      <c t="s" r="A24" s="3">
        <v>756</v>
      </c>
    </row>
    <row r="25" spans="1:3">
      <c t="s" r="A25" s="4">
        <v>761</v>
      </c>
      <c t="n" r="B25" s="6">
        <v>16910</v>
      </c>
    </row>
    <row r="26" spans="1:3">
      <c t="s" r="A26" s="4">
        <v>766</v>
      </c>
    </row>
    <row r="27" spans="1:3">
      <c t="s" r="A27" s="3">
        <v>756</v>
      </c>
    </row>
    <row r="28" spans="1:3">
      <c t="s" r="A28" s="4">
        <v>761</v>
      </c>
      <c t="n" r="B28" s="6">
        <v>2999</v>
      </c>
    </row>
    <row r="29" spans="1:3">
      <c t="s" r="A29" s="4">
        <v>767</v>
      </c>
    </row>
    <row r="30" spans="1:3">
      <c t="s" r="A30" s="3">
        <v>756</v>
      </c>
    </row>
    <row r="31" spans="1:3">
      <c t="s" r="A31" s="4">
        <v>761</v>
      </c>
      <c t="n" r="B31" s="7">
        <v>118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8</v>
      </c>
      <c t="s" r="B1" s="2">
        <v>1</v>
      </c>
    </row>
    <row r="2" spans="1:4">
      <c t="s" r="B2" s="2">
        <v>2</v>
      </c>
      <c t="s" r="C2" s="2">
        <v>30</v>
      </c>
      <c t="s" r="D2" s="2">
        <v>81</v>
      </c>
    </row>
    <row r="3" spans="1:4">
      <c t="s" r="A3" s="3">
        <v>769</v>
      </c>
    </row>
    <row r="4" spans="1:4">
      <c t="s" r="A4" s="4">
        <v>549</v>
      </c>
      <c t="n" r="B4" s="7">
        <v>40591</v>
      </c>
      <c t="n" r="C4" s="7">
        <v>23536</v>
      </c>
      <c t="n" r="D4" s="7">
        <v>20400</v>
      </c>
    </row>
    <row r="5" spans="1:4">
      <c t="s" r="A5" s="4">
        <v>770</v>
      </c>
      <c t="n" r="B5" s="6">
        <v>12208</v>
      </c>
      <c t="n" r="C5" s="6">
        <v>8297</v>
      </c>
      <c t="n" r="D5" s="6">
        <v>5069</v>
      </c>
    </row>
    <row r="6" spans="1:4">
      <c t="s" r="A6" s="4">
        <v>771</v>
      </c>
      <c t="n" r="C6" s="6">
        <v>9040</v>
      </c>
      <c t="n" r="D6" s="6">
        <v>2008</v>
      </c>
    </row>
    <row r="7" spans="1:4">
      <c t="s" r="A7" s="4">
        <v>772</v>
      </c>
      <c t="n" r="C7" s="6">
        <v>-256</v>
      </c>
      <c t="n" r="D7" s="6">
        <v>-3219</v>
      </c>
    </row>
    <row r="8" spans="1:4">
      <c t="s" r="A8" s="4">
        <v>773</v>
      </c>
      <c t="n" r="C8" s="6">
        <v>-26</v>
      </c>
      <c t="n" r="D8" s="6">
        <v>-667</v>
      </c>
    </row>
    <row r="9" spans="1:4">
      <c t="s" r="A9" s="4">
        <v>128</v>
      </c>
      <c t="n" r="D9" s="6">
        <v>-55</v>
      </c>
    </row>
    <row r="10" spans="1:4">
      <c t="s" r="A10" s="4">
        <v>551</v>
      </c>
      <c t="n" r="B10" s="6">
        <v>52799</v>
      </c>
      <c t="n" r="C10" s="6">
        <v>40591</v>
      </c>
      <c t="n" r="D10" s="6">
        <v>23536</v>
      </c>
    </row>
    <row r="11" spans="1:4">
      <c t="s" r="A11" s="4">
        <v>774</v>
      </c>
      <c t="n" r="B11" s="6">
        <v>1098</v>
      </c>
      <c t="n" r="C11" s="6">
        <v>771</v>
      </c>
      <c t="n" r="D11" s="7">
        <v>32</v>
      </c>
    </row>
    <row r="12" spans="1:4">
      <c t="s" r="A12" s="4">
        <v>775</v>
      </c>
      <c t="n" r="B12" s="7">
        <v>3213</v>
      </c>
      <c t="n" r="C12" s="7">
        <v>21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76</v>
      </c>
      <c t="s" r="B1" s="2">
        <v>2</v>
      </c>
      <c t="s" r="C1" s="2">
        <v>777</v>
      </c>
    </row>
    <row r="2" spans="1:3">
      <c t="s" r="A2" s="3">
        <v>123</v>
      </c>
    </row>
    <row r="3" spans="1:3">
      <c t="s" r="A3" s="4">
        <v>778</v>
      </c>
      <c t="n" r="C3" s="6">
        <v>27209000</v>
      </c>
    </row>
    <row r="4" spans="1:3">
      <c t="s" r="A4" s="4">
        <v>779</v>
      </c>
      <c t="n" r="B4" s="6">
        <v>172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0</v>
      </c>
      <c t="s" r="D2" s="2">
        <v>81</v>
      </c>
    </row>
    <row r="3" spans="1:4">
      <c t="s" r="A3" s="3">
        <v>781</v>
      </c>
    </row>
    <row r="4" spans="1:4">
      <c t="s" r="A4" s="4">
        <v>781</v>
      </c>
      <c t="n" r="B4" s="7">
        <v>69996</v>
      </c>
      <c t="n" r="C4" s="7">
        <v>65246</v>
      </c>
      <c t="n" r="D4" s="7">
        <v>78118</v>
      </c>
    </row>
    <row r="5" spans="1:4">
      <c t="s" r="A5" s="4">
        <v>782</v>
      </c>
      <c t="n" r="B5" s="6">
        <v>30367</v>
      </c>
      <c t="n" r="C5" s="6">
        <v>17423</v>
      </c>
      <c t="n" r="D5" s="6">
        <v>26156</v>
      </c>
    </row>
    <row r="6" spans="1:4">
      <c t="s" r="A6" s="4">
        <v>84</v>
      </c>
    </row>
    <row r="7" spans="1:4">
      <c t="s" r="A7" s="3">
        <v>781</v>
      </c>
    </row>
    <row r="8" spans="1:4">
      <c t="s" r="A8" s="4">
        <v>781</v>
      </c>
      <c t="n" r="B8" s="6">
        <v>15323</v>
      </c>
      <c t="n" r="C8" s="6">
        <v>17121</v>
      </c>
      <c t="n" r="D8" s="6">
        <v>30124</v>
      </c>
    </row>
    <row r="9" spans="1:4">
      <c t="s" r="A9" s="4">
        <v>86</v>
      </c>
    </row>
    <row r="10" spans="1:4">
      <c t="s" r="A10" s="3">
        <v>781</v>
      </c>
    </row>
    <row r="11" spans="1:4">
      <c t="s" r="A11" s="4">
        <v>781</v>
      </c>
      <c t="n" r="B11" s="6">
        <v>9425</v>
      </c>
      <c t="n" r="C11" s="6">
        <v>8798</v>
      </c>
      <c t="n" r="D11" s="6">
        <v>10136</v>
      </c>
    </row>
    <row r="12" spans="1:4">
      <c t="s" r="A12" s="4">
        <v>87</v>
      </c>
    </row>
    <row r="13" spans="1:4">
      <c t="s" r="A13" s="3">
        <v>781</v>
      </c>
    </row>
    <row r="14" spans="1:4">
      <c t="s" r="A14" s="4">
        <v>781</v>
      </c>
      <c t="n" r="B14" s="6">
        <v>40322</v>
      </c>
      <c t="n" r="C14" s="6">
        <v>33636</v>
      </c>
      <c t="n" r="D14" s="6">
        <v>28991</v>
      </c>
    </row>
    <row r="15" spans="1:4">
      <c t="s" r="A15" s="4">
        <v>88</v>
      </c>
    </row>
    <row r="16" spans="1:4">
      <c t="s" r="A16" s="3">
        <v>781</v>
      </c>
    </row>
    <row r="17" spans="1:4">
      <c t="s" r="A17" s="4">
        <v>781</v>
      </c>
      <c t="n" r="B17" s="7">
        <v>4926</v>
      </c>
      <c t="n" r="C17" s="7">
        <v>5691</v>
      </c>
      <c t="n" r="D17" s="7">
        <v>88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4"/>
  </cols>
  <sheetData>
    <row r="1" spans="1:2">
      <c t="s" r="A1" s="1">
        <v>196</v>
      </c>
      <c t="s" r="B1" s="2">
        <v>81</v>
      </c>
    </row>
    <row r="2" spans="1:2">
      <c t="s" r="A2" s="4">
        <v>197</v>
      </c>
    </row>
    <row r="3" spans="1:2">
      <c t="s" r="A3" s="4">
        <v>198</v>
      </c>
      <c t="s" r="B3" s="4">
        <v>199</v>
      </c>
    </row>
    <row r="4" spans="1:2">
      <c t="s" r="A4" s="4">
        <v>200</v>
      </c>
    </row>
    <row r="5" spans="1:2">
      <c t="s" r="A5" s="4">
        <v>198</v>
      </c>
      <c t="s" r="B5" s="4">
        <v>2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3</v>
      </c>
      <c t="s" r="B1" s="2">
        <v>1</v>
      </c>
    </row>
    <row r="2" spans="1:3">
      <c t="s" r="B2" s="2">
        <v>2</v>
      </c>
      <c t="s" r="C2" s="2">
        <v>30</v>
      </c>
    </row>
    <row r="3" spans="1:3">
      <c t="s" r="A3" s="3">
        <v>475</v>
      </c>
    </row>
    <row r="4" spans="1:3">
      <c t="s" r="A4" s="4">
        <v>784</v>
      </c>
      <c t="n" r="B4" s="6">
        <v>525591</v>
      </c>
      <c t="n" r="C4" s="6">
        <v>619490</v>
      </c>
    </row>
    <row r="5" spans="1:3">
      <c t="s" r="A5" s="4">
        <v>785</v>
      </c>
    </row>
    <row r="6" spans="1:3">
      <c t="s" r="A6" s="3">
        <v>475</v>
      </c>
    </row>
    <row r="7" spans="1:3">
      <c t="s" r="A7" s="4">
        <v>784</v>
      </c>
      <c t="n" r="B7" s="6">
        <v>151575</v>
      </c>
      <c t="n" r="C7" s="6">
        <v>178654</v>
      </c>
    </row>
    <row r="8" spans="1:3">
      <c t="s" r="A8" s="4">
        <v>786</v>
      </c>
    </row>
    <row r="9" spans="1:3">
      <c t="s" r="A9" s="3">
        <v>475</v>
      </c>
    </row>
    <row r="10" spans="1:3">
      <c t="s" r="A10" s="4">
        <v>784</v>
      </c>
      <c t="n" r="B10" s="6">
        <v>46752</v>
      </c>
      <c t="n" r="C10" s="6">
        <v>55104</v>
      </c>
    </row>
    <row r="11" spans="1:3">
      <c t="s" r="A11" s="4">
        <v>787</v>
      </c>
    </row>
    <row r="12" spans="1:3">
      <c t="s" r="A12" s="3">
        <v>475</v>
      </c>
    </row>
    <row r="13" spans="1:3">
      <c t="s" r="A13" s="4">
        <v>784</v>
      </c>
      <c t="n" r="B13" s="6">
        <v>46752</v>
      </c>
      <c t="n" r="C13" s="6">
        <v>55104</v>
      </c>
    </row>
    <row r="14" spans="1:3">
      <c t="s" r="A14" s="4">
        <v>788</v>
      </c>
    </row>
    <row r="15" spans="1:3">
      <c t="s" r="A15" s="3">
        <v>475</v>
      </c>
    </row>
    <row r="16" spans="1:3">
      <c t="s" r="A16" s="4">
        <v>784</v>
      </c>
      <c t="n" r="B16" s="6">
        <v>280512</v>
      </c>
      <c t="n" r="C16" s="6">
        <v>330628</v>
      </c>
    </row>
    <row r="17" spans="1:3">
      <c t="s" r="A17" s="4">
        <v>789</v>
      </c>
    </row>
    <row r="18" spans="1:3">
      <c t="s" r="A18" s="3">
        <v>475</v>
      </c>
    </row>
    <row r="19" spans="1:3">
      <c t="s" r="A19" s="4">
        <v>784</v>
      </c>
      <c t="n" r="B19" s="6">
        <v>93504</v>
      </c>
      <c t="n" r="C19" s="6">
        <v>1102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5"/>
    <col customWidth="1" max="6" min="6" width="25"/>
  </cols>
  <sheetData>
    <row r="1" spans="1:6">
      <c t="s" r="A1" s="1">
        <v>790</v>
      </c>
      <c t="s" r="B1" s="2">
        <v>474</v>
      </c>
      <c t="s" r="C1" s="2">
        <v>791</v>
      </c>
      <c t="s" r="D1" s="2">
        <v>2</v>
      </c>
      <c t="s" r="E1" s="2">
        <v>30</v>
      </c>
      <c t="s" r="F1" s="2">
        <v>81</v>
      </c>
    </row>
    <row r="2" spans="1:6">
      <c t="s" r="A2" s="3">
        <v>792</v>
      </c>
    </row>
    <row r="3" spans="1:6">
      <c t="s" r="A3" s="4">
        <v>793</v>
      </c>
      <c t="n" r="D3" s="6">
        <v>1133000</v>
      </c>
    </row>
    <row r="4" spans="1:6">
      <c t="s" r="A4" s="4">
        <v>794</v>
      </c>
      <c t="n" r="D4" s="6">
        <v>-1108250</v>
      </c>
    </row>
    <row r="5" spans="1:6">
      <c t="s" r="A5" s="4">
        <v>795</v>
      </c>
      <c t="n" r="D5" s="6">
        <v>-24750</v>
      </c>
    </row>
    <row r="6" spans="1:6">
      <c t="s" r="A6" s="4">
        <v>796</v>
      </c>
      <c t="n" r="E6" s="6">
        <v>1133000</v>
      </c>
    </row>
    <row r="7" spans="1:6">
      <c t="s" r="A7" s="4">
        <v>797</v>
      </c>
    </row>
    <row r="8" spans="1:6">
      <c t="s" r="A8" s="3">
        <v>123</v>
      </c>
    </row>
    <row r="9" spans="1:6">
      <c t="s" r="A9" s="4">
        <v>798</v>
      </c>
      <c t="n" r="D9" s="8">
        <v>58.45</v>
      </c>
      <c t="n" r="E9" s="8">
        <v>24.21</v>
      </c>
      <c t="n" r="F9" s="8">
        <v>11.83</v>
      </c>
    </row>
    <row r="10" spans="1:6">
      <c t="s" r="A10" s="4">
        <v>479</v>
      </c>
    </row>
    <row r="11" spans="1:6">
      <c t="s" r="A11" s="3">
        <v>792</v>
      </c>
    </row>
    <row r="12" spans="1:6">
      <c t="s" r="A12" s="4">
        <v>799</v>
      </c>
      <c t="n" r="D12" s="6">
        <v>525591</v>
      </c>
      <c t="n" r="E12" s="6">
        <v>619490</v>
      </c>
    </row>
    <row r="13" spans="1:6">
      <c t="s" r="A13" s="4">
        <v>800</v>
      </c>
    </row>
    <row r="14" spans="1:6">
      <c t="s" r="A14" s="3">
        <v>801</v>
      </c>
    </row>
    <row r="15" spans="1:6">
      <c t="s" r="A15" s="4">
        <v>802</v>
      </c>
      <c t="n" r="D15" s="6">
        <v>293521</v>
      </c>
    </row>
    <row r="16" spans="1:6">
      <c t="s" r="A16" s="4">
        <v>803</v>
      </c>
      <c t="n" r="D16" s="6">
        <v>657773</v>
      </c>
    </row>
    <row r="17" spans="1:6">
      <c t="s" r="A17" s="4">
        <v>804</v>
      </c>
    </row>
    <row r="18" spans="1:6">
      <c t="s" r="A18" s="3">
        <v>123</v>
      </c>
    </row>
    <row r="19" spans="1:6">
      <c t="s" r="A19" s="4">
        <v>805</v>
      </c>
      <c t="s" r="D19" s="4">
        <v>806</v>
      </c>
    </row>
    <row r="20" spans="1:6">
      <c t="s" r="A20" s="3">
        <v>801</v>
      </c>
    </row>
    <row r="21" spans="1:6">
      <c t="s" r="A21" s="4">
        <v>807</v>
      </c>
      <c t="n" r="D21" s="7">
        <v>199759</v>
      </c>
    </row>
    <row r="22" spans="1:6">
      <c t="s" r="A22" s="4">
        <v>808</v>
      </c>
      <c t="n" r="D22" s="6">
        <v>5500000</v>
      </c>
    </row>
    <row r="23" spans="1:6">
      <c t="s" r="A23" s="4">
        <v>671</v>
      </c>
    </row>
    <row r="24" spans="1:6">
      <c t="s" r="A24" s="3">
        <v>123</v>
      </c>
    </row>
    <row r="25" spans="1:6">
      <c t="s" r="A25" s="4">
        <v>809</v>
      </c>
      <c t="s" r="D25" s="4">
        <v>440</v>
      </c>
    </row>
    <row r="26" spans="1:6">
      <c t="s" r="A26" s="4">
        <v>805</v>
      </c>
      <c t="s" r="D26" s="4">
        <v>810</v>
      </c>
    </row>
    <row r="27" spans="1:6">
      <c t="s" r="A27" s="3">
        <v>792</v>
      </c>
    </row>
    <row r="28" spans="1:6">
      <c t="s" r="A28" s="4">
        <v>793</v>
      </c>
      <c t="n" r="D28" s="6">
        <v>8995000</v>
      </c>
    </row>
    <row r="29" spans="1:6">
      <c t="s" r="A29" s="4">
        <v>799</v>
      </c>
      <c t="n" r="D29" s="6">
        <v>2313000</v>
      </c>
    </row>
    <row r="30" spans="1:6">
      <c t="s" r="A30" s="4">
        <v>794</v>
      </c>
      <c t="n" r="D30" s="6">
        <v>-4191000</v>
      </c>
    </row>
    <row r="31" spans="1:6">
      <c t="s" r="A31" s="4">
        <v>795</v>
      </c>
      <c t="n" r="D31" s="6">
        <v>-712000</v>
      </c>
    </row>
    <row r="32" spans="1:6">
      <c t="s" r="A32" s="4">
        <v>796</v>
      </c>
      <c t="n" r="D32" s="6">
        <v>6405000</v>
      </c>
      <c t="n" r="E32" s="6">
        <v>8995000</v>
      </c>
    </row>
    <row r="33" spans="1:6">
      <c t="s" r="A33" s="3">
        <v>801</v>
      </c>
    </row>
    <row r="34" spans="1:6">
      <c t="s" r="A34" s="4">
        <v>811</v>
      </c>
      <c t="n" r="D34" s="8">
        <v>17.52</v>
      </c>
    </row>
    <row r="35" spans="1:6">
      <c t="s" r="A35" s="4">
        <v>812</v>
      </c>
      <c t="n" r="D35" s="9">
        <v>33.47</v>
      </c>
    </row>
    <row r="36" spans="1:6">
      <c t="s" r="A36" s="4">
        <v>813</v>
      </c>
      <c t="n" r="D36" s="9">
        <v>15.3</v>
      </c>
    </row>
    <row r="37" spans="1:6">
      <c t="s" r="A37" s="4">
        <v>814</v>
      </c>
      <c t="n" r="D37" s="9">
        <v>19.44</v>
      </c>
    </row>
    <row r="38" spans="1:6">
      <c t="s" r="A38" s="4">
        <v>815</v>
      </c>
      <c t="n" r="D38" s="8">
        <v>24.74</v>
      </c>
      <c t="n" r="E38" s="8">
        <v>17.52</v>
      </c>
    </row>
    <row r="39" spans="1:6">
      <c t="s" r="A39" s="4">
        <v>807</v>
      </c>
      <c t="n" r="D39" s="7">
        <v>101124</v>
      </c>
    </row>
    <row r="40" spans="1:6">
      <c t="s" r="A40" s="4">
        <v>816</v>
      </c>
    </row>
    <row r="41" spans="1:6">
      <c t="s" r="A41" s="3">
        <v>123</v>
      </c>
    </row>
    <row r="42" spans="1:6">
      <c t="s" r="A42" s="4">
        <v>817</v>
      </c>
      <c t="s" r="B42" s="4">
        <v>818</v>
      </c>
    </row>
    <row r="43" spans="1:6">
      <c t="s" r="A43" s="4">
        <v>819</v>
      </c>
    </row>
    <row r="44" spans="1:6">
      <c t="s" r="A44" s="3">
        <v>123</v>
      </c>
    </row>
    <row r="45" spans="1:6">
      <c t="s" r="A45" s="4">
        <v>798</v>
      </c>
      <c t="n" r="D45" s="8">
        <v>43.66</v>
      </c>
      <c t="n" r="E45" s="8">
        <v>36.56</v>
      </c>
      <c t="n" r="F45" s="8">
        <v>15.73</v>
      </c>
    </row>
    <row r="46" spans="1:6">
      <c t="s" r="A46" s="3">
        <v>820</v>
      </c>
    </row>
    <row r="47" spans="1:6">
      <c t="s" r="A47" s="4">
        <v>821</v>
      </c>
      <c t="s" r="D47" s="4">
        <v>822</v>
      </c>
      <c t="s" r="E47" s="4">
        <v>823</v>
      </c>
      <c t="s" r="F47" s="4">
        <v>822</v>
      </c>
    </row>
    <row r="48" spans="1:6">
      <c t="s" r="A48" s="4">
        <v>824</v>
      </c>
      <c t="s" r="D48" s="4">
        <v>825</v>
      </c>
      <c t="s" r="E48" s="4">
        <v>826</v>
      </c>
      <c t="s" r="F48" s="4">
        <v>827</v>
      </c>
    </row>
    <row r="49" spans="1:6">
      <c t="s" r="A49" s="4">
        <v>828</v>
      </c>
      <c t="s" r="D49" s="4">
        <v>829</v>
      </c>
      <c t="s" r="E49" s="4">
        <v>830</v>
      </c>
      <c t="s" r="F49" s="4">
        <v>830</v>
      </c>
    </row>
    <row r="50" spans="1:6">
      <c t="s" r="A50" s="4">
        <v>831</v>
      </c>
    </row>
    <row r="51" spans="1:6">
      <c t="s" r="A51" s="3">
        <v>820</v>
      </c>
    </row>
    <row r="52" spans="1:6">
      <c t="s" r="A52" s="4">
        <v>821</v>
      </c>
      <c t="s" r="D52" s="4">
        <v>823</v>
      </c>
      <c t="s" r="E52" s="4">
        <v>832</v>
      </c>
      <c t="s" r="F52" s="4">
        <v>833</v>
      </c>
    </row>
    <row r="53" spans="1:6">
      <c t="s" r="A53" s="4">
        <v>824</v>
      </c>
      <c t="s" r="D53" s="4">
        <v>834</v>
      </c>
      <c t="s" r="E53" s="4">
        <v>835</v>
      </c>
      <c t="s" r="F53" s="4">
        <v>836</v>
      </c>
    </row>
    <row r="54" spans="1:6">
      <c t="s" r="A54" s="4">
        <v>828</v>
      </c>
      <c t="s" r="D54" s="4">
        <v>837</v>
      </c>
      <c t="s" r="E54" s="4">
        <v>838</v>
      </c>
      <c t="s" r="F54" s="4">
        <v>839</v>
      </c>
    </row>
    <row r="55" spans="1:6">
      <c t="s" r="A55" s="4">
        <v>840</v>
      </c>
    </row>
    <row r="56" spans="1:6">
      <c t="s" r="A56" s="3">
        <v>792</v>
      </c>
    </row>
    <row r="57" spans="1:6">
      <c t="s" r="A57" s="4">
        <v>799</v>
      </c>
      <c t="n" r="C57" s="6">
        <v>1100000</v>
      </c>
    </row>
    <row r="58" spans="1:6">
      <c t="s" r="A58" s="4">
        <v>841</v>
      </c>
    </row>
    <row r="59" spans="1:6">
      <c t="s" r="A59" s="3">
        <v>123</v>
      </c>
    </row>
    <row r="60" spans="1:6">
      <c t="s" r="A60" s="4">
        <v>842</v>
      </c>
      <c t="s" r="D60" s="4">
        <v>843</v>
      </c>
    </row>
    <row r="61" spans="1:6">
      <c t="s" r="A61" s="3">
        <v>792</v>
      </c>
    </row>
    <row r="62" spans="1:6">
      <c t="s" r="A62" s="4">
        <v>799</v>
      </c>
      <c t="n" r="C62" s="6">
        <v>1650000</v>
      </c>
    </row>
    <row r="63" spans="1:6">
      <c t="s" r="A63" s="4">
        <v>844</v>
      </c>
    </row>
    <row r="64" spans="1:6">
      <c t="s" r="A64" s="3">
        <v>792</v>
      </c>
    </row>
    <row r="65" spans="1:6">
      <c t="s" r="A65" s="4">
        <v>845</v>
      </c>
      <c t="s" r="B65" s="4">
        <v>830</v>
      </c>
    </row>
    <row r="66" spans="1:6">
      <c t="s" r="A66" s="4">
        <v>846</v>
      </c>
    </row>
    <row r="67" spans="1:6">
      <c t="s" r="A67" s="3">
        <v>792</v>
      </c>
    </row>
    <row r="68" spans="1:6">
      <c t="s" r="A68" s="4">
        <v>847</v>
      </c>
      <c t="s" r="B68" s="4">
        <v>818</v>
      </c>
    </row>
    <row r="69" spans="1:6">
      <c t="s" r="A69" s="4">
        <v>848</v>
      </c>
    </row>
    <row r="70" spans="1:6">
      <c t="s" r="A70" s="3">
        <v>792</v>
      </c>
    </row>
    <row r="71" spans="1:6">
      <c t="s" r="A71" s="4">
        <v>847</v>
      </c>
      <c t="s" r="B71" s="4">
        <v>818</v>
      </c>
    </row>
    <row r="72" spans="1:6">
      <c t="s" r="A72" s="4">
        <v>849</v>
      </c>
    </row>
    <row r="73" spans="1:6">
      <c t="s" r="A73" s="3">
        <v>792</v>
      </c>
    </row>
    <row r="74" spans="1:6">
      <c t="s" r="A74" s="4">
        <v>850</v>
      </c>
      <c t="n" r="D74" s="6">
        <v>1145081</v>
      </c>
      <c t="n" r="E74" s="6">
        <v>619490</v>
      </c>
    </row>
    <row r="75" spans="1:6">
      <c t="s" r="A75" s="4">
        <v>851</v>
      </c>
    </row>
    <row r="76" spans="1:6">
      <c t="s" r="A76" s="3">
        <v>123</v>
      </c>
    </row>
    <row r="77" spans="1:6">
      <c t="s" r="A77" s="4">
        <v>852</v>
      </c>
      <c t="s" r="B77" s="4">
        <v>830</v>
      </c>
    </row>
    <row r="78" spans="1:6">
      <c t="s" r="A78" s="4">
        <v>853</v>
      </c>
      <c t="s" r="B78" s="4">
        <v>8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55</v>
      </c>
      <c t="s" r="B1" s="2">
        <v>1</v>
      </c>
    </row>
    <row r="2" spans="1:5">
      <c t="s" r="B2" s="2">
        <v>2</v>
      </c>
      <c t="s" r="C2" s="2">
        <v>81</v>
      </c>
      <c t="s" r="D2" s="2">
        <v>856</v>
      </c>
      <c t="s" r="E2" s="2">
        <v>857</v>
      </c>
    </row>
    <row r="3" spans="1:5">
      <c t="s" r="A3" s="3">
        <v>858</v>
      </c>
    </row>
    <row r="4" spans="1:5">
      <c t="s" r="A4" s="4">
        <v>859</v>
      </c>
      <c t="n" r="D4" s="6">
        <v>6717683</v>
      </c>
    </row>
    <row r="5" spans="1:5">
      <c t="s" r="A5" s="4">
        <v>183</v>
      </c>
      <c t="n" r="B5" s="7">
        <v>26552</v>
      </c>
      <c t="n" r="C5" s="7">
        <v>276836</v>
      </c>
    </row>
    <row r="6" spans="1:5">
      <c t="s" r="A6" s="4">
        <v>860</v>
      </c>
    </row>
    <row r="7" spans="1:5">
      <c t="s" r="A7" s="3">
        <v>858</v>
      </c>
    </row>
    <row r="8" spans="1:5">
      <c t="s" r="A8" s="4">
        <v>861</v>
      </c>
      <c t="n" r="E8" s="6">
        <v>7500000</v>
      </c>
    </row>
    <row r="9" spans="1:5">
      <c t="s" r="A9" s="4">
        <v>184</v>
      </c>
      <c t="n" r="B9" s="6">
        <v>953647</v>
      </c>
      <c t="n" r="C9" s="6">
        <v>4217683</v>
      </c>
    </row>
    <row r="10" spans="1:5">
      <c t="s" r="A10" s="4">
        <v>183</v>
      </c>
      <c t="n" r="B10" s="7">
        <v>26552</v>
      </c>
      <c t="n" r="C10" s="7">
        <v>73325</v>
      </c>
    </row>
    <row r="11" spans="1:5">
      <c t="s" r="A11" s="4">
        <v>862</v>
      </c>
      <c t="n" r="B11" s="7">
        <v>10</v>
      </c>
      <c t="n" r="C11" s="7">
        <v>42</v>
      </c>
    </row>
    <row r="12" spans="1:5">
      <c t="s" r="A12" s="4">
        <v>863</v>
      </c>
      <c t="n" r="B12" s="6">
        <v>5171330</v>
      </c>
    </row>
    <row r="13" spans="1:5">
      <c t="s" r="A13" s="4">
        <v>864</v>
      </c>
      <c t="n" r="B13" s="6">
        <v>90463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65</v>
      </c>
      <c t="s" r="B1" s="2">
        <v>445</v>
      </c>
      <c t="s" r="J1" s="2">
        <v>1</v>
      </c>
    </row>
    <row r="2" spans="1:12">
      <c t="s" r="B2" s="2">
        <v>565</v>
      </c>
      <c t="s" r="C2" s="2">
        <v>866</v>
      </c>
      <c t="s" r="D2" s="2">
        <v>867</v>
      </c>
      <c t="s" r="E2" s="2">
        <v>868</v>
      </c>
      <c t="s" r="F2" s="2">
        <v>391</v>
      </c>
      <c t="s" r="G2" s="2">
        <v>869</v>
      </c>
      <c t="s" r="H2" s="2">
        <v>870</v>
      </c>
      <c t="s" r="I2" s="2">
        <v>871</v>
      </c>
      <c t="s" r="J2" s="2">
        <v>872</v>
      </c>
      <c t="s" r="K2" s="2">
        <v>391</v>
      </c>
      <c t="s" r="L2" s="2">
        <v>566</v>
      </c>
    </row>
    <row r="3" spans="1:12">
      <c t="s" r="A3" s="3">
        <v>238</v>
      </c>
    </row>
    <row r="4" spans="1:12">
      <c t="s" r="A4" s="4">
        <v>873</v>
      </c>
      <c t="n" r="J4" s="6">
        <v>1</v>
      </c>
    </row>
    <row r="5" spans="1:12">
      <c t="s" r="A5" s="3">
        <v>874</v>
      </c>
    </row>
    <row r="6" spans="1:12">
      <c t="s" r="A6" s="4">
        <v>875</v>
      </c>
      <c t="n" r="J6" s="7">
        <v>1560626</v>
      </c>
      <c t="n" r="K6" s="7">
        <v>1668765</v>
      </c>
      <c t="n" r="L6" s="7">
        <v>2413720</v>
      </c>
    </row>
    <row r="7" spans="1:12">
      <c t="s" r="A7" s="4">
        <v>876</v>
      </c>
      <c t="n" r="J7" s="6">
        <v>-146928</v>
      </c>
      <c t="n" r="K7" s="6">
        <v>-585827</v>
      </c>
      <c t="n" r="L7" s="6">
        <v>-63152</v>
      </c>
    </row>
    <row r="8" spans="1:12">
      <c t="s" r="A8" s="4">
        <v>877</v>
      </c>
      <c t="n" r="B8" s="7">
        <v>377206</v>
      </c>
      <c t="n" r="C8" s="7">
        <v>414221</v>
      </c>
      <c t="n" r="D8" s="7">
        <v>346974</v>
      </c>
      <c t="n" r="E8" s="7">
        <v>275297</v>
      </c>
      <c t="n" r="F8" s="7">
        <v>300089</v>
      </c>
      <c t="n" r="G8" s="7">
        <v>531147</v>
      </c>
      <c t="n" r="H8" s="7">
        <v>126277</v>
      </c>
      <c t="n" r="I8" s="7">
        <v>125425</v>
      </c>
      <c t="n" r="J8" s="6">
        <v>1413698</v>
      </c>
      <c t="n" r="K8" s="6">
        <v>1082938</v>
      </c>
      <c t="n" r="L8" s="6">
        <v>2350568</v>
      </c>
    </row>
    <row r="9" spans="1:12">
      <c t="s" r="A9" s="3">
        <v>878</v>
      </c>
    </row>
    <row r="10" spans="1:12">
      <c t="s" r="A10" s="4">
        <v>879</v>
      </c>
      <c t="n" r="J10" s="6">
        <v>238212</v>
      </c>
      <c t="n" r="K10" s="6">
        <v>309543</v>
      </c>
      <c t="n" r="L10" s="6">
        <v>534043</v>
      </c>
    </row>
    <row r="11" spans="1:12">
      <c t="s" r="A11" s="4">
        <v>880</v>
      </c>
      <c t="n" r="J11" s="6">
        <v>-106531</v>
      </c>
      <c t="n" r="K11" s="6">
        <v>-502565</v>
      </c>
      <c t="n" r="L11" s="6">
        <v>-36179</v>
      </c>
    </row>
    <row r="12" spans="1:12">
      <c t="s" r="A12" s="4">
        <v>881</v>
      </c>
      <c t="n" r="J12" s="6">
        <v>-69996</v>
      </c>
      <c t="n" r="K12" s="6">
        <v>-65246</v>
      </c>
      <c t="n" r="L12" s="6">
        <v>-78118</v>
      </c>
    </row>
    <row r="13" spans="1:12">
      <c t="s" r="A13" s="4">
        <v>882</v>
      </c>
      <c t="n" r="J13" s="6">
        <v>-72513</v>
      </c>
      <c t="n" r="K13" s="6">
        <v>-195</v>
      </c>
      <c t="n" r="L13" s="6">
        <v>-4490</v>
      </c>
    </row>
    <row r="14" spans="1:12">
      <c t="s" r="A14" s="4">
        <v>92</v>
      </c>
      <c t="n" r="B14" s="7">
        <v>44575</v>
      </c>
      <c t="n" r="C14" s="7">
        <v>-59197</v>
      </c>
      <c t="n" r="D14" s="7">
        <v>66431</v>
      </c>
      <c t="n" r="E14" s="7">
        <v>-62637</v>
      </c>
      <c t="n" r="F14" s="7">
        <v>-242353</v>
      </c>
      <c t="n" r="G14" s="7">
        <v>65612</v>
      </c>
      <c t="n" r="H14" s="7">
        <v>-48513</v>
      </c>
      <c t="n" r="I14" s="7">
        <v>-33209</v>
      </c>
      <c t="n" r="J14" s="7">
        <v>-10828</v>
      </c>
      <c t="n" r="K14" s="7">
        <v>-258463</v>
      </c>
      <c t="n" r="L14" s="7">
        <v>41525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83</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884</v>
      </c>
    </row>
    <row r="4" spans="1:12">
      <c t="s" r="A4" s="4">
        <v>885</v>
      </c>
      <c t="n" r="B4" s="7">
        <v>377206</v>
      </c>
      <c t="n" r="C4" s="7">
        <v>414221</v>
      </c>
      <c t="n" r="D4" s="7">
        <v>346974</v>
      </c>
      <c t="n" r="E4" s="7">
        <v>275297</v>
      </c>
      <c t="n" r="F4" s="7">
        <v>300089</v>
      </c>
      <c t="n" r="G4" s="7">
        <v>531147</v>
      </c>
      <c t="n" r="H4" s="7">
        <v>126277</v>
      </c>
      <c t="n" r="I4" s="7">
        <v>125425</v>
      </c>
      <c t="n" r="J4" s="7">
        <v>1413698</v>
      </c>
      <c t="n" r="K4" s="7">
        <v>1082938</v>
      </c>
      <c t="n" r="L4" s="7">
        <v>2350568</v>
      </c>
    </row>
    <row r="5" spans="1:12">
      <c t="s" r="A5" s="4">
        <v>886</v>
      </c>
    </row>
    <row r="6" spans="1:12">
      <c t="s" r="A6" s="3">
        <v>884</v>
      </c>
    </row>
    <row r="7" spans="1:12">
      <c t="s" r="A7" s="4">
        <v>885</v>
      </c>
      <c t="n" r="J7" s="6">
        <v>742963</v>
      </c>
      <c t="n" r="K7" s="6">
        <v>623080</v>
      </c>
      <c t="n" r="L7" s="6">
        <v>1093918</v>
      </c>
    </row>
    <row r="8" spans="1:12">
      <c t="s" r="A8" s="4">
        <v>887</v>
      </c>
    </row>
    <row r="9" spans="1:12">
      <c t="s" r="A9" s="3">
        <v>884</v>
      </c>
    </row>
    <row r="10" spans="1:12">
      <c t="s" r="A10" s="4">
        <v>885</v>
      </c>
      <c t="n" r="J10" s="6">
        <v>449577</v>
      </c>
      <c t="n" r="K10" s="6">
        <v>322645</v>
      </c>
      <c t="n" r="L10" s="6">
        <v>903610</v>
      </c>
    </row>
    <row r="11" spans="1:12">
      <c t="s" r="A11" s="4">
        <v>888</v>
      </c>
    </row>
    <row r="12" spans="1:12">
      <c t="s" r="A12" s="3">
        <v>884</v>
      </c>
    </row>
    <row r="13" spans="1:12">
      <c t="s" r="A13" s="4">
        <v>885</v>
      </c>
      <c t="n" r="J13" s="6">
        <v>120629</v>
      </c>
      <c t="n" r="K13" s="6">
        <v>69923</v>
      </c>
      <c t="n" r="L13" s="6">
        <v>178816</v>
      </c>
    </row>
    <row r="14" spans="1:12">
      <c t="s" r="A14" s="4">
        <v>889</v>
      </c>
    </row>
    <row r="15" spans="1:12">
      <c t="s" r="A15" s="3">
        <v>884</v>
      </c>
    </row>
    <row r="16" spans="1:12">
      <c t="s" r="A16" s="4">
        <v>885</v>
      </c>
      <c t="n" r="J16" s="7">
        <v>100529</v>
      </c>
      <c t="n" r="K16" s="7">
        <v>67290</v>
      </c>
      <c t="n" r="L16" s="7">
        <v>1742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0</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891</v>
      </c>
    </row>
    <row r="4" spans="1:12">
      <c t="s" r="A4" s="4">
        <v>885</v>
      </c>
      <c t="n" r="B4" s="7">
        <v>377206</v>
      </c>
      <c t="n" r="C4" s="7">
        <v>414221</v>
      </c>
      <c t="n" r="D4" s="7">
        <v>346974</v>
      </c>
      <c t="n" r="E4" s="7">
        <v>275297</v>
      </c>
      <c t="n" r="F4" s="7">
        <v>300089</v>
      </c>
      <c t="n" r="G4" s="7">
        <v>531147</v>
      </c>
      <c t="n" r="H4" s="7">
        <v>126277</v>
      </c>
      <c t="n" r="I4" s="7">
        <v>125425</v>
      </c>
      <c t="n" r="J4" s="7">
        <v>1413698</v>
      </c>
      <c t="n" r="K4" s="7">
        <v>1082938</v>
      </c>
      <c t="n" r="L4" s="7">
        <v>2350568</v>
      </c>
    </row>
    <row r="5" spans="1:12">
      <c t="s" r="A5" s="4">
        <v>892</v>
      </c>
    </row>
    <row r="6" spans="1:12">
      <c t="s" r="A6" s="3">
        <v>891</v>
      </c>
    </row>
    <row r="7" spans="1:12">
      <c t="s" r="A7" s="4">
        <v>885</v>
      </c>
      <c t="n" r="J7" s="6">
        <v>1167623</v>
      </c>
      <c t="n" r="K7" s="6">
        <v>881516</v>
      </c>
      <c t="n" r="L7" s="6">
        <v>2148494</v>
      </c>
    </row>
    <row r="8" spans="1:12">
      <c t="s" r="A8" s="4">
        <v>893</v>
      </c>
    </row>
    <row r="9" spans="1:12">
      <c t="s" r="A9" s="3">
        <v>891</v>
      </c>
    </row>
    <row r="10" spans="1:12">
      <c t="s" r="A10" s="4">
        <v>885</v>
      </c>
      <c t="n" r="J10" s="7">
        <v>246075</v>
      </c>
      <c t="n" r="K10" s="7">
        <v>201422</v>
      </c>
      <c t="n" r="L10" s="7">
        <v>20207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4</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895</v>
      </c>
    </row>
    <row r="4" spans="1:12">
      <c t="s" r="A4" s="4">
        <v>83</v>
      </c>
      <c t="n" r="B4" s="7">
        <v>377206</v>
      </c>
      <c t="n" r="C4" s="7">
        <v>414221</v>
      </c>
      <c t="n" r="D4" s="7">
        <v>346974</v>
      </c>
      <c t="n" r="E4" s="7">
        <v>275297</v>
      </c>
      <c t="n" r="F4" s="7">
        <v>300089</v>
      </c>
      <c t="n" r="G4" s="7">
        <v>531147</v>
      </c>
      <c t="n" r="H4" s="7">
        <v>126277</v>
      </c>
      <c t="n" r="I4" s="7">
        <v>125425</v>
      </c>
      <c t="n" r="J4" s="7">
        <v>1413698</v>
      </c>
      <c t="n" r="K4" s="7">
        <v>1082938</v>
      </c>
      <c t="n" r="L4" s="7">
        <v>2350568</v>
      </c>
    </row>
    <row r="5" spans="1:12">
      <c t="s" r="A5" s="4">
        <v>896</v>
      </c>
    </row>
    <row r="6" spans="1:12">
      <c t="s" r="A6" s="3">
        <v>895</v>
      </c>
    </row>
    <row r="7" spans="1:12">
      <c t="s" r="A7" s="4">
        <v>83</v>
      </c>
      <c t="n" r="J7" s="6">
        <v>716040</v>
      </c>
      <c t="n" r="K7" s="6">
        <v>627639</v>
      </c>
      <c t="n" r="L7" s="6">
        <v>1978598</v>
      </c>
    </row>
    <row r="8" spans="1:12">
      <c t="s" r="A8" s="4">
        <v>897</v>
      </c>
    </row>
    <row r="9" spans="1:12">
      <c t="s" r="A9" s="3">
        <v>895</v>
      </c>
    </row>
    <row r="10" spans="1:12">
      <c t="s" r="A10" s="4">
        <v>83</v>
      </c>
      <c t="n" r="J10" s="7">
        <v>697658</v>
      </c>
      <c t="n" r="K10" s="7">
        <v>455299</v>
      </c>
      <c t="n" r="L10" s="7">
        <v>37197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98</v>
      </c>
      <c t="s" r="B1" s="2">
        <v>1</v>
      </c>
    </row>
    <row r="2" spans="1:4">
      <c t="s" r="B2" s="2">
        <v>2</v>
      </c>
      <c t="s" r="C2" s="2">
        <v>30</v>
      </c>
      <c t="s" r="D2" s="2">
        <v>81</v>
      </c>
    </row>
    <row r="3" spans="1:4">
      <c t="s" r="A3" s="3">
        <v>240</v>
      </c>
    </row>
    <row r="4" spans="1:4">
      <c t="s" r="A4" s="4">
        <v>899</v>
      </c>
      <c t="n" r="B4" s="7">
        <v>-29239</v>
      </c>
      <c t="n" r="C4" s="7">
        <v>-29901</v>
      </c>
      <c t="n" r="D4" s="7">
        <v>-33961</v>
      </c>
    </row>
    <row r="5" spans="1:4">
      <c t="s" r="A5" s="4">
        <v>900</v>
      </c>
      <c t="n" r="B5" s="6">
        <v>-1407</v>
      </c>
      <c t="n" r="C5" s="6">
        <v>-2068</v>
      </c>
      <c t="n" r="D5" s="6">
        <v>209</v>
      </c>
    </row>
    <row r="6" spans="1:4">
      <c t="s" r="A6" s="4">
        <v>142</v>
      </c>
      <c t="n" r="B6" s="6">
        <v>441</v>
      </c>
      <c t="n" r="C6" s="6">
        <v>76</v>
      </c>
      <c t="n" r="D6" s="6">
        <v>199</v>
      </c>
    </row>
    <row r="7" spans="1:4">
      <c t="s" r="A7" s="4">
        <v>93</v>
      </c>
      <c t="n" r="B7" s="7">
        <v>-30205</v>
      </c>
      <c t="n" r="C7" s="7">
        <v>-31893</v>
      </c>
      <c t="n" r="D7" s="7">
        <v>-335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1</v>
      </c>
      <c t="s" r="B1" s="2">
        <v>1</v>
      </c>
    </row>
    <row r="2" spans="1:3">
      <c t="s" r="B2" s="2">
        <v>2</v>
      </c>
      <c t="s" r="C2" s="2">
        <v>30</v>
      </c>
    </row>
    <row r="3" spans="1:3">
      <c t="s" r="A3" s="3">
        <v>902</v>
      </c>
    </row>
    <row r="4" spans="1:3">
      <c t="s" r="A4" s="4">
        <v>549</v>
      </c>
      <c t="n" r="B4" s="7">
        <v>-30624</v>
      </c>
      <c t="n" r="C4" s="7">
        <v>2116</v>
      </c>
    </row>
    <row r="5" spans="1:3">
      <c t="s" r="A5" s="4">
        <v>903</v>
      </c>
      <c t="n" r="B5" s="6">
        <v>-7291</v>
      </c>
      <c t="n" r="C5" s="6">
        <v>-32740</v>
      </c>
    </row>
    <row r="6" spans="1:3">
      <c t="s" r="A6" s="4">
        <v>904</v>
      </c>
      <c t="n" r="B6" s="6">
        <v>19</v>
      </c>
    </row>
    <row r="7" spans="1:3">
      <c t="s" r="A7" s="4">
        <v>551</v>
      </c>
      <c t="n" r="B7" s="6">
        <v>-37896</v>
      </c>
      <c t="n" r="C7" s="6">
        <v>-30624</v>
      </c>
    </row>
    <row r="8" spans="1:3">
      <c t="s" r="A8" s="4">
        <v>905</v>
      </c>
    </row>
    <row r="9" spans="1:3">
      <c t="s" r="A9" s="3">
        <v>902</v>
      </c>
    </row>
    <row r="10" spans="1:3">
      <c t="s" r="A10" s="4">
        <v>549</v>
      </c>
      <c t="n" r="B10" s="6">
        <v>-31216</v>
      </c>
      <c t="n" r="C10" s="6">
        <v>1531</v>
      </c>
    </row>
    <row r="11" spans="1:3">
      <c t="s" r="A11" s="4">
        <v>903</v>
      </c>
      <c t="n" r="B11" s="6">
        <v>-7364</v>
      </c>
      <c t="n" r="C11" s="6">
        <v>-32747</v>
      </c>
    </row>
    <row r="12" spans="1:3">
      <c t="s" r="A12" s="4">
        <v>551</v>
      </c>
      <c t="n" r="B12" s="6">
        <v>-38580</v>
      </c>
      <c t="n" r="C12" s="6">
        <v>-31216</v>
      </c>
    </row>
    <row r="13" spans="1:3">
      <c t="s" r="A13" s="4">
        <v>906</v>
      </c>
    </row>
    <row r="14" spans="1:3">
      <c t="s" r="A14" s="3">
        <v>902</v>
      </c>
    </row>
    <row r="15" spans="1:3">
      <c t="s" r="A15" s="4">
        <v>549</v>
      </c>
      <c t="n" r="B15" s="6">
        <v>617</v>
      </c>
      <c t="n" r="C15" s="6">
        <v>585</v>
      </c>
    </row>
    <row r="16" spans="1:3">
      <c t="s" r="A16" s="4">
        <v>903</v>
      </c>
      <c t="n" r="C16" s="6">
        <v>32</v>
      </c>
    </row>
    <row r="17" spans="1:3">
      <c t="s" r="A17" s="4">
        <v>904</v>
      </c>
      <c t="n" r="B17" s="6">
        <v>-17</v>
      </c>
    </row>
    <row r="18" spans="1:3">
      <c t="s" r="A18" s="4">
        <v>551</v>
      </c>
      <c t="n" r="B18" s="6">
        <v>600</v>
      </c>
      <c t="n" r="C18" s="6">
        <v>617</v>
      </c>
    </row>
    <row r="19" spans="1:3">
      <c t="s" r="A19" s="4">
        <v>907</v>
      </c>
    </row>
    <row r="20" spans="1:3">
      <c t="s" r="A20" s="3">
        <v>902</v>
      </c>
    </row>
    <row r="21" spans="1:3">
      <c t="s" r="A21" s="4">
        <v>549</v>
      </c>
      <c t="n" r="B21" s="6">
        <v>-25</v>
      </c>
    </row>
    <row r="22" spans="1:3">
      <c t="s" r="A22" s="4">
        <v>903</v>
      </c>
      <c t="n" r="B22" s="6">
        <v>73</v>
      </c>
      <c t="n" r="C22" s="6">
        <v>-25</v>
      </c>
    </row>
    <row r="23" spans="1:3">
      <c t="s" r="A23" s="4">
        <v>904</v>
      </c>
      <c t="n" r="B23" s="6">
        <v>36</v>
      </c>
    </row>
    <row r="24" spans="1:3">
      <c t="s" r="A24" s="4">
        <v>551</v>
      </c>
      <c t="n" r="B24" s="7">
        <v>84</v>
      </c>
      <c t="n" r="C24" s="7">
        <v>-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r="A1" s="1">
        <v>908</v>
      </c>
      <c t="s" r="B1" s="2">
        <v>1</v>
      </c>
    </row>
    <row r="2" spans="1:2">
      <c t="s" r="B2" s="2">
        <v>565</v>
      </c>
    </row>
    <row r="3" spans="1:2">
      <c t="s" r="A3" s="3">
        <v>244</v>
      </c>
    </row>
    <row r="4" spans="1:2">
      <c t="s" r="A4" s="4">
        <v>909</v>
      </c>
      <c t="n" r="B4" s="7">
        <v>71285</v>
      </c>
    </row>
    <row r="5" spans="1:2">
      <c t="s" r="A5" s="4">
        <v>910</v>
      </c>
      <c t="n" r="B5" s="6">
        <v>4962</v>
      </c>
    </row>
    <row r="6" spans="1:2">
      <c t="s" r="A6" s="4">
        <v>911</v>
      </c>
      <c t="n" r="B6" s="7">
        <v>663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12</v>
      </c>
      <c t="s" r="B1" s="2">
        <v>1</v>
      </c>
    </row>
    <row r="2" spans="1:4">
      <c t="s" r="B2" s="2">
        <v>2</v>
      </c>
      <c t="s" r="C2" s="2">
        <v>30</v>
      </c>
      <c t="s" r="D2" s="2">
        <v>81</v>
      </c>
    </row>
    <row r="3" spans="1:4">
      <c t="s" r="A3" s="3">
        <v>913</v>
      </c>
    </row>
    <row r="4" spans="1:4">
      <c t="s" r="A4" s="4">
        <v>914</v>
      </c>
      <c t="n" r="B4" s="7">
        <v>70471</v>
      </c>
      <c t="n" r="C4" s="7">
        <v>75518</v>
      </c>
      <c t="n" r="D4" s="7">
        <v>64081</v>
      </c>
    </row>
    <row r="5" spans="1:4">
      <c t="s" r="A5" s="4">
        <v>915</v>
      </c>
      <c t="n" r="B5" s="6">
        <v>64498</v>
      </c>
      <c t="n" r="C5" s="6">
        <v>50114</v>
      </c>
      <c t="n" r="D5" s="6">
        <v>138786</v>
      </c>
    </row>
    <row r="6" spans="1:4">
      <c t="s" r="A6" s="4">
        <v>916</v>
      </c>
      <c t="n" r="B6" s="6">
        <v>-87389</v>
      </c>
      <c t="n" r="C6" s="6">
        <v>-58256</v>
      </c>
      <c t="n" r="D6" s="6">
        <v>-127955</v>
      </c>
    </row>
    <row r="7" spans="1:4">
      <c t="s" r="A7" s="4">
        <v>142</v>
      </c>
      <c t="n" r="B7" s="6">
        <v>-2028</v>
      </c>
      <c t="n" r="C7" s="6">
        <v>3095</v>
      </c>
      <c t="n" r="D7" s="6">
        <v>606</v>
      </c>
    </row>
    <row r="8" spans="1:4">
      <c t="s" r="A8" s="4">
        <v>917</v>
      </c>
      <c t="n" r="B8" s="6">
        <v>45552</v>
      </c>
      <c t="n" r="C8" s="6">
        <v>70471</v>
      </c>
      <c t="n" r="D8" s="6">
        <v>75518</v>
      </c>
    </row>
    <row r="9" spans="1:4">
      <c t="s" r="A9" s="4">
        <v>918</v>
      </c>
    </row>
    <row r="10" spans="1:4">
      <c t="s" r="A10" s="3">
        <v>913</v>
      </c>
    </row>
    <row r="11" spans="1:4">
      <c t="s" r="A11" s="4">
        <v>914</v>
      </c>
      <c t="n" r="B11" s="6">
        <v>133468</v>
      </c>
      <c t="n" r="C11" s="6">
        <v>40774</v>
      </c>
      <c t="n" r="D11" s="6">
        <v>132912</v>
      </c>
    </row>
    <row r="12" spans="1:4">
      <c t="s" r="A12" s="4">
        <v>915</v>
      </c>
      <c t="n" r="B12" s="6">
        <v>37106</v>
      </c>
      <c t="n" r="C12" s="6">
        <v>92694</v>
      </c>
    </row>
    <row r="13" spans="1:4">
      <c t="s" r="A13" s="4">
        <v>916</v>
      </c>
      <c t="n" r="D13" s="6">
        <v>-92138</v>
      </c>
    </row>
    <row r="14" spans="1:4">
      <c t="s" r="A14" s="4">
        <v>917</v>
      </c>
      <c t="n" r="B14" s="6">
        <v>170574</v>
      </c>
      <c t="n" r="C14" s="6">
        <v>133468</v>
      </c>
      <c t="n" r="D14" s="6">
        <v>40774</v>
      </c>
    </row>
    <row r="15" spans="1:4">
      <c t="s" r="A15" s="4">
        <v>919</v>
      </c>
    </row>
    <row r="16" spans="1:4">
      <c t="s" r="A16" s="3">
        <v>913</v>
      </c>
    </row>
    <row r="17" spans="1:4">
      <c t="s" r="A17" s="4">
        <v>914</v>
      </c>
      <c t="n" r="B17" s="6">
        <v>69305</v>
      </c>
      <c t="n" r="C17" s="6">
        <v>74078</v>
      </c>
      <c t="n" r="D17" s="6">
        <v>62880</v>
      </c>
    </row>
    <row r="18" spans="1:4">
      <c t="s" r="A18" s="4">
        <v>915</v>
      </c>
      <c t="n" r="B18" s="6">
        <v>64498</v>
      </c>
      <c t="n" r="C18" s="6">
        <v>50114</v>
      </c>
      <c t="n" r="D18" s="6">
        <v>138050</v>
      </c>
    </row>
    <row r="19" spans="1:4">
      <c t="s" r="A19" s="4">
        <v>916</v>
      </c>
      <c t="n" r="B19" s="6">
        <v>-86622</v>
      </c>
      <c t="n" r="C19" s="6">
        <v>-57982</v>
      </c>
      <c t="n" r="D19" s="6">
        <v>-127458</v>
      </c>
    </row>
    <row r="20" spans="1:4">
      <c t="s" r="A20" s="4">
        <v>142</v>
      </c>
      <c t="n" r="B20" s="6">
        <v>-2028</v>
      </c>
      <c t="n" r="C20" s="6">
        <v>3095</v>
      </c>
      <c t="n" r="D20" s="6">
        <v>606</v>
      </c>
    </row>
    <row r="21" spans="1:4">
      <c t="s" r="A21" s="4">
        <v>917</v>
      </c>
      <c t="n" r="B21" s="6">
        <v>45153</v>
      </c>
      <c t="n" r="C21" s="6">
        <v>69305</v>
      </c>
      <c t="n" r="D21" s="6">
        <v>74078</v>
      </c>
    </row>
    <row r="22" spans="1:4">
      <c t="s" r="A22" s="4">
        <v>920</v>
      </c>
    </row>
    <row r="23" spans="1:4">
      <c t="s" r="A23" s="3">
        <v>913</v>
      </c>
    </row>
    <row r="24" spans="1:4">
      <c t="s" r="A24" s="4">
        <v>915</v>
      </c>
      <c t="n" r="B24" s="6">
        <v>36546</v>
      </c>
      <c t="n" r="C24" s="6">
        <v>16669</v>
      </c>
      <c t="n" r="D24" s="6">
        <v>65996</v>
      </c>
    </row>
    <row r="25" spans="1:4">
      <c t="s" r="A25" s="4">
        <v>921</v>
      </c>
    </row>
    <row r="26" spans="1:4">
      <c t="s" r="A26" s="3">
        <v>913</v>
      </c>
    </row>
    <row r="27" spans="1:4">
      <c t="s" r="A27" s="4">
        <v>915</v>
      </c>
      <c t="n" r="B27" s="6">
        <v>4879</v>
      </c>
      <c t="n" r="C27" s="6">
        <v>9043</v>
      </c>
      <c t="n" r="D27" s="6">
        <v>23299</v>
      </c>
    </row>
    <row r="28" spans="1:4">
      <c t="s" r="A28" s="4">
        <v>922</v>
      </c>
    </row>
    <row r="29" spans="1:4">
      <c t="s" r="A29" s="3">
        <v>913</v>
      </c>
    </row>
    <row r="30" spans="1:4">
      <c t="s" r="A30" s="4">
        <v>915</v>
      </c>
      <c t="n" r="B30" s="6">
        <v>23073</v>
      </c>
      <c t="n" r="C30" s="6">
        <v>24402</v>
      </c>
      <c t="n" r="D30" s="6">
        <v>48755</v>
      </c>
    </row>
    <row r="31" spans="1:4">
      <c t="s" r="A31" s="4">
        <v>923</v>
      </c>
    </row>
    <row r="32" spans="1:4">
      <c t="s" r="A32" s="3">
        <v>913</v>
      </c>
    </row>
    <row r="33" spans="1:4">
      <c t="s" r="A33" s="4">
        <v>914</v>
      </c>
      <c t="n" r="B33" s="6">
        <v>1166</v>
      </c>
      <c t="n" r="C33" s="6">
        <v>1440</v>
      </c>
      <c t="n" r="D33" s="6">
        <v>1201</v>
      </c>
    </row>
    <row r="34" spans="1:4">
      <c t="s" r="A34" s="4">
        <v>915</v>
      </c>
      <c t="n" r="D34" s="6">
        <v>736</v>
      </c>
    </row>
    <row r="35" spans="1:4">
      <c t="s" r="A35" s="4">
        <v>916</v>
      </c>
      <c t="n" r="B35" s="6">
        <v>-767</v>
      </c>
      <c t="n" r="C35" s="6">
        <v>-274</v>
      </c>
      <c t="n" r="D35" s="6">
        <v>-497</v>
      </c>
    </row>
    <row r="36" spans="1:4">
      <c t="s" r="A36" s="4">
        <v>917</v>
      </c>
      <c t="n" r="B36" s="7">
        <v>399</v>
      </c>
      <c t="n" r="C36" s="7">
        <v>1166</v>
      </c>
      <c t="n" r="D36" s="7">
        <v>14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4</v>
      </c>
      <c t="s" r="B1" s="2">
        <v>445</v>
      </c>
      <c t="s" r="J1" s="2">
        <v>1</v>
      </c>
    </row>
    <row r="2" spans="1:12">
      <c t="s" r="B2" s="2">
        <v>2</v>
      </c>
      <c t="s" r="C2" s="2">
        <v>446</v>
      </c>
      <c t="s" r="D2" s="2">
        <v>4</v>
      </c>
      <c t="s" r="E2" s="2">
        <v>447</v>
      </c>
      <c t="s" r="F2" s="2">
        <v>30</v>
      </c>
      <c t="s" r="G2" s="2">
        <v>448</v>
      </c>
      <c t="s" r="H2" s="2">
        <v>449</v>
      </c>
      <c t="s" r="I2" s="2">
        <v>450</v>
      </c>
      <c t="s" r="J2" s="2">
        <v>2</v>
      </c>
      <c t="s" r="K2" s="2">
        <v>30</v>
      </c>
      <c t="s" r="L2" s="2">
        <v>81</v>
      </c>
    </row>
    <row r="3" spans="1:12">
      <c t="s" r="A3" s="3">
        <v>248</v>
      </c>
    </row>
    <row r="4" spans="1:12">
      <c t="s" r="A4" s="4">
        <v>83</v>
      </c>
      <c t="n" r="B4" s="7">
        <v>377206</v>
      </c>
      <c t="n" r="C4" s="7">
        <v>414221</v>
      </c>
      <c t="n" r="D4" s="7">
        <v>346974</v>
      </c>
      <c t="n" r="E4" s="7">
        <v>275297</v>
      </c>
      <c t="n" r="F4" s="7">
        <v>300089</v>
      </c>
      <c t="n" r="G4" s="7">
        <v>531147</v>
      </c>
      <c t="n" r="H4" s="7">
        <v>126277</v>
      </c>
      <c t="n" r="I4" s="7">
        <v>125425</v>
      </c>
      <c t="n" r="J4" s="7">
        <v>1413698</v>
      </c>
      <c t="n" r="K4" s="7">
        <v>1082938</v>
      </c>
      <c t="n" r="L4" s="7">
        <v>2350568</v>
      </c>
    </row>
    <row r="5" spans="1:12">
      <c t="s" r="A5" s="4">
        <v>925</v>
      </c>
      <c t="n" r="B5" s="6">
        <v>167749</v>
      </c>
      <c t="n" r="C5" s="6">
        <v>156360</v>
      </c>
      <c t="n" r="D5" s="6">
        <v>203034</v>
      </c>
      <c t="n" r="E5" s="6">
        <v>72682</v>
      </c>
      <c t="n" r="F5" s="6">
        <v>-110593</v>
      </c>
      <c t="n" r="G5" s="6">
        <v>253134</v>
      </c>
      <c t="n" r="H5" s="6">
        <v>74261</v>
      </c>
      <c t="n" r="I5" s="6">
        <v>71269</v>
      </c>
      <c t="n" r="J5" s="6">
        <v>599825</v>
      </c>
      <c t="n" r="K5" s="6">
        <v>288071</v>
      </c>
      <c t="n" r="L5" s="6">
        <v>936241</v>
      </c>
    </row>
    <row r="6" spans="1:12">
      <c t="s" r="A6" s="4">
        <v>92</v>
      </c>
      <c t="n" r="B6" s="6">
        <v>44575</v>
      </c>
      <c t="n" r="C6" s="6">
        <v>-59197</v>
      </c>
      <c t="n" r="D6" s="6">
        <v>66431</v>
      </c>
      <c t="n" r="E6" s="6">
        <v>-62637</v>
      </c>
      <c t="n" r="F6" s="6">
        <v>-242353</v>
      </c>
      <c t="n" r="G6" s="6">
        <v>65612</v>
      </c>
      <c t="n" r="H6" s="6">
        <v>-48513</v>
      </c>
      <c t="n" r="I6" s="6">
        <v>-33209</v>
      </c>
      <c t="n" r="J6" s="6">
        <v>-10828</v>
      </c>
      <c t="n" r="K6" s="6">
        <v>-258463</v>
      </c>
      <c t="n" r="L6" s="6">
        <v>415256</v>
      </c>
    </row>
    <row r="7" spans="1:12">
      <c t="s" r="A7" s="4">
        <v>101</v>
      </c>
      <c t="n" r="B7" s="7">
        <v>46399</v>
      </c>
      <c t="n" r="C7" s="7">
        <v>-42413</v>
      </c>
      <c t="n" r="D7" s="7">
        <v>54735</v>
      </c>
      <c t="n" r="E7" s="7">
        <v>-67023</v>
      </c>
      <c t="n" r="F7" s="7">
        <v>-242791</v>
      </c>
      <c t="n" r="G7" s="7">
        <v>40093</v>
      </c>
      <c t="n" r="H7" s="7">
        <v>-41369</v>
      </c>
      <c t="n" r="I7" s="7">
        <v>-35403</v>
      </c>
      <c t="n" r="J7" s="7">
        <v>-8302</v>
      </c>
      <c t="n" r="K7" s="7">
        <v>-279470</v>
      </c>
      <c t="n" r="L7" s="7">
        <v>361605</v>
      </c>
    </row>
    <row r="8" spans="1:12">
      <c t="s" r="A8" s="3">
        <v>102</v>
      </c>
    </row>
    <row r="9" spans="1:12">
      <c t="s" r="A9" s="4">
        <v>104</v>
      </c>
      <c t="n" r="B9" s="8">
        <v>0.54</v>
      </c>
      <c t="n" r="C9" s="8">
        <v>-0.51</v>
      </c>
      <c t="n" r="D9" s="8">
        <v>0.63</v>
      </c>
      <c t="n" r="E9" s="8">
        <v>-0.8100000000000001</v>
      </c>
      <c t="n" r="F9" s="8">
        <v>-2.99</v>
      </c>
      <c t="n" r="G9" s="8">
        <v>0.46</v>
      </c>
      <c t="n" r="H9" s="8">
        <v>-0.51</v>
      </c>
      <c t="n" r="I9" s="8">
        <v>-0.45</v>
      </c>
      <c t="n" r="J9" s="8">
        <v>-0.1</v>
      </c>
      <c t="n" r="K9" s="8">
        <v>-3.48</v>
      </c>
      <c t="n" r="L9" s="8">
        <v>3.79</v>
      </c>
    </row>
    <row r="10" spans="1:12">
      <c t="s" r="A10" s="4">
        <v>105</v>
      </c>
      <c t="n" r="B10" s="8">
        <v>0.48</v>
      </c>
      <c t="n" r="C10" s="8">
        <v>-0.51</v>
      </c>
      <c t="n" r="D10" s="8">
        <v>0.55</v>
      </c>
      <c t="n" r="E10" s="8">
        <v>-0.8100000000000001</v>
      </c>
      <c t="n" r="F10" s="8">
        <v>-2.99</v>
      </c>
      <c t="n" r="G10" s="8">
        <v>0.42</v>
      </c>
      <c t="n" r="H10" s="8">
        <v>-0.51</v>
      </c>
      <c t="n" r="I10" s="8">
        <v>-0.45</v>
      </c>
      <c t="n" r="J10" s="8">
        <v>-0.1</v>
      </c>
      <c t="n" r="K10" s="8">
        <v>-3.48</v>
      </c>
      <c t="n" r="L10" s="8">
        <v>3.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BASIS OF PRESENTATION AND SIGNI</vt:lpstr>
      <vt:lpstr>MANAGEMENT AGREEMENT</vt:lpstr>
      <vt:lpstr>FAIR VALUE MEASUREMENTS</vt:lpstr>
      <vt:lpstr>SHORT-TERM INVESTMENTS</vt:lpstr>
      <vt:lpstr>DERIVATIVE INSTRUMENTS AND HEDG</vt:lpstr>
      <vt:lpstr>INVENTORY</vt:lpstr>
      <vt:lpstr>SOFTWARE DEVELOPMENT COSTS AND </vt:lpstr>
      <vt:lpstr>FIXED ASSETS, NET</vt:lpstr>
      <vt:lpstr>GOODWILL AND INTANGIBLE ASSETS,</vt:lpstr>
      <vt:lpstr>ACCRUED EXPENSES AND OTHER CURR</vt:lpstr>
      <vt:lpstr>LONG-TERM DEBT</vt:lpstr>
      <vt:lpstr>(LOSS) EARNINGS PER SHARE ("EPS</vt:lpstr>
      <vt:lpstr>COMMITMENTS AND CONTINGENCIES</vt:lpstr>
      <vt:lpstr>INCOME TAXES</vt:lpstr>
      <vt:lpstr>STOCK-BASED COMPENSATION</vt:lpstr>
      <vt:lpstr>SHARE REPURCHASE PROGRAM</vt:lpstr>
      <vt:lpstr>SEGMENT AND GEOGRAPHIC INFORMAT</vt:lpstr>
      <vt:lpstr>INTEREST AND OTHER, NET</vt:lpstr>
      <vt:lpstr>ACCUMULATED OTHER COMPREHENSIVE</vt:lpstr>
      <vt:lpstr>BUSINESS REORGANIZATION</vt:lpstr>
      <vt:lpstr>SUPPLEMENTARY FINANCIAL INFORMA</vt:lpstr>
      <vt:lpstr>QUARTERLY FINANCIAL INFORMATION</vt:lpstr>
      <vt:lpstr>BASIS OF PRESENTATION AND SIG31</vt:lpstr>
      <vt:lpstr>BASIS OF PRESENTATION AND SIG32</vt:lpstr>
      <vt:lpstr>FAIR VALUE MEASUREMENTS (Tables</vt:lpstr>
      <vt:lpstr>SHORT-TERM INVESTMENTS (Tables)</vt:lpstr>
      <vt:lpstr>DERIVATIVE INSTRUMENTS AND HE35</vt:lpstr>
      <vt:lpstr>INVENTORY (Tables)</vt:lpstr>
      <vt:lpstr>SOFTWARE DEVELOPMENT COSTS AN37</vt:lpstr>
      <vt:lpstr>FIXED ASSETS, NET (Tables)</vt:lpstr>
      <vt:lpstr>GOODWILL AND INTANGIBLE ASSET39</vt:lpstr>
      <vt:lpstr>ACCRUED EXPENSES AND OTHER CU40</vt:lpstr>
      <vt:lpstr>LONG-TERM DEBT (Tables)</vt:lpstr>
      <vt:lpstr>(LOSS) EARNINGS PER SHARE ("E42</vt:lpstr>
      <vt:lpstr>COMMITMENTS AND CONTINGENCIES (</vt:lpstr>
      <vt:lpstr>INCOME TAXES (Tables)</vt:lpstr>
      <vt:lpstr>STOCK-BASED COMPENSATION (Table</vt:lpstr>
      <vt:lpstr>SEGMENT AND GEOGRAPHIC INFORM46</vt:lpstr>
      <vt:lpstr>INTEREST AND OTHER, NET (Tables</vt:lpstr>
      <vt:lpstr>ACCUMULATED OTHER COMPREHENSI48</vt:lpstr>
      <vt:lpstr>SUPPLEMENTARY FINANCIAL INFOR49</vt:lpstr>
      <vt:lpstr>QUARTERLY FINANCIAL INFORMATI50</vt:lpstr>
      <vt:lpstr>BASIS OF PRESENTATION AND SIG51</vt:lpstr>
      <vt:lpstr>BASIS OF PRESENTATION AND SIG52</vt:lpstr>
      <vt:lpstr>BASIS OF PRESENTATION AND SIG53</vt:lpstr>
      <vt:lpstr>BASIS OF PRESENTATION AND SIG54</vt:lpstr>
      <vt:lpstr>BASIS OF PRESENTATION AND SIG55</vt:lpstr>
      <vt:lpstr>BASIS OF PRESENTATION AND SIG56</vt:lpstr>
      <vt:lpstr>BASIS OF PRESENTATION AND SIG57</vt:lpstr>
      <vt:lpstr>MANAGEMENT AGREEMENT (Details)</vt:lpstr>
      <vt:lpstr>FAIR VALUE MEASUREMENTS - ASSET</vt:lpstr>
      <vt:lpstr>FAIR VALUE MEASUREMENTS - DEBT </vt:lpstr>
      <vt:lpstr>SHORT-TERM INVESTMENTS (Details</vt:lpstr>
      <vt:lpstr>DERIVATIVE INSTRUMENTS AND HE62</vt:lpstr>
      <vt:lpstr>INVENTORY (Details)</vt:lpstr>
      <vt:lpstr>SOFTWARE DEVELOPMENT COSTS AN64</vt:lpstr>
      <vt:lpstr>FIXED ASSETS, NET (Details)</vt:lpstr>
      <vt:lpstr>GOODWILL AND INTANGIBLE ASSET66</vt:lpstr>
      <vt:lpstr>ACCRUED EXPENSES AND OTHER CU67</vt:lpstr>
      <vt:lpstr>LONG-TERM DEBT - CREDIT AGREEME</vt:lpstr>
      <vt:lpstr>LONG TERM DEBT - CONVERTIBLE NO</vt:lpstr>
      <vt:lpstr>(LOSS) EARNINGS PER SHARE ("E70</vt:lpstr>
      <vt:lpstr>COMMITMENTS AND CONTINGENCIES -</vt:lpstr>
      <vt:lpstr>COMMITMENTS AND CONTINGENCIES72</vt:lpstr>
      <vt:lpstr>COMMITMENTS AND CONTINGENCIES73</vt:lpstr>
      <vt:lpstr>INCOME TAXES - CURRENT INCOME T</vt:lpstr>
      <vt:lpstr>INCOME TAXES - DEFERRED TAXES (</vt:lpstr>
      <vt:lpstr>INCOME TAXES - LOSS CARRYFORWAR</vt:lpstr>
      <vt:lpstr>INCOME TAXES - UNCERTAIN TAX PO</vt:lpstr>
      <vt:lpstr>STOCK-BASED COMPENSATION - 2009</vt:lpstr>
      <vt:lpstr>STOCK-BASED COMPENSATION - STOC</vt:lpstr>
      <vt:lpstr>STOCK-BASED COMPENSATION - MANA</vt:lpstr>
      <vt:lpstr>STOCK-BASED COMPENSATION - REST</vt:lpstr>
      <vt:lpstr>SHARE REPURCHASE PROGRAM (Detai</vt:lpstr>
      <vt:lpstr>SEGMENT AND GEOGRAPHIC INFORM83</vt:lpstr>
      <vt:lpstr>SEGMENT AND GEOGRAPHIC INFORM84</vt:lpstr>
      <vt:lpstr>SEGMENT AND GEOGRAPHIC INFORM85</vt:lpstr>
      <vt:lpstr>SEGMENT AND GEOGRAPHIC INFORM86</vt:lpstr>
      <vt:lpstr>INTEREST AND OTHER, NET (Detail</vt:lpstr>
      <vt:lpstr>ACCUMULATED OTHER COMPREHENSI88</vt:lpstr>
      <vt:lpstr>BUSINESS REORGANIZATION (Detail</vt:lpstr>
      <vt:lpstr>SUPPLEMENTARY FINANCIAL INFOR90</vt:lpstr>
      <vt:lpstr>QUARTERLY FINANCIAL INFORMATI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8:20:15Z</dcterms:created>
  <dcterms:modified xmlns:dcterms="http://purl.org/dc/terms/" xmlns:xsi="http://www.w3.org/2001/XMLSchema-instance" xsi:type="dcterms:W3CDTF">2016-05-18T18:20:15Z</dcterms:modified>
  <dc:title xmlns:dc="http://purl.org/dc/elements/1.1/">Untitled</dc:title>
  <dc:description xmlns:dc="http://purl.org/dc/elements/1.1/"/>
  <dc:subject xmlns:dc="http://purl.org/dc/elements/1.1/"/>
  <cp:keywords/>
  <cp:category/>
</cp:coreProperties>
</file>